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Short-Term Borrowings And Long-" sheetId="16" state="visible" r:id="rId16"/>
    <sheet xmlns:r="http://schemas.openxmlformats.org/officeDocument/2006/relationships" name="Leases" sheetId="17" state="visible" r:id="rId17"/>
    <sheet xmlns:r="http://schemas.openxmlformats.org/officeDocument/2006/relationships" name="Regulatory Matters" sheetId="18" state="visible" r:id="rId18"/>
    <sheet xmlns:r="http://schemas.openxmlformats.org/officeDocument/2006/relationships" name="Shareholders' Equity" sheetId="19" state="visible" r:id="rId19"/>
    <sheet xmlns:r="http://schemas.openxmlformats.org/officeDocument/2006/relationships" name="Contingent Liabilities" sheetId="20" state="visible" r:id="rId20"/>
    <sheet xmlns:r="http://schemas.openxmlformats.org/officeDocument/2006/relationships" name="Guarantees" sheetId="21" state="visible" r:id="rId21"/>
    <sheet xmlns:r="http://schemas.openxmlformats.org/officeDocument/2006/relationships" name="Fair Value Of Assets And Liabil" sheetId="22" state="visible" r:id="rId22"/>
    <sheet xmlns:r="http://schemas.openxmlformats.org/officeDocument/2006/relationships" name="Assets And Liabilities Subject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Deposits (Tables)" sheetId="29" state="visible" r:id="rId29"/>
    <sheet xmlns:r="http://schemas.openxmlformats.org/officeDocument/2006/relationships" name="Short-Term Borrowings And Lon_2" sheetId="30" state="visible" r:id="rId30"/>
    <sheet xmlns:r="http://schemas.openxmlformats.org/officeDocument/2006/relationships" name="Leases (Tables)" sheetId="31" state="visible" r:id="rId31"/>
    <sheet xmlns:r="http://schemas.openxmlformats.org/officeDocument/2006/relationships" name="Regulatory Matters (Tables)" sheetId="32" state="visible" r:id="rId32"/>
    <sheet xmlns:r="http://schemas.openxmlformats.org/officeDocument/2006/relationships" name="Fair Value Of Assets And Liab_2" sheetId="33" state="visible" r:id="rId33"/>
    <sheet xmlns:r="http://schemas.openxmlformats.org/officeDocument/2006/relationships" name="Assets And Liabilities Subje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ecurities (Narrative) (Details" sheetId="39" state="visible" r:id="rId39"/>
    <sheet xmlns:r="http://schemas.openxmlformats.org/officeDocument/2006/relationships" name="Securities (Summary Of Securiti" sheetId="40" state="visible" r:id="rId40"/>
    <sheet xmlns:r="http://schemas.openxmlformats.org/officeDocument/2006/relationships" name="Securities (Schedule Of Amortiz" sheetId="41" state="visible" r:id="rId41"/>
    <sheet xmlns:r="http://schemas.openxmlformats.org/officeDocument/2006/relationships" name="Securities (Schedule Of Gross R" sheetId="42" state="visible" r:id="rId42"/>
    <sheet xmlns:r="http://schemas.openxmlformats.org/officeDocument/2006/relationships" name="Securities (Schedule Of Gross U" sheetId="43" state="visible" r:id="rId43"/>
    <sheet xmlns:r="http://schemas.openxmlformats.org/officeDocument/2006/relationships" name="Restricted Investment In Bank_2" sheetId="44" state="visible" r:id="rId44"/>
    <sheet xmlns:r="http://schemas.openxmlformats.org/officeDocument/2006/relationships" name="Loans (Narrative) (Details)" sheetId="45" state="visible" r:id="rId45"/>
    <sheet xmlns:r="http://schemas.openxmlformats.org/officeDocument/2006/relationships" name="Loans (Schedule Of Loan Portfol" sheetId="46" state="visible" r:id="rId46"/>
    <sheet xmlns:r="http://schemas.openxmlformats.org/officeDocument/2006/relationships" name="Loans (Summary Of Loan Risk Rat" sheetId="47" state="visible" r:id="rId47"/>
    <sheet xmlns:r="http://schemas.openxmlformats.org/officeDocument/2006/relationships" name="Loans (Summary Of Impaired Loan" sheetId="48" state="visible" r:id="rId48"/>
    <sheet xmlns:r="http://schemas.openxmlformats.org/officeDocument/2006/relationships" name="Loans (Summary Of Average Impai" sheetId="49" state="visible" r:id="rId49"/>
    <sheet xmlns:r="http://schemas.openxmlformats.org/officeDocument/2006/relationships" name="Loans (Summary Of Past Due Loan" sheetId="50" state="visible" r:id="rId50"/>
    <sheet xmlns:r="http://schemas.openxmlformats.org/officeDocument/2006/relationships" name="Loans (Summary Of Loans Modifie" sheetId="51" state="visible" r:id="rId51"/>
    <sheet xmlns:r="http://schemas.openxmlformats.org/officeDocument/2006/relationships" name="Allowance For Loan Losses (Summ" sheetId="52" state="visible" r:id="rId52"/>
    <sheet xmlns:r="http://schemas.openxmlformats.org/officeDocument/2006/relationships" name="Allowance For Loan Losses (Su_2" sheetId="53" state="visible" r:id="rId53"/>
    <sheet xmlns:r="http://schemas.openxmlformats.org/officeDocument/2006/relationships" name="Deposits (Narrative) (Details)" sheetId="54" state="visible" r:id="rId54"/>
    <sheet xmlns:r="http://schemas.openxmlformats.org/officeDocument/2006/relationships" name="Deposits (Schedule Of Compositi" sheetId="55" state="visible" r:id="rId55"/>
    <sheet xmlns:r="http://schemas.openxmlformats.org/officeDocument/2006/relationships" name="Short-Term Borrowings And Lon_3" sheetId="56" state="visible" r:id="rId56"/>
    <sheet xmlns:r="http://schemas.openxmlformats.org/officeDocument/2006/relationships" name="Short-Term Borrowings And Lon_4" sheetId="57" state="visible" r:id="rId57"/>
    <sheet xmlns:r="http://schemas.openxmlformats.org/officeDocument/2006/relationships" name="Leases (Narrative) (Details)" sheetId="58" state="visible" r:id="rId58"/>
    <sheet xmlns:r="http://schemas.openxmlformats.org/officeDocument/2006/relationships" name="Leases (Components of Lease Exp" sheetId="59" state="visible" r:id="rId59"/>
    <sheet xmlns:r="http://schemas.openxmlformats.org/officeDocument/2006/relationships" name="Leases (Supplemental Cash Flow " sheetId="60" state="visible" r:id="rId60"/>
    <sheet xmlns:r="http://schemas.openxmlformats.org/officeDocument/2006/relationships" name="Leases (Supplemental Balance Sh" sheetId="61" state="visible" r:id="rId61"/>
    <sheet xmlns:r="http://schemas.openxmlformats.org/officeDocument/2006/relationships" name="Leases (Future Minimum Payments" sheetId="62" state="visible" r:id="rId62"/>
    <sheet xmlns:r="http://schemas.openxmlformats.org/officeDocument/2006/relationships" name="Leases (Schedule of Future Mini" sheetId="63" state="visible" r:id="rId63"/>
    <sheet xmlns:r="http://schemas.openxmlformats.org/officeDocument/2006/relationships" name="Regulatory Matters (Schedule Of" sheetId="64" state="visible" r:id="rId64"/>
    <sheet xmlns:r="http://schemas.openxmlformats.org/officeDocument/2006/relationships" name="Shareholders' Equity (Details)" sheetId="65" state="visible" r:id="rId65"/>
    <sheet xmlns:r="http://schemas.openxmlformats.org/officeDocument/2006/relationships" name="Contingent Liabilities (Narrati" sheetId="66" state="visible" r:id="rId66"/>
    <sheet xmlns:r="http://schemas.openxmlformats.org/officeDocument/2006/relationships" name="Guarantees (Details)"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Fair Value Of Assets And Liab_7" sheetId="72" state="visible" r:id="rId72"/>
    <sheet xmlns:r="http://schemas.openxmlformats.org/officeDocument/2006/relationships" name="Assets And Liabilities Subjec_3" sheetId="73" state="visible" r:id="rId73"/>
  </sheets>
  <definedNames/>
  <calcPr calcId="124519" fullCalcOnLoad="1"/>
</workbook>
</file>

<file path=xl/sharedStrings.xml><?xml version="1.0" encoding="utf-8"?>
<sst xmlns="http://schemas.openxmlformats.org/spreadsheetml/2006/main" uniqueCount="933">
  <si>
    <t>Document And Entity Information - shares</t>
  </si>
  <si>
    <t>6 Months Ended</t>
  </si>
  <si>
    <t>Jun. 30, 2019</t>
  </si>
  <si>
    <t>Jul. 25, 2019</t>
  </si>
  <si>
    <t>Document And Entity Information [Abstract]</t>
  </si>
  <si>
    <t>Entity Registrant Name</t>
  </si>
  <si>
    <t>CODORUS VALLEY BANCORP INC</t>
  </si>
  <si>
    <t>Entity Filer Category</t>
  </si>
  <si>
    <t>Accelerated Filer</t>
  </si>
  <si>
    <t>Entity Central Index Key</t>
  </si>
  <si>
    <t>0000806279</t>
  </si>
  <si>
    <t>Entity Current Reporting Status</t>
  </si>
  <si>
    <t>Yes</t>
  </si>
  <si>
    <t>Amendment Flag</t>
  </si>
  <si>
    <t>false</t>
  </si>
  <si>
    <t>Document Type</t>
  </si>
  <si>
    <t>10-Q</t>
  </si>
  <si>
    <t>Document Fiscal Period Focus</t>
  </si>
  <si>
    <t>Q2</t>
  </si>
  <si>
    <t>Document Period End Date</t>
  </si>
  <si>
    <t>Jun. 30,
		2019</t>
  </si>
  <si>
    <t>Document Fiscal Year Focus</t>
  </si>
  <si>
    <t>2019</t>
  </si>
  <si>
    <t>Current Fiscal Year End Date</t>
  </si>
  <si>
    <t>--12-31</t>
  </si>
  <si>
    <t>Entity Interactive Data Current</t>
  </si>
  <si>
    <t>Entity Small Business</t>
  </si>
  <si>
    <t>true</t>
  </si>
  <si>
    <t>Entity Emerging Growth Company</t>
  </si>
  <si>
    <t>Entity Shell Company</t>
  </si>
  <si>
    <t>Entity Common Stock, Shares Outstanding</t>
  </si>
  <si>
    <t>Consolidated Balance Sheets - USD ($) $ in Thousands</t>
  </si>
  <si>
    <t>Dec. 31, 2018</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3,552 - 2019 and $3,722 - 2018)</t>
  </si>
  <si>
    <t>Less-allowance for loan losses</t>
  </si>
  <si>
    <t>Net loans</t>
  </si>
  <si>
    <t>Premises and equipment, net</t>
  </si>
  <si>
    <t>Operating leases right-of-use assets</t>
  </si>
  <si>
    <t>Goodwill</t>
  </si>
  <si>
    <t>Other assets</t>
  </si>
  <si>
    <t>Total assets</t>
  </si>
  <si>
    <t>Deposits</t>
  </si>
  <si>
    <t>Noninterest bearing</t>
  </si>
  <si>
    <t>Interest bearing</t>
  </si>
  <si>
    <t>Total deposits</t>
  </si>
  <si>
    <t>Short-term borrowings</t>
  </si>
  <si>
    <t>Long-term debt</t>
  </si>
  <si>
    <t>Operating leases liabilities</t>
  </si>
  <si>
    <t>Other liabilities</t>
  </si>
  <si>
    <t>Total liabilities</t>
  </si>
  <si>
    <t>Shareholders' equity</t>
  </si>
  <si>
    <t>Preferred stock, par value $2.50 per share; 1,000,000 shares authorized; 0 shares issued and outstanding</t>
  </si>
  <si>
    <t>Common stock, par value $2.50 per share; 30,000,000 shares authorized; shares issued: 9,461,918 at June 30, 2019 and 9,451,547 at December 31, 2018; and shares outstanding: 9,437,233 at June 30, 2019 and 9,451,547 at December 31, 2018</t>
  </si>
  <si>
    <t>Additional paid-in capital</t>
  </si>
  <si>
    <t>Retained earnings</t>
  </si>
  <si>
    <t>Accumulated other comprehensive income (loss)</t>
  </si>
  <si>
    <t>Treasury stock, at cost; 24,685 shares at June 30, 2019</t>
  </si>
  <si>
    <t>Total shareholders' equity</t>
  </si>
  <si>
    <t>Total liabilities and shareholders' equity</t>
  </si>
  <si>
    <t>Consolidated Balance Sheets (Parenthetical) - USD ($) $ in Thousands</t>
  </si>
  <si>
    <t>Loans, deferred fe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 USD ($) $ in Thousands</t>
  </si>
  <si>
    <t>3 Months Ended</t>
  </si>
  <si>
    <t>Jun. 30, 2018</t>
  </si>
  <si>
    <t>Interest income</t>
  </si>
  <si>
    <t>Loans, including fees</t>
  </si>
  <si>
    <t>Investment securities:</t>
  </si>
  <si>
    <t>Taxable</t>
  </si>
  <si>
    <t>Tax-exempt</t>
  </si>
  <si>
    <t>Dividends</t>
  </si>
  <si>
    <t>Other</t>
  </si>
  <si>
    <t>Total interest income</t>
  </si>
  <si>
    <t>Interest expense</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Gain on sales of loans held for sale</t>
  </si>
  <si>
    <t>Gain (loss)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communications</t>
  </si>
  <si>
    <t>External data processing</t>
  </si>
  <si>
    <t>Foreclosed real estate including provision for losses</t>
  </si>
  <si>
    <t>Total noninterest expense</t>
  </si>
  <si>
    <t>Income before income taxes</t>
  </si>
  <si>
    <t>Provision for income taxes</t>
  </si>
  <si>
    <t>Net income</t>
  </si>
  <si>
    <t>Net income available to common shareholders</t>
  </si>
  <si>
    <t>Net income per share, basic</t>
  </si>
  <si>
    <t>Net income per share, diluted</t>
  </si>
  <si>
    <t>Consolidated Statements Of Comprehensive Income - USD ($) $ in Thousands</t>
  </si>
  <si>
    <t>Consolidated Statements Of Comprehensive Income [Abstract]</t>
  </si>
  <si>
    <t>Securities available for sale:</t>
  </si>
  <si>
    <t>Net unrealized holding gains (losses) arising during the period (net of tax expense (benefit))</t>
  </si>
  <si>
    <t>Reclassification adjustment for (gains) losses included in net income (net of tax benefit)</t>
  </si>
  <si>
    <t>[1],[2]</t>
  </si>
  <si>
    <t>Net unrealized gains (losses)</t>
  </si>
  <si>
    <t>Comprehensive income</t>
  </si>
  <si>
    <t>[1]</t>
  </si>
  <si>
    <t>Amounts are included in net gain on sales of securities on the Consolidated Statements of Income within noninterest income.</t>
  </si>
  <si>
    <t>[2]</t>
  </si>
  <si>
    <t>Income tax amounts are included in the provision for income taxes on the Consolidated Statements of Income.</t>
  </si>
  <si>
    <t>Consolidated Statements Of Comprehensive Income (Parenthetical) - USD ($) $ in Thousands</t>
  </si>
  <si>
    <t>Net unrealized holding gains (losses) arising during the period, tax expense (benefit)</t>
  </si>
  <si>
    <t>Reclassification adjustment for gains (losses) included in net income, tax benefit</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Amortization of operating lease right of use assets</t>
  </si>
  <si>
    <t>Increase in bank owned life insurance</t>
  </si>
  <si>
    <t>Originations of mortgage loans held for sale</t>
  </si>
  <si>
    <t>Originations of SBA loans held for sale</t>
  </si>
  <si>
    <t>Proceeds from sales of mortgage loans held for sale</t>
  </si>
  <si>
    <t>Proceeds from sales of SBA loans held for sale</t>
  </si>
  <si>
    <t>Gain on sales of mortgage loans held for sale</t>
  </si>
  <si>
    <t>Gain on sales of SBA loans held for sale</t>
  </si>
  <si>
    <t>Gain on disposal of premises and equipment</t>
  </si>
  <si>
    <t>Loss on sales of securities, available-for-sale</t>
  </si>
  <si>
    <t>Loss on sales of foreclosed real estate</t>
  </si>
  <si>
    <t>Stock-based compensation</t>
  </si>
  <si>
    <t>Decrease in interest receivable</t>
  </si>
  <si>
    <t>(Increase) decrease in other assets</t>
  </si>
  <si>
    <t>Increase in interest payable</t>
  </si>
  <si>
    <t>In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Net decrease (increase) in restricted investment in bank stock</t>
  </si>
  <si>
    <t>Net decrease (increase) in loans made to customers</t>
  </si>
  <si>
    <t>Purchases of premises and equipment</t>
  </si>
  <si>
    <t>Investment in bank owned life insurance</t>
  </si>
  <si>
    <t>Proceeds from sales of foreclosed real estate</t>
  </si>
  <si>
    <t>Net cash provided by (used in) investing activities</t>
  </si>
  <si>
    <t>Cash flows from financing activities</t>
  </si>
  <si>
    <t>Net (decrease) increase in demand and savings deposits</t>
  </si>
  <si>
    <t>Net increase in time deposits</t>
  </si>
  <si>
    <t>Net (decrease) increase in short-term borrowings</t>
  </si>
  <si>
    <t>Proceeds from issuance of long-term debt</t>
  </si>
  <si>
    <t>Repayment of long-term debt</t>
  </si>
  <si>
    <t>Cash dividends paid to shareholders</t>
  </si>
  <si>
    <t>Treasury stock reissued</t>
  </si>
  <si>
    <t>Treasury stock purchased</t>
  </si>
  <si>
    <t>Issuance of stock</t>
  </si>
  <si>
    <t>Net cash provided by financing activities</t>
  </si>
  <si>
    <t>Net increase in cash and cash equivalents</t>
  </si>
  <si>
    <t>Cash and cash equivalents at beginning of year</t>
  </si>
  <si>
    <t>Cash and cash equivalents at end of period</t>
  </si>
  <si>
    <t>Consolidated Statements Of Changes In Shareholders' Equity - USD ($) $ in Thousands</t>
  </si>
  <si>
    <t>Preferred Stock [Member]</t>
  </si>
  <si>
    <t>Common Stock [Member]</t>
  </si>
  <si>
    <t>Additional Paid-In Capital [Member]</t>
  </si>
  <si>
    <t>Retained Earnings [Member]</t>
  </si>
  <si>
    <t>Accumulated Other Comprehensive (Loss) Income [Member]</t>
  </si>
  <si>
    <t>Treasury Stock [Member]</t>
  </si>
  <si>
    <t>Total</t>
  </si>
  <si>
    <t>Balance at Dec. 31, 2017</t>
  </si>
  <si>
    <t>Other comprehensive income (loss), net of tax</t>
  </si>
  <si>
    <t>Cash dividends</t>
  </si>
  <si>
    <t>Forfeiture of restricted stock and withheld shares</t>
  </si>
  <si>
    <t>Issuance and reissuance of stock:</t>
  </si>
  <si>
    <t>Issuance of shares under the dividend reinvestment and stock purchase plan</t>
  </si>
  <si>
    <t>Issuance of shares under the stock option plan</t>
  </si>
  <si>
    <t>Issuance of shares of stock-based compensation awards</t>
  </si>
  <si>
    <t>Balance at Mar. 31, 2018</t>
  </si>
  <si>
    <t>Balance at Jun. 30, 2018</t>
  </si>
  <si>
    <t>Forfeiture of restricted stock</t>
  </si>
  <si>
    <t>Issuance of shares under employee stock purchase plan</t>
  </si>
  <si>
    <t>Balance at Dec. 31, 2018</t>
  </si>
  <si>
    <t>Adoption of ASC topic 842 (leases)</t>
  </si>
  <si>
    <t>Balance at Mar. 31, 2019</t>
  </si>
  <si>
    <t>Balance at Jun. 30, 2019</t>
  </si>
  <si>
    <t>Repurchased stock</t>
  </si>
  <si>
    <t>Consolidated Statements Of Changes In Shareholders' Equity (Parenthetical) - $ / shares</t>
  </si>
  <si>
    <t>Mar. 31, 2019</t>
  </si>
  <si>
    <t>Mar. 31, 2018</t>
  </si>
  <si>
    <t>Consolidated Statements Of Changes In Shareholders' Equity [Abstract]</t>
  </si>
  <si>
    <t>Cash dividends per share</t>
  </si>
  <si>
    <t>Repurchased stock, in shares</t>
  </si>
  <si>
    <t>Shares under the dividend reinvestment and stock purchase plan</t>
  </si>
  <si>
    <t>Shares under the stock option plan</t>
  </si>
  <si>
    <t>Shares of stock-based compensation awards</t>
  </si>
  <si>
    <t>Shares under employee stock purchase plan</t>
  </si>
  <si>
    <t>Summary Of Significant Accounting Policies</t>
  </si>
  <si>
    <t>Summary Of Significant Accounting Policies [Abstract]</t>
  </si>
  <si>
    <t>Note 1—Summary of Significant Accounting Policies
﻿
Nature of Operations and Basis of Presentation
The accompanying consolidated balance sheet at December 31, 2018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June 30, 2019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period ended June 30, 2019 .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8 .
﻿
The results of operations for the three and six months ended June 30, 2019 are not necessarily indicative of the results to be expected for the full year.
﻿
In accordance with FASB ASC 855, the Corporation evaluated the events and transactions that occurred after the balance sheet date of June 30, 2019 and through the date these consolidated financial statements were issued, for items of potential recognition or disclosure.
﻿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June 30, 2019 is adequate.
﻿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19 there was $ 1,711,000 of foreclosed real estate, none of which was residential real estate. Included within loans receivable as of June 30, 2019 was a recorded investment of $255,000 of consumer mortgage loans secured by residential real estate properties, for which formal foreclosure proceedings were in process according to local requirements of the applicable jurisdiction.
﻿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19 , the balance of residential mortgage loans serviced for third parties was $109,822,000 compared to $98,852,000 at December 31, 2018 .
﻿
﻿
﻿
﻿
﻿
Three months ended
Six months ended
﻿
June 30,
June 30,
﻿ (dollars in thousands)
2019
2018
2019
2018
﻿ Amortized cost:
﻿ Balance at beginning of period
$ 922
$ 715
$ 925
$ 672
﻿ Originations of mortgage servicing rights
74
125
124
193
﻿ Amortization expense
(47)
(32)
(83)
(57)
﻿ Valuation allowance
(44)
0
(61)
0
﻿ Balance at end of period
$ 905
$ 808
$ 905
$ 808
﻿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June 30, 2019 , the Corporation does not have any indicators of potential impairment of either goodwill or core deposit intangibles.
﻿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
Per Share Data
All per share computations include the effect of stock dividends distributed. The computation of net income per share is provided in the table below.
﻿
﻿
﻿
﻿
﻿
Three months ended
Six months ended
﻿
June 30,
June 30,
﻿
(in thousands, except per share data)
2019
2018
2019
2018
﻿
Net income
$ 4,859
$ 6,054
$ 8,950
$ 10,137
﻿
﻿
Weighted average shares outstanding (basic)
9,454
8,932
9,454
8,923
﻿
Effect of dilutive stock options
62
103
64
92
﻿
Weighted average shares outstanding (diluted)
9,516
9,035
9,518
9,015
﻿
﻿
Basic earnings per share
$ 0.51
$ 0.65
$ 0.95
$ 1.08
﻿
Diluted earnings per share
$ 0.51
$ 0.64
$ 0.94
$ 1.07
﻿
﻿
Anti-dilutive stock options excluded from the
﻿
computation of earnings per share
30
14
30
14
﻿
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
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Six months ended
﻿
June 30,
﻿ (dollars in thousands)
2019
2018
﻿ Cash paid during the period for:
﻿ Income taxes
$ 2,450
$ 900
﻿ Interest
$ 10,590
$ 6,878
﻿
﻿ Noncash investing and financing activities:
﻿ Transfer of loans to foreclosed real estate
$ 0
$ 92
﻿ Initial recognition of financing lease right-of-use assets
$ 1,358
$ 0
﻿ Initial recognition of financing lease liabilities
$ 1,480
$ 0
﻿ Initial recognition of operating lease right-of-use assets
$ 2,958
$ 0
﻿ Initial recognition of operating lease liabilities
$ 3,035
$ 0
﻿ Increase in other liabilities for purchase of securities settling after quarter end
$ 0
$ 4,369
﻿
﻿
Recent Accounting Pronouncements
﻿
Pronouncements Adopted in 2019
﻿
In February 2016, the FASB issued ASU 2016-02, Leases and in July 2018 issued ASU 2018-10 and ASU 2018-11, Codification Improvements to Topic 84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adopted the new standard effective January 1, 2019, which resulted in an increase in assets to recognize the present value of the lease obligations (right-of-use assets) with a corresponding increase in liabilities as discussed in Note 8-Leases. The adoption did not have an overall material impact on the Corporation’s consolidated financial statements of income.
﻿
In July 2018, the FASB issued ASU 2018-07, Improvements to Nonemployee Share-Based Payment Accounting. This standard expands the scope of Topic 718, Compensation – Stock Compensation to include share-based payment transactions for acquiring goods and services from nonemployees. This standard requires application of Topic 718 to nonemployee awards for specific guidance on inputs to an option pricing model and the attribution of costs (that is, the period of time over which share-based payment awards vest and the pattern of cost recognition over that period). The amendments in the Update are effective for fiscal years beginning after December 15, 2018, including interim periods within that fiscal year. The Corporation adopted the new standard on January 1, 2019 and the adoption of this standard did not have a material impact on the Corporation’s consolidated financial statements.
﻿
Pronouncements Not Yet Effective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January 1, 2020 goodwill impairment test and the adoption of this standard is not expected to have a material impact on its consolidated financial statements based on current circumstance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In July 2019, the FASB voted to propose a deferral of the effective date for smaller reporting companies (SRC), as defined by the SEC. If approved, the Corporation would consider the options of early adoption or delaying its implementation. In the meantime, the Corporation is continuing its existing implementation plan, having established a Corporation-wide implementation team, selected a vendor partner and model. The team is in the process of finalizing the development and documenting of the processes, controls, policies and disclosure requirements in preparation for performing a full parallel run. The Corporation expects the provisions of ASU No. 2016-13 to impact the Corporation’s consolidated financial statements, in particular, the level of the reserve for credit losses. The Corporation is continuing to evaluate the extent of the potential impact and expects that portfolio composition and economic conditions at the time of adoption will be a factor.
In August 2018, the FASB issued ASU 2018-13, Fair Value Measurement. The amendments in this update modify the disclosure requirements in Topic 820, Fair Value Measurement. The following disclosure requirements were removed: the amount of and reasons for transfers between Level 1 a</t>
  </si>
  <si>
    <t>Securities</t>
  </si>
  <si>
    <t>Securities [Abstract]</t>
  </si>
  <si>
    <t xml:space="preserve">Note 2-Securities
﻿
A summary of securities available-for-sale at June 30, 2019 and December 31, 2018 is provided below. The securities available-for-sale portfolio is generally comprised of high quality debt instruments, principally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June 30, 2019 , while 87 percent of the fair value of the municipal bond portfolio was concentrated in the Commonwealth of Pennsylvania, the portfolio was intentionally distributed to limit exposure with the largest issuer at $ 2.3 million.
﻿
﻿
﻿
﻿
Amortized
Gross Unrealized
Fair
﻿ (dollars in thousands)
Cost
Gains
Losses
Value
﻿ June 30, 2019
﻿ Debt securities:
﻿ U.S. Treasury notes
$ 19,796
$ 115
$ (174)
$ 19,737
﻿ U.S. agency
16,000
0
(249)
15,751
﻿ U.S. agency mortgage-backed, residential
88,678
1,286
(96)
89,868
﻿ State and municipal
28,310
252
(4)
28,558
﻿ Total debt securities
$ 152,784
$ 1,653
$ (523)
$ 153,914
﻿ December 31, 2018
﻿ Debt securities:
﻿ U.S. Treasury notes
$ 19,780
$ 29
$ (806)
$ 19,003
﻿ U.S. agency
16,000
0
(937)
15,063
﻿ U.S. agency mortgage-backed, residential
75,446
102
(993)
74,555
﻿ State and municipal
41,184
85
(297)
40,972
﻿ Total debt securities
$ 152,410
$ 216
$ (3,033)
$ 149,593
﻿
The amortized cost and estimated fair value of debt securities at June 30, 2019 by contractual maturity are shown below. Actual maturities may differ from contractual maturities if call options on select debt issues are exercised in the future. Mortgage-backed securities are included in the maturity categories based on average expected life.
﻿
﻿
﻿
﻿
Available-for-sale
﻿
Amortized
Fair
﻿
(dollars in thousands)
Cost
Value
﻿
Due in one year or less
$ 2,678
$ 2,684
﻿
Due after one year through five years
99,880
100,501
﻿
Due after five years through ten years
44,667
44,787
﻿
Due after ten years
5,559
5,942
﻿
Total debt securities
$ 152,784
$ 153,914
Gross realized gains and losses on sales of securities available-for-sale are shown below. Realized gains and losses are computed on the basis of specific identification of the adjusted cost of each security and are shown net as a separate line item in the income statement.
﻿
﻿
﻿
﻿
﻿
﻿
Three months ended
Six months ended
﻿
June 30,
June 30,
﻿
(dollars in thousands)
2019
2018
2019
2018
﻿
Realized gains
$ 11
$ 0
$ 14
$ 0
﻿
Realized losses
(10)
0
(17)
0
﻿
Net gains (losses)
$ 1
$ 0
$ (3)
$ 0
﻿
﻿
Investment securities having a carrying value of $133,668,000 and $123,088 ,000 on June 30, 2019 and December 31, 2018 , respectively, were pledged to secure public and trust deposits, repurchase agreements and other short-term borrowings.
﻿
The table below shows gross unrealized losses and fair value, aggregated by investment category and length of time, for securities that have been in a continuous unrealized loss position, at June 30, 2019 and December 31, 2018 .
﻿
﻿
﻿
﻿
Less than 12 months
12 months or more
Total
﻿
Number of
Fair
Unrealized
Number of
Fair
Unrealized
Number of
Fair
Unrealized
﻿ (dollars in thousands)
Securities
Value
Losses
Securities
Value
Losses
Securities
Value
Losses
﻿ June 30, 2019
﻿ Debt securities:
﻿ U.S. Treasury notes
0
$ 0
$ 0
2
$ 9,801
$ (174)
2
$ 9,801
$ (174)
﻿ U.S. agency
0
0
0
4
15,751
(249)
4
15,751
(249)
﻿ U.S. agency mortgage-backed, residential
7
9,031
(21)
6
6,655
(75)
13
15,686
(96)
﻿ State and municipal
0
0
0
3
1,171
(4)
3
1,171
(4)
﻿ Total temporarily impaired debt
﻿ securities, available-for-sale
7
$ 9,031
$ (21)
15
$ 33,378
$ (502)
22
$ 42,409
$ (523)
﻿ December 31, 2018
﻿ Debt securities:
﻿ U.S. Treasury notes
0
$ 0
$ 0
3
$ 13,980
$ (806)
3
$ 13,980
$ (806)
﻿ U.S. agency
0
0
0
4
15,063
(937)
4
15,063
(937)
﻿ U.S. agency mortgage-backed, residential
8
4,878
(14)
39
51,137
(979)
47
56,015
(993)
﻿ State and municipal
15
6,707
(11)
36
20,287
(286)
51
26,994
(297)
﻿ Total temporarily impaired debt
﻿ securities, available-for-sale
23
$ 11,585
$ (25)
82
$ 100,467
$ (3,008)
105
$ 112,052
$ (3,033)
﻿
﻿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unrealized losses at June 30, 2019 were primarily the result of changes in market interest rates and that the Corporation has the ability to hold these investments for a time necessary to recover the amortized cost. Through June 30, 2019 the Corporation has collected all interest and principal on its investment securities as scheduled. The Corporation believes that collection of the contractual principal and interest is probable and, therefore, all impairment is considered to be temporary. </t>
  </si>
  <si>
    <t>Restricted Investment In Bank Stocks</t>
  </si>
  <si>
    <t>Restricted Investment In Bank Stocks [Abstract]</t>
  </si>
  <si>
    <t xml:space="preserve">﻿
﻿
﻿
Note 3—Restricted Investment in Bank Stocks
﻿
Restricted stock, which represents required investments in the common stock of correspondent banks, is carried at cost and, as of June 30, 2019 and December 31, 2018 ,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
The FHLBP paid dividends during the periods ended June 30, 2019 and 2018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June 30, 2019 and 2018 . </t>
  </si>
  <si>
    <t>Loans</t>
  </si>
  <si>
    <t>Loans [Abstract]</t>
  </si>
  <si>
    <t xml:space="preserve">﻿
﻿
﻿
﻿
﻿
﻿
Note 4—Loans
﻿
Loan Portfolio Composition
﻿
The table below provides the composition of the loan portfolio at June 30, 2019 and December 31, 2018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
﻿
﻿
﻿
﻿
June 30,
% Total
December 31,
% Total
﻿ (dollars in thousands)
2019
Loans
2018
Loans
﻿ Builder &amp; developer
$ 153,983
10.4
$ 154,977
10.4
﻿ Commercial real estate investor
204,581
13.9
210,501
14.2
﻿ Residential real estate investor
230,162
15.6
231,118
15.6
﻿ Hotel/Motel
80,788
5.5
77,480
5.2
﻿ Wholesale &amp; retail
111,724
7.6
117,280
7.9
﻿ Manufacturing
89,657
6.1
80,075
5.4
﻿ Agriculture
64,367
4.4
65,540
4.4
﻿ Other
331,527
22.4
342,839
23.0
﻿ Total commercial related loans
1,266,789
85.9
1,279,810
86.1
﻿ Residential mortgages
87,849
6.0
83,977
5.7
﻿ Home equity
97,303
6.6
98,019
6.6
﻿ Other
21,937
1.5
23,874
1.6
﻿ Total consumer related loans
207,089
14.1
205,870
13.9
﻿ Total loans
$ 1,473,878
100.0
$ 1,485,680
100.0
﻿
Loan Risk Ratings
﻿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500,000,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the ‘Committee’) , which includes senior management. The Committee, which typically meets at least quarterly, makes changes, as appropriate, to risk ratings when it becomes aware of credit events such as payment delinquency, cessation of a business or project, bankruptcy or death of the borrower, or changes in collateral value. In addition to review by the Committee, existing loans are monitored by the primary loan officer and loan review to determine if any changes, upward or downward, in risk ratings are appropriate. Primary loan officers and loan review may downgrade existing loans, except to non-accrual status. Only the Committee, Executive Chairman or President/CEO may upgrade a loan that is classified.
﻿
The Corporation uses ten risk ratings to grade commercial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does not include the regulatory classification of “doubtful,” nor does it include the regulatory classification of “loss”, because the Corporation promptly charges off loan losses.
﻿
The table below presents a summary of loan risk ratings by loan class at June 30, 2019 and December 31, 2018 .
﻿
﻿
﻿
Special
﻿ (dollars in thousands)
Pass
Mention
Substandard
Nonaccrual
Total
﻿ June 30, 2019
﻿ Builder &amp; developer
$ 150,034
$ 2,711
$ 270
$ 968
$ 153,983
﻿ Commercial real estate investor
198,144
3,817
2,390
230
204,581
﻿ Residential real estate investor
218,832
6,448
218
4,664
230,162
﻿ Hotel/Motel
80,788
0
0
0
80,788
﻿ Wholesale &amp; retail
91,593
8,628
4,271
7,232
111,724
﻿ Manufacturing
78,897
8,260
1,155
1,345
89,657
﻿ Agriculture
60,718
750
2,251
648
64,367
﻿ Other
298,163
10,722
13,985
8,657
331,527
﻿ Total commercial related loans
1,177,169
41,336
24,540
23,744
1,266,789
﻿ Residential mortgage
87,231
422
75
121
87,849
﻿ Home equity
96,709
63
0
531
97,303
﻿ Other
21,670
0
7
260
21,937
﻿ Total consumer related loans
205,610
485
82
912
207,089
﻿ Total loans
$ 1,382,779
$ 41,821
$ 24,622
$ 24,656
$ 1,473,878
﻿
﻿ December 31, 2018
﻿ Builder &amp; developer
$ 152,188
$ 1,604
$ 411
$ 774
$ 154,977
﻿ Commercial real estate investor
204,141
1,808
4,317
235
210,501
﻿ Residential real estate investor
222,227
3,597
235
5,059
231,118
﻿ Hotel/Motel
77,480
0
0
0
77,480
﻿ Wholesale &amp; retail
94,726
9,973
4,952
7,629
117,280
﻿ Manufacturing
72,058
4,991
1,302
1,724
80,075
﻿ Agriculture
61,636
3,244
0
660
65,540
﻿ Other
318,940
7,760
12,689
3,450
342,839
﻿ Total commercial related loans
1,203,396
32,977
23,906
19,531
1,279,810
﻿ Residential mortgage
83,305
7
82
583
83,977
﻿ Home equity
97,395
13
0
611
98,019
﻿ Other
23,601
1
9
263
23,874
﻿ Total consumer related loans
204,301
21
91
1,457
205,870
﻿ Total loans
$ 1,407,697
$ 32,998
$ 23,997
$ 20,988
$ 1,485,680
﻿
﻿
﻿
﻿
﻿
Impaired Loans
﻿
The table below presents a summary of impaired loans at June 30, 2019 and December 31, 2018 . As of June 30, 2019, generally, impaired loans are all loans risk rated nonaccrual or classified as troubled debt restructuring. As of December 31, 2018 , generally, impaired loans are certain loans r isk rated substandard and all loans risk rated nonaccrual or classified as troubled debt restructuring s. An allowance is established for individual loans that are commercial related where the Corporation has doubt as to full recovery of the outstanding principal balance. Typically, impaired consumer related loans are partially or fully charged-off eliminating the need for specific allowance. The recorded investment represents outstanding unpaid principal loan balances adjusted for payments collected on a non-cash basis and charge-offs.
﻿
﻿
﻿
﻿
﻿
With No Allowance
With A Related Allowance
Total
﻿
Recorded
Unpaid
Recorded
Unpaid
Related
Recorded
Unpaid
﻿ (dollars in thousands)
Investment
Principal
Investment
Principal
Allowance
Investment
Principal
﻿ June 30, 2019
﻿ Builder &amp; developer
$ 1,192
$ 1,347
$ 0
$ 0
$ 0
$ 1,192
$ 1,347
﻿ Commercial real estate investor
2,620
2,620
0
0
0
2,620
2,620
﻿ Residential real estate investor
403
407
4,261
4,338
1,218
4,664
4,745
﻿ Hotel/Motel
0
0
0
0
0
0
0
﻿ Wholesale &amp; retail
244
244
7,232
7,571
2,461
7,476
7,815
﻿ Manufacturing
15
15
1,330
1,400
539
1,345
1,415
﻿ Agriculture
648
652
0
0
0
648
652
﻿ Other commercial
1,948
1,954
6,709
6,738
2,383
8,657
8,692
﻿ Total impaired commercial related loans
7,070
7,239
19,532
20,047
6,601
26,602
27,286
﻿ Residential mortgage
121
121
0
0
0
121
121
﻿ Home equity
531
531
0
0
0
531
531
﻿ Other consumer
260
262
0
0
0
260
262
﻿ Total impaired consumer related loans
912
914
0
0
0
912
914
﻿ Total impaired loans
$ 7,982
$ 8,153
$ 19,532
$ 20,047
$ 6,601
$ 27,514
$ 28,200
﻿
﻿
﻿
﻿
﻿ December 31, 2018
﻿ Builder &amp; developer
$ 1,047
$ 1,318
$ 138
$ 138
$ 51
$ 1,185
$ 1,456
﻿ Commercial real estate investor
4,552
4,552
0
0
0
4,552
4,552
﻿ Residential real estate investor
909
909
4,385
4,385
1,218
5,294
5,294
﻿ Hotel/Motel
0
0
0
0
0
0
0
﻿ Wholesale &amp; retail
5,200
5,200
7,629
7,629
757
12,829
12,829
﻿ Manufacturing
1,320
1,320
1,706
1,706
539
3,026
3,026
﻿ Agriculture
660
660
0
0
0
660
660
﻿ Other commercial
13,245
13,245
2,894
2,894
1,114
16,139
16,139
﻿ Total impaired commercial related loans
26,933
27,204
16,752
16,752
3,679
43,685
43,956
﻿ Residential mortgage
665
689
0
0
0
665
689
﻿ Home equity
611
611
0
0
0
611
611
﻿ Other consumer
272
272
0
0
0
272
272
﻿ Total impaired consumer related loans
1,548
1,572
0
0
0
1,548
1,572
﻿ Total impaired loans
$ 28,481
$ 28,776
$ 16,752
$ 16,752
$ 3,679
$ 45,233
$ 45,528
﻿
The table below presents a summary of average impaired loans and related interest income that was included in net income for the three and six months ended June 30, 2019 and 2018 .
﻿
﻿
﻿
﻿
﻿
With No Related Allowance
With A Related Allowance
Total
﻿
Average
Total
Average
Total
Average
Total
﻿
Recorded
Interest
Recorded
Interest
Recorded
Interest
﻿ (dollars in thousands)
Investment
Income
Investment
Income
Investment
Income
﻿ Three months ended June 30, 2019
﻿ Builder &amp; developer
$ 1,196
$ 14
$ 0
$ 0
$ 1,196
$ 14
﻿ Commercial real estate investor
2,644
34
0
0
2,644
34
﻿ Residential real estate investor
362
6
4,283
0
4,645
6
﻿ Hotel/Motel
0
0
0
0
0
0
﻿ Wholesale &amp; retail
245
3
7,204
0
7,449
3
﻿ Manufacturing
16
4
1,454
0
1,470
4
﻿ Agriculture
652
20
0
0
652
20
﻿ Other commercial
1,953
0
6,778
0
8,731
0
﻿ Total impaired commercial related loans
7,068
81
19,719
0
26,787
81
﻿ Residential mortgage
276
3
0
0
276
3
﻿ Home equity
564
5
0
0
564
5
﻿ Other consumer
271
5
0
0
271
5
﻿ Total impaired consumer related loans
1,111
13
0
0
1,111
13
﻿ Total impaired loans
$ 8,179
$ 94
$ 19,719
$ 0
$ 27,898
$ 94
﻿
﻿ Three months ended June 30, 2018
﻿ Builder &amp; developer
$ 2,291
$ 5
$ 0
$ 0
$ 2,291
$ 5
﻿ Commercial real estate investor
5,817
78
0
0
5,817
78
﻿ Residential real estate investor
1,582
10
0
0
1,582
10
﻿ Hotel/Motel
0
0
0
0
0
0
﻿ Wholesale &amp; retail
6,501
90
0
0
6,501
90
﻿ Manufacturing
3,557
92
0
0
3,557
92
﻿ Agriculture
367
0
0
0
367
0
﻿ Other commercial
1,045
16
0
0
1,045
16
﻿ Total impaired commercial related loans
21,160
291
0
0
21,160
291
﻿ Residential mortgage
257
1
0
0
257
1
﻿ Home equity
511
18
0
0
511
18
﻿ Other consumer
229
8
0
0
229
8
﻿ Total impaired consumer related loans
997
27
0
0
997
27
﻿ Total impaired loans
$ 22,157
$ 318
$ 0
$ 0
$ 22,157
$ 318
﻿
﻿
﻿
﻿
﻿
﻿
﻿
﻿
﻿
﻿
﻿
﻿
﻿
﻿
﻿
﻿
﻿
﻿
﻿
﻿
﻿
﻿
﻿
﻿
﻿
﻿
﻿
﻿
With No Related Allowance
With A Related Allowance
Total
﻿
Average
Total
Average
Total
Average
Total
﻿
Recorded
Interest
Recorded
Interest
Recorded
Interest
﻿ (dollars in thousands)
Investment
Income
Investment
Income
Investment
Income
﻿ Six months ended June 30, 2019
﻿ Builder &amp; developer
$ 1,147
$ 28
$ 45
$ 0
$ 1,192
$ 28
﻿ Commercial real estate investor
3,280
68
0
0
3,280
68
﻿ Residential real estate investor
544
11
4,318
0
4,862
11
﻿ Hotel/Motel
0
0
0
0
0
0
﻿ Wholesale &amp; retail
1,897
6
7,346
0
9,243
6
﻿ Manufacturing
451
9
1,538
0
1,989
9
﻿ Agriculture
654
33
0
0
654
33
﻿ Other commercial
5,717
0
5,483
0
11,200
0
﻿ Total impaired commercial related loans
13,690
155
18,730
0
32,420
155
﻿ Residential mortgage
406
9
0
0
406
9
﻿ Home equity
579
11
0
0
579
11
﻿ Other consumer
271
9
0
0
271
9
﻿ Total impaired consumer related loans
1,256
29
0
0
1,256
29
﻿ Total impaired loans
$ 14,946
$ 184
$ 18,730
$ 0
$ 33,676
$ 184
﻿
﻿ Six months ended June 30, 2018
﻿ Builder &amp; developer
$ 2,418
$ 11
$ 0
$ 0
$ 2,418
$ 11
﻿ Commercial real estate investor
5,406
142
0
0
5,406
142
﻿ Residential real estate investor
1,458
25
0
0
1,458
25
﻿ Hotel/Motel
0
0
0
0
0
0
﻿ Wholesale &amp; retail
6,972
190
0
0
6,972
190
﻿ Manufacturing
3,652
183
0
0
3,652
183
﻿ Agriculture
350
1
0
0
350
1
﻿ Other commercial
1,002
31
0
0
1,002
31
﻿ Total impaired commercial related loans
21,258
583
0
0
21,258
583
﻿ Residential mortgage
253
1
0
0
253
1
﻿ Home equity
491
22
0
0
491
22
﻿ Other consumer
231
18
0
0
231
18
﻿ Total impaired consumer related loans
975
41
0
0
975
41
﻿ Total impaired loans
$ 22,233
$ 624
$ 0
$ 0
$ 22,233
$ 624
﻿
﻿
Past Due and Nonaccrual
﻿
The performance and credit quality of the loan portfolio is also monitored by using an aging schedule that shows the length of time a loan is past due. The table below presents a summary of past due loans, nonaccrual loans and current loans by loan segment and class at June 30, 2019 and December 31, 2018 .
﻿
﻿
﻿
﻿
﻿
≥ 90 Days
﻿
30-59
60-89
Past Due
Total Past
﻿
Days
Days
and
Due and
Total
﻿ (dollars in thousands)
Past Due
Past Due
Accruing
Nonaccrual
Nonaccrual
Current
Loans
﻿ June 30, 2019
﻿ Builder &amp; developer
$ 177
$ 0
$ 147
$ 968
$ 1,292
$ 152,691
$ 153,983
﻿ Commercial real estate investor
0
0
0
230
230
204,351
204,581
﻿ Residential real estate investor
393
0
114
4,664
5,171
224,991
230,162
﻿ Hotel/Motel
0
0
0
0
0
80,788
80,788
﻿ Wholesale &amp; retail
1,828
0
88
7,232
9,148
102,576
111,724
﻿ Manufacturing
438
0
0
1,345
1,783
87,874
89,657
﻿ Agriculture
96
1,336
0
648
2,080
62,287
64,367
﻿ Other
8,946
932
50
8,657
18,585
312,942
331,527
﻿ Total commercial related loans
11,878
2,268
399
23,744
38,289
1,228,500
1,266,789
﻿ Residential mortgage
214
18
105
121
458
87,391
87,849
﻿ Home equity
173
69
0
531
773
96,530
97,303
﻿ Other
347
16
7
260
630
21,307
21,937
﻿ Total consumer related loans
734
103
112
912
1,861
205,228
207,089
﻿ Total loans
$ 12,612
$ 2,371
$ 511
$ 24,656
$ 40,150
$ 1,433,728
$ 1,473,878
﻿
﻿ December 31, 2018
﻿ Builder &amp; developer
$ 159
$ 547
$ 43
$ 774
$ 1,523
$ 153,454
$ 154,977
﻿ Commercial real estate investor
0
0
1,828
235
2,063
208,438
210,501
﻿ Residential real estate investor
244
812
0
5,059
6,115
225,003
231,118
﻿ Hotel/Motel
0
0
0
0
0
77,480
77,480
﻿ Wholesale &amp; retail
0
0
97
7,629
7,726
109,554
117,280
﻿ Manufacturing
0
0
0
1,724
1,724
78,351
80,075
﻿ Agriculture
0
0
0
660
660
64,880
65,540
﻿ Other
4,877
0
0
3,450
8,327
334,512
342,839
﻿ Total commercial related loans
5,280
1,359
1,968
19,531
28,138
1,251,672
1,279,810
﻿ Residential mortgage
0
10
66
583
659
83,318
83,977
﻿ Home equity
206
94
0
611
911
97,108
98,019
﻿ Other
263
2
94
263
622
23,252
23,874
﻿ Total consumer related loans
469
106
160
1,457
2,192
203,678
205,870
﻿ Total loans
$ 5,749
$ 1,465
$ 2,128
$ 20,988
$ 30,330
$ 1,455,350
$ 1,485,680
﻿
Troubled Debt Restructurings
﻿
Loans classified as troubled debt restructurings (TDRs) are designated impaired and arise when the Corporation grants borrowers experiencing financial difficulties concessions that it would not otherwise consider. Concessions granted with respect to these loans generally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management believes that future loan payments are reasonably assured under the modified terms.
﻿
The table below shows loans whose terms have been modified under TDRs during the three and six months ended June 30, 2019 and 2018 . There were no impa irment losses recognized on these TDR s. There were no defaults during the six months ended June 30, 2019 for TDRs entered into durin g the previous 12 month period.
﻿
﻿
﻿
﻿
Modifications
﻿
Pre-Modification
Post-Modification
﻿
Number
Outstanding
Outstanding
Recorded
﻿
of
Recorded
Recorded
Investment
﻿ (dollars in thousands)
Contracts
Investments
Investments
at Period End
﻿ Three months ended:
﻿
﻿ June 30, 2019
﻿ None
﻿
﻿ June 30, 2018
﻿ Commercial related loans accruing
1
$ 150
$ 150
$ 139
﻿
﻿ Six months ended:
﻿
﻿ June 30, 2019
﻿ Commercial related loans accruing
1
$ 63
$ 63
$ 59
﻿
﻿ June 30, 2018
﻿ Commercial related loans accruing
1
$ 150
$ 150
$ 139
﻿ </t>
  </si>
  <si>
    <t>Allowance For Loan Losses</t>
  </si>
  <si>
    <t>Allowance For Loan Losses [Abstract]</t>
  </si>
  <si>
    <t xml:space="preserve">NOTE 5 – Allowance for Loan Losses
﻿
The table below shows the activity in and the composition of the allowance for loan losses by loan segment and class detail as of and for the three and six months ended June 30, 2019 and 2018 .
﻿
﻿
﻿
﻿
﻿
Allowance for Loan Losses
﻿
April 1, 2019
June 30, 2019
﻿ (dollars in thousands)
Balance
Charge-offs
Recoveries
Provision
Balance
﻿ Builder &amp; developer
$ 2,967
$ 0
$ 0
$ (259)
$ 2,708
﻿ Commercial real estate investor
2,652
0
0
(84)
2,568
﻿ Residential real estate investor
4,010
0
3
(125)
3,888
﻿ Hotel/Motel
799
0
0
(53)
746
﻿ Wholesale &amp; retail
1,801
0
0
1,681
3,482
﻿ Manufacturing
1,266
0
0
89
1,355
﻿ Agriculture
578
0
0
(22)
556
﻿ Other commercial
5,185
0
0
(40)
5,145
﻿ Total commercial related loans
19,258
0
3
1,187
20,448
﻿ Residential mortgage
132
0
0
5
137
﻿ Home equity
195
(97)
1
173
272
﻿ Other consumer
199
(30)
16
(25)
160
﻿ Total consumer related loans
526
(127)
17
153
569
﻿ Unallocated
297
0
0
(140)
157
﻿ Total
$ 20,081
$ (127)
$ 20
$ 1,200
$ 21,174
﻿
﻿
﻿
﻿
﻿
Allowance for Loan Losses
﻿
April 1, 2018
June 30, 2018
﻿ (dollars in thousands)
Balance
Charge-offs
Recoveries
Provision
Balance
﻿ Builder &amp; developer
$ 2,977
$ 0
$ 0
$ (78)
$ 2,899
﻿ Commercial real estate investor
2,788
0
0
(93)
2,695
﻿ Residential real estate investor
2,539
(1)
71
(185)
2,424
﻿ Hotel/Motel
759
0
0
5
764
﻿ Wholesale &amp; retail
925
0
1
12
938
﻿ Manufacturing
542
0
0
103
645
﻿ Agriculture
449
0
0
22
471
﻿ Other commercial
2,715
0
0
240
2,955
﻿ Total commercial related loans
13,694
(1)
72
26
13,791
﻿ Residential mortgage
114
(10)
1
9
114
﻿ Home equity
204
0
0
(1)
203
﻿ Other consumer
152
(88)
7
121
192
﻿ Total consumer related loans
470
(98)
8
129
509
﻿ Unallocated
2,702
0
0
145
2,847
﻿ Total
$ 16,866
$ (99)
$ 80
$ 300
$ 17,147
﻿
﻿
﻿
﻿
﻿
﻿
﻿
﻿
﻿
﻿
﻿
﻿
﻿
﻿
Allowance for Loan Losses
﻿
January 1, 2019
June 30, 2019
﻿ (dollars in thousands)
Balance
Charge-offs
Recoveries
Provision
Balance
﻿ Builder &amp; developer
$ 2,835
$ 0
$ 0
$ (127)
$ 2,708
﻿ Commercial real estate investor
2,636
0
0
(68)
2,568
﻿ Residential real estate investor
3,945
0
6
(63)
3,888
﻿ Hotel/Motel
732
0
0
14
746
﻿ Wholesale &amp; retail
1,813
0
0
1,669
3,482
﻿ Manufacturing
1,287
0
0
68
1,355
﻿ Agriculture
579
0
0
(23)
556
﻿ Other commercial
4,063
(46)
0
1,128
5,145
﻿ Total commercial related loans
17,890
(46)
6
2,598
20,448
﻿ Residential mortgage
126
0
0
11
137
﻿ Home equity
265
(117)
2
122
272
﻿ Other consumer
144
(90)
25
81
160
﻿ Total consumer related loans
535
(207)
27
214
569
﻿ Unallocated
719
0
0
(562)
157
﻿ Total
$ 19,144
$ (253)
$ 33
$ 2,250
$ 21,174
﻿
﻿
﻿
﻿
﻿
Allowance for Loan Losses
﻿
January 1, 2018
June 30, 2018
﻿ (dollars in thousands)
Balance
Charge-offs
Recoveries
Provision
Balance
﻿ Builder &amp; developer
$ 3,388
$ 0
$ 18
$ (507)
$ 2,899
﻿ Commercial real estate investor
3,013
0
0
(318)
2,695
﻿ Residential real estate investor
2,505
(1)
74
(154)
2,424
﻿ Hotel/Motel
637
0
0
127
764
﻿ Wholesale &amp; retail
909
0
2
27
938
﻿ Manufacturing
592
0
0
53
645
﻿ Agriculture
431
0
0
40
471
﻿ Other commercial
2,643
0
0
312
2,955
﻿ Total commercial related loans
14,118
(1)
94
(420)
13,791
﻿ Residential mortgage
108
(10)
1
15
114
﻿ Home equity
217
0
0
(14)
203
﻿ Other consumer
66
(136)
10
252
192
﻿ Total consumer related loans
391
(146)
11
253
509
﻿ Unallocated
2,180
0
0
667
2,847
﻿ Total
$ 16,689
$ (147)
$ 105
$ 500
$ 17,147
﻿
﻿
﻿
﻿
﻿
﻿
﻿
﻿
﻿
﻿
﻿
﻿
﻿
﻿
The table below shows the allowance amount required for loans individually evaluated for impairment and the amount required for loans collectively evaluated fo r June 30, 2019, December 31, 2018 and June 30, 2018 .
﻿
﻿
﻿
﻿
Allowance for Loan Losses
Loans
﻿
Individually
Collectively
Individually
Collectively
﻿
Evaluated For
Evaluated For
Evaluated For
Evaluated For
﻿ (dollars in thousands)
Impairment
Impairment
Balance
Impairment
Impairment
Balance
﻿ June 30, 2019
﻿ Builder &amp; developer
$ 0
$ 2,708
$ 2,708
$ 1,192
$ 152,791
$ 153,983
﻿ Commercial real estate investor
0
2,568
2,568
2,620
201,961
204,581
﻿ Residential real estate investor
1,218
2,670
3,888
4,664
225,498
230,162
﻿ Hotel/Motel
0
746
746
0
80,788
80,788
﻿ Wholesale &amp; retail
2,461
1,021
3,482
7,476
104,248
111,724
﻿ Manufacturing
539
816
1,355
1,345
88,312
89,657
﻿ Agriculture
0
556
556
648
63,719
64,367
﻿ Other commercial
2,383
2,762
5,145
8,657
322,870
331,527
﻿ Total commercial related
6,601
13,847
20,448
26,602
1,240,187
1,266,789
﻿ Residential mortgage
0
137
137
121
87,728
87,849
﻿ Home equity
0
272
272
531
96,772
97,303
﻿ Other consumer
0
160
160
260
21,677
21,937
﻿ Total consumer related
0
569
569
912
206,177
207,089
﻿ Unallocated
0
157
157
0
0
0
﻿ Total
$ 6,601
$ 14,573
$ 21,174
$ 27,514
$ 1,446,364
$ 1,473,878
﻿
﻿
﻿
﻿
﻿
﻿ December 31, 2018
﻿ Builder &amp; developer
$ 51
$ 2,784
$ 2,835
$ 1,185
$ 153,792
$ 154,977
﻿ Commercial real estate investor
0
2,636
2,636
4,552
205,949
210,501
﻿ Residential real estate investor
1,218
2,727
3,945
5,294
225,824
231,118
﻿ Hotel/Motel
0
732
732
0
77,480
77,480
﻿ Wholesale &amp; retail
757
1,056
1,813
12,829
104,451
117,280
﻿ Manufacturing
539
748
1,287
3,026
77,049
80,075
﻿ Agriculture
0
579
579
660
64,880
65,540
﻿ Other commercial
1,114
2,949
4,063
16,139
326,700
342,839
﻿ Total commercial related
3,679
14,211
17,890
43,685
1,236,125
1,279,810
﻿ Residential mortgage
0
126
126
665
83,312
83,977
﻿ Home equity
0
265
265
611
97,408
98,019
﻿ Other consumer
0
144
144
272
23,602
23,874
﻿ Total consumer related
0
535
535
1,548
204,322
205,870
﻿ Unallocated
0
719
719
0
0
0
﻿ Total
$ 3,679
$ 15,465
$ 19,144
$ 45,233
$ 1,440,447
$ 1,485,680
﻿
﻿
﻿
﻿
﻿ June 30, 2018
﻿ Builder &amp; developer
$ 0
$ 2,899
$ 2,899
$ 2,283
$ 158,247
$ 160,530
﻿ Commercial real estate investor
0
2,695
2,695
7,114
219,104
226,218
﻿ Residential real estate investor
0
2,424
2,424
1,641
230,400
232,041
﻿ Hotel/Motel
0
764
764
0
75,531
75,531
﻿ Wholesale &amp; retail
0
938
938
6,730
98,093
104,823
﻿ Manufacturing
0
645
645
3,450
76,000
79,450
﻿ Agriculture
0
471
471
294
65,182
65,476
﻿ Other commercial
0
2,955
2,955
960
320,316
321,276
﻿ Total commercial related
0
13,791
13,791
22,472
1,242,873
1,265,345
﻿ Residential mortgage
0
114
114
238
80,155
80,393
﻿ Home equity
0
203
203
565
96,369
96,934
﻿ Other consumer
0
192
192
225
22,999
23,224
﻿ Total consumer related
0
509
509
1,028
199,523
200,551
﻿ Unallocated
0
2,847
2,847
0
0
0
﻿ Total
$ 0
$ 17,147
$ 17,147
$ 23,500
$ 1,442,396
$ 1,465,896
﻿ </t>
  </si>
  <si>
    <t xml:space="preserve">﻿
﻿
﻿
Note 6—Deposits
﻿
﻿
The composition of deposits as of June 30, 2019 and December 31, 2018 is shown below. The aggregate amount of demand deposit overdrafts that were reclassified as loans is $63,000 at June 30, 2019 , compared to $116,000 at December 31, 2018.
﻿
﻿
﻿
﻿
﻿
June 30,
December 31,
﻿
(dollars in thousands)
2019
2018
﻿
Noninterest bearing demand
$ 264,297
$ 252,777
﻿
Interest bearing demand
162,519
156,858
﻿
Money market
499,182
535,454
﻿
Savings
85,777
85,415
﻿
Time deposits less than $100
292,607
271,794
﻿
Time deposits $100 to $250
168,263
144,866
﻿
Time deposits $250 or more
60,450
48,116
﻿
Total deposits
$ 1,533,095
$ 1,495,280
﻿ </t>
  </si>
  <si>
    <t>Short-Term Borrowings And Long-Term Debt</t>
  </si>
  <si>
    <t>Short-Term Borrowings And Long-Term Debt [Abstract]</t>
  </si>
  <si>
    <t xml:space="preserve">﻿
Note 7—Short-Term Borrowings and Long-Term Debt
﻿
Short-term borrowings consist of securities sold under agreements to repurchase, federal funds purchased and other borrowings. At June 30, 2019 , the balance of securities sold under agreements to repurchase was $9,986,000 compared to $7,022,000 at December 31, 2018 . At June 30, 2019 and December 31 , 2018, there were no other short-term borrowings.
The following table presents a summary of long-term debt as of June 30, 2019 and December 31, 2018 . PeoplesBank’s long-term debt obligations to the FHLBP are fixed rate instruments. Under terms of a blanket collateral agreement with the FHLBP, the obligations are secured by FHLBP stock and PeoplesBank qualifying loan receivables, principally real estate secured loans.
﻿
﻿
﻿
﻿
June 30,
December 31,
﻿
(dollars in thousands)
2019
2018
﻿
PeoplesBank’s obligations:
﻿
Federal Home Loan Bank of Pittsburgh (FHLBP)
﻿
Due April 2019 , 1.64%
$ 0
10,000
﻿
Due June 2019 , 1.64%
0
5,000
﻿
Due June 2019 , 2.10%
0
5,000
﻿
Due December 2019 , 1.89%
15,000
15,000
﻿
Due March 2020 , 1.86%
10,000
10,000
﻿
Due June 2020 , 1.87%
15,000
15,000
﻿
Due June 2020 , 2.70%
10,000
10,000
﻿
Due June 2021 , 2.81%
10,000
10,000
﻿
Due June 2021 , 2.14%
15,000
15,000
﻿
Due May 2022 , 2.98%
10,000
10,000
﻿
Total FHLBP
85,000
105,000
﻿
Codorus Valley Bancorp, Inc. obligations:
﻿
Junior subordinated debt
﻿
Due 2034 , 4.43% , floating rate based on 3 month
﻿
LIBOR plus 2.02% , callable quarterly
3,093
3,093
﻿
Due 2036 , 4.14% floating rate based on 3 month
﻿
LIBOR plus 1.54% , callable quarterly
7,217
7,217
﻿
Total junior subordinated debt
10,310
10,310
﻿
Lease obligations included in long-term debt:
﻿
Finance lease liabilities
1,459
0
﻿
Total long-term debt
$ 96,769
$ 115,310
﻿
At June 30, 2019 and December 31, 2018 , municipal deposit letters of credit issued by the FHLBP on behalf of PeoplesBank naming applicable municipalities as beneficiaries were $42,000,000 . The letters of credit took the place of securities pledged to the municipalities for their deposits maintained at PeoplesBank.
﻿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Leases</t>
  </si>
  <si>
    <t>Leases [Abstract]</t>
  </si>
  <si>
    <t>Note 8—Leases
﻿
A lease is defined as a contract, or part of a contract, that conveys the right to control the use of identified property, plant or equipment for a period of time in exchange for consideration. On January 1, 2019, the Corporation adopted ASU 2016-02 “ Leases” (Topic 842) and all subsequent ASUs that modified Topic 842. For the Corporation, Topic 842 affected the accounting treatment for operating lease agreements in which the Corporation is the lessee.
﻿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a right-of-use (“ROU”) asset and a corresponding lease liability. The Corporation has two finance leases for two financial centers.
﻿
Leases with an initial term of 12 months or less are not recorded on the consolidated statement of condition. The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For operating leases existing prior to January 1, 2019, the rate for the remaining lease term as of January 1, 2019 was used. For the Corporation’s financing leases, the Corporation utilized its incremental borrowing rate at lease inception.
﻿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
The components of lease expense were as follows:
﻿
﻿
﻿
﻿
Three Months Ended
﻿
June 30, 2019
﻿
(dollars in thousands)
﻿
Operating lease cost
$ 188
﻿
﻿
Finance lease cost:
﻿
Amortization of right-of-use assets
$ 17
﻿
Interest on lease liability
13
﻿
Total finance lease cost
$ 30
﻿
﻿
Total lease cost
$ 218
﻿
﻿
﻿
﻿
﻿
Six months ended
﻿
June 30, 2019
﻿
(dollars in thousands)
﻿
Operating lease cost
$ 376
﻿
﻿
Finance lease cost:
﻿
Amortization of right-of-use assets
$ 34
﻿
Interest on lease liability
26
﻿
Total finance lease cost
$ 60
﻿
﻿
Total lease cost
$ 436
﻿
﻿
Supplemental cash flow information related to leases was as follows:
﻿
﻿
﻿
﻿
Six months ended
﻿
June 30, 2019
﻿
﻿
Operating cash flows from operating leases
$ 387
﻿
Operating cash flows from financing leases
26
﻿
Financing cash flows from financing leases
22
﻿
﻿
Right-of-use assets obtained in exchange for lease obligations:
﻿
Operating leases
0
﻿
Finance leases
0
﻿
﻿
﻿
﻿
﻿
﻿
﻿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
﻿
﻿
﻿
﻿
﻿
﻿
June 30,
﻿
2019
﻿
Assets:
﻿
Operating leases right-of-use assets
$ 2,563
﻿
Finance leases assets
1,277
﻿
Total lease assets
$ 3,840
﻿
﻿
Liabilities:
﻿
Operating
$ 2,742
﻿
Financing
1,459
﻿
Total lease liabilities
$ 4,201
﻿
﻿
Weighted Average Remaining Lease Term (years)
﻿
Operating leases
4.8
﻿
Finance leases
23.0
﻿
﻿
Weighted Average Discount Rate
﻿
Operating leases
2.97%
﻿
Finance leases
3.63%
﻿
Future minimum payments for financing leases and operating leases with initial terms of one year or more as of June 30, 2019 and December 31, 2018 were as follows:
﻿
﻿
﻿
﻿
Year Ending December 31,
Operating Leases
Finance Leases
﻿
2019
$ 379
$ 48
﻿
2020
659
99
﻿
2021
599
100
﻿
2022
437
100
﻿
2023
382
100
﻿
Thereafter
511
1,767
﻿
Total lease payments
2,967
2,214
﻿
Less imputed interest
(225)
(755)
﻿
Total
$ 2,742
$ 1,459
﻿
﻿
﻿
﻿
﻿
(dollars in thousands)
December 31, 2018
﻿
2019
$ 814
﻿
2020
592
﻿
2021
460
﻿
2022
340
﻿
2023
334
﻿
Thereafter
283
﻿
Total future minimum lease payments
$ 2,823
﻿</t>
  </si>
  <si>
    <t>Regulatory Matters</t>
  </si>
  <si>
    <t>Regulatory Matters [Abstract]</t>
  </si>
  <si>
    <t xml:space="preserve">﻿
Note 9—Regulatory Matters
﻿
The Corporation and PeoplesBank are subject to various regulatory capital requirements. Failure to meet minimum capital requirements can initiate certain mandatory and possible additional discretionary actions by regulators that, if imposed, could have a material adverse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
﻿
As of June 30, 2019 , the Corporation and PeoplesBank met the minimum requirements of the Basel III framework, and PeoplesBank’s capital ratios exceeded the amount to be considered “well capitalized” as defined in the regulations. The table below provides a comparison of the Corporation’s and PeoplesBank’s risk-based capital ratios and leverage ratios to the minimum regulatory requirement for the periods indicated.
﻿
﻿
﻿
﻿
﻿
Minimum for Basel III
Well Capitalized
﻿
Actual
Capital Adequacy (1)
Minimum (2)
﻿ (dollars in thousands)
Amount
Ratio
Amount
Ratio
Amount
Ratio
﻿ Codorus Valley Bancorp, Inc. (consolidated )
﻿ at June 30, 2019
﻿ Capital ratios:
﻿ Common equity Tier 1
$ 184,059
12.49
%
$ 103,191
7.000
%
n/a
n/a
﻿ Tier 1 risk based
194,059
13.16
125,304
8.500
n/a
n/a
﻿ Total risk based
212,520
14.42
154,787
10.500
n/a
n/a
﻿ Leverage
194,059
10.58
73,375
4.00
n/a
n/a
﻿
﻿ at December 31, 2018
﻿ Capital ratios:
﻿ Common equity Tier 1
$ 178,656
12.15
%
$ 93,708
6.375
%
n/a
n/a
﻿ Tier 1 risk based
188,656
12.83
115,757
7.875
n/a
n/a
﻿ Total risk based
207,040
14.08
145,155
9.875
n/a
n/a
﻿ Leverage
188,656
10.46
72,119
4.00
n/a
n/a
﻿
﻿ PeoplesBank, A Codorus Valley Company
﻿ at June 30, 2019
﻿ Capital ratios:
﻿ Common equity Tier 1
$ 190,768
12.97
%
$ 102,936
7.000
%
$ 95,584
6.50
%
﻿ Tier 1 risk based
190,768
12.97
124,994
8.500
117,642
8.00
﻿ Total risk based
209,184
14.23
154,404
10.500
147,052
10.00
﻿ Leverage
190,768
10.42
73,231
4.00
91,538
5.00
﻿
﻿ at December 31, 2018
﻿ Capital ratios:
﻿ Common equity Tier 1
$ 184,420
12.58
%
$ 93,466
6.375
%
$ 95,298
6.50
%
﻿ Tier 1 risk based
184,420
12.58
115,457
7.875
117,290
8.00
﻿ Total risk based
202,757
13.83
144,780
9.875
146,613
10.00
﻿ Leverage
184,420
10.25
71,968
4.00
89,960
5.00
﻿
﻿
﻿
﻿
﻿
﻿
﻿
(1) Minimum Basel III capital adequacy requirements in order to avoid limitations on distributions, including dividend payments, and certain discretionary bonus payments to executive officers. Minimum amounts and ratios as of June 30, 2019 include the full phase in of the capital conservation buffer of 2.5 percent required by the Basel III framework. At December 31, 2018 , the minimum amounts and ratios included the third year phase in of the capital conservation buffer of 1.87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Shareholders' Equity</t>
  </si>
  <si>
    <t>Shareholders' Equity [Abstract]</t>
  </si>
  <si>
    <t xml:space="preserve">﻿
Note 10—Shareholders’ Equity
﻿
Stock Dividend
﻿
Periodically, the Corporation distributes stock dividends on its common stock. The Corporation distributed 5 percent stock dividends on December 11, 2018 and December 12, 2017, which resulted in the issuance of 447,092 and 422,439 additional shares, respectively.
﻿
Share Repurchase
﻿
The Corporation has a Share Repurchase Program, authorized in 2018, which permits the purchase of up to a maximum of 4.9 percent of the outstanding shares of the Corporation’s common stock at a price no greater than 150 percent of the latest quarterly published book value. The Corporation’s Board of Directors has approved to repurchase shares of its common stock in an aggregate amount of up to $5 million. During the second quarter of 2019 the Corporation repurchased 35,600 shares at an average price of $21.41 .
﻿ </t>
  </si>
  <si>
    <t>Contingent Liabilities</t>
  </si>
  <si>
    <t>Contingent Liabilities [Abstract]</t>
  </si>
  <si>
    <t xml:space="preserve">Note 11—Contingent Liabilities
﻿
There are no legal proceedings pending against Codorus Valley Bancorp, Inc. or any of its subsidiaries which are expected to have a material impact upon the consolidated financial position and/or operating results of the Corporation, other than routine litigation incidental to the business. Management is not aware of any proceedings known or contemplated by government authorities. </t>
  </si>
  <si>
    <t>Guarantees</t>
  </si>
  <si>
    <t>Guarantees [Abstract]</t>
  </si>
  <si>
    <t xml:space="preserve">Note 12—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The credit risk involved in issuing letters of credit is essentially the same as those that are involved in extending loan facilities to clients. The Corporation generally holds collateral and/or personal guarantees supporting these commitments. The Corporation had $22,517,000 of standby letters of credit outstanding on June 30, 2019 , compared to $23,737,000 on December 31, 2018 . Management believes that the proceeds obtained through a liquidation of collateral and the enforcement of guarantees would be sufficient to cover the potential amount of future payments required under the corresponding letters of credit. The amount of the liability as of June 30, 2019 and December 31, 2018 , for guarantees under standby letters of credit issued, was not material. Many of the commitments are expected to expire without being drawn upon and, therefore, generally do not present significant liquidity risk to the Corporation or PeoplesBank. </t>
  </si>
  <si>
    <t>Fair Value Of Assets And Liabilities</t>
  </si>
  <si>
    <t>Fair Value of Assets and Liabilities [Abstract]</t>
  </si>
  <si>
    <t xml:space="preserve">﻿
﻿
﻿
Note 13—Fair Value of Assets and Liabilities
﻿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
Assets Measured at Fair Value on a Recurring Basis
﻿
Securities available-for-sale
﻿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
﻿
﻿
﻿
﻿
Fair Value Measurements
﻿
(Level 1)
(Level 2)
(Level 3)
﻿
Quoted Prices in
Significant Other
Significant Other
﻿
Active Markets for
Observable
Unobservable
﻿ (dollars in thousands)
Total
Identical Assets
Inputs
Inputs
﻿ June 30, 2019
﻿ Securities available-for-sale:
﻿ U.S. Treasury notes
$ 19,737
$ 19,737
$ 0
$ 0
﻿ U.S. agency
15,751
0
15,751
0
﻿ U.S. agency mortgage-backed, residential
89,868
0
89,868
0
﻿ State and municipal
28,558
0
28,558
0
﻿
﻿ December 31, 2018
﻿ Securities available-for-sale:
﻿ U.S. Treasury notes
$ 19,003
$ 19,003
$ 0
$ 0
﻿ U.S. agency
15,063
0
15,063
0
﻿ U.S. agency mortgage-backed, residential
74,555
0
74,555
0
﻿ State and municipal
40,972
0
40,972
0
﻿
Assets Measured at Fair Value on a Nonrecurring Basis
﻿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June 30, 2019 , the fair value of impaired loans with a valuation allowance or partial charge-off was $13,155,000 , net of valuation allowances of $6,601,000 and partial charge-offs of $134,000 . At December 31, 2018 the fair value of impaired loans with a valuation allowance or charge-off was $13,297,000 , net of valuation allowances of $3,679,000 and charge-offs of $134,000 .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June 30, 2019, the fair value of foreclosed real estate with a valuation allowance or write-down was $93,000 , which was net of $26,000 in write-downs and no valuation allowance. At December 31, 2018 , there were no foreclosed real estate assets with a valuation allowance or write-down.
﻿
﻿
﻿
Fair Value Measurements
﻿
(Level 1)
(Level 2)
(Level 3)
﻿
Quoted Prices in
Significant Other
﻿
Active Markets for
Significant Other
Unobservable
﻿ (dollars in thousands)
Total
Identical Assets
Observable Inputs
Inputs
﻿ June 30, 2019
﻿ Impaired loans
$ 13,155
$ 0
$ 0
$ 13,155
﻿ Foreclosed real estate
93
0
0
93
﻿
﻿ December 31, 2018
﻿ Impaired loans
$ 13,297
$ 0
$ 0
$ 13,297
The following table presents additional quantitative information about assets measured at fair value on a nonrecurring basis and for which the Corporation has utilized Level 3 inputs to determine fair value:
﻿
﻿
﻿
﻿
Quantitative Information about Level 3 Fair Value Measurements
﻿
Fair Value
Valuation
Unobservable
Weighted
﻿ (dollars in thousands)
Estimate
Techniques
Input
Range
Average
﻿ June 30, 2019
﻿ Impaired loans
$ 7,594
Appraisal (1)
Appraisal adjustments (2)
15% - 50%
42%
﻿ Foreclosed real estate
93
Appraisal (1)
Appraisal adjustments (2)
15% - 15%
15%
﻿ Impaired loans
5,561
Business asset valuation (3)
Business asset valuation adjustments (4)
10% - 73%
70%
﻿
﻿ December 31, 2018
﻿ Impaired loans
$ 5,257
Appraisal (1)
Appraisal adjustments (2)
15% - 50%
39%
﻿ Impaired loans
8,040
Business asset valuation (3)
Business asset valuation adjustments (4)
10% - 53%
51%
﻿
﻿ (1) Fair value is generally determined through independent appraisals, which generally include various level 3 inputs
﻿ that are not identifiable.
﻿ (2) Appraisal amounts may be adjusted downward by the Corporation's management for qualitative
﻿ factors such as econcomic conditions and estimated liquidation expenses. The range of liquidation expense
﻿ adjustments are presented as a percent of the appraisal.
﻿ (3) Fair value is generally determined through customer-provided financial statements.
﻿ (4) Business asset valuation may be adjusted downward by the corporation's management qualitative factors such as economic
﻿ conditions and estimated liquidation expenses. The range of liquidation expenses adjustments are presented as a percent
﻿ of the financial statement book value.
﻿
The following presents the carrying amounts and estimated fair values of the Corporation’s financial instruments as of June 30, 2019 and December 31, 2018 .
﻿
﻿
﻿
﻿
﻿
Fair Value Estimates
﻿
(Level 1)
(Level 2)
(Level 3)
﻿
Quoted Prices
Significant
Significant
﻿
in Active
Other
Other
﻿
Carrying
Estimated
Markets for
Observable
Unobservable
﻿ (dollars in thousands)
Amount
Fair Value
Identical Assets
Inputs
Inputs
﻿ June 30, 2019
﻿ Financial assets
﻿ Cash and cash equivalents
$ 126,580
$ 126,580
$ 126,580
$ 0
$ 0
﻿ Securities available-for-sale
153,914
153,914
19,737
134,177
0
﻿ Restricted investment in bank stocks
4,551
4,551
0
4,551
0
﻿ Loans held for sale
8,631
9,047
0
9,047
0
﻿ Loans, net
1,452,704
1,437,535
0
0
1,437,535
﻿ Interest receivable
5,218
5,218
0
5,218
0
﻿ Mortgage servicing rights
905
965
0
0
965
﻿
﻿ Financial liabilities
﻿ Deposits
$ 1,533,095
$ 1,523,472
$ 0
$ 1,523,472
$ 0
﻿ Short-term borrowings
9,986
9,986
0
9,986
0
﻿ Long-term debt (1)
95,310
94,015
0
85,384
8,631
﻿ Interest payable
883
883
0
883
0
﻿
﻿ Off-balance sheet instruments
0
0
0
0
0
﻿
﻿ December 31, 2018
﻿ Financial assets
﻿ Cash and cash equivalents
$ 96,782
$ 96,782
$ 96,782
$ 0
$ 0
﻿ Securities available-for-sale
149,593
149,593
19,003
130,590
0
﻿ Restricted investment in bank stocks
5,922
5,922
0
5,922
0
﻿ Loans held for sale
4,127
4,302
0
4,302
0
﻿ Loans, net
1,466,536
1,437,415
0
0
1,437,415
﻿ Interest receivable
5,552
5,552
0
5,552
0
﻿ Mortgage servicing rights
925
1,052
0
0
1,052
﻿
﻿ Financial liabilities
﻿ Deposits
$ 1,495,280
$ 1,479,997
$ 0
$ 1,479,997
$ 0
﻿ Short-term borrowings
7,022
7,022
0
7,022
0
﻿ Long-term debt
115,310
112,406
0
104,332
8,074
﻿ Interest payable
836
836
0
836
0
﻿
﻿ Off-balance sheet instruments
0
0
0
0
0
﻿
﻿ (1) Exclude leases included in Long-term debt
﻿ </t>
  </si>
  <si>
    <t>Assets And Liabilities Subject To Offsetting</t>
  </si>
  <si>
    <t>Assets And Liabilities Subject To Offsetting [Abstract]</t>
  </si>
  <si>
    <t xml:space="preserve">Note 14 —Assets and Liabilities Subject to Offsetting
﻿
Securities Sold Under Agreements to Repurchase
﻿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
﻿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June 30, 2019
﻿ Repurchase Agreements
$ 9,986
$ 0
$ 9,986
$ (10,853)
$ 0
$ 0
$ (867)
﻿
﻿ December 31, 2018
﻿ Repurchase Agreements
$ 7,022
$ 0
$ 7,022
$ (8,981)
$ 0
$ 0
$ (1,959)
﻿ </t>
  </si>
  <si>
    <t>Summary Of Significant Accounting Policies (Policy)</t>
  </si>
  <si>
    <t>Nature of Operations and Basis of Presentation</t>
  </si>
  <si>
    <t xml:space="preserve">Nature of Operations and Basis of Presentation
The accompanying consolidated balance sheet at December 31, 2018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
Codorus Valley Bancorp, Inc. (“Corporation” or “Codorus Valley”) is a one-bank holding company headquartered in York, Pennsylvania that provides a full range of banking services through its subsidiary, PeoplesBank, A Codorus Valley Company (“PeoplesBank” or “Bank”). PeoplesBank operates three wholly-owned subsidiaries as of June 30, 2019 . Codorus Valley Financial Advisors, Inc. d/b/a PeoplesWealth Advisors, which sells nondeposit investment products in Pennsylvania; SYC Settlement Services, Inc., which provides real estate settlement services and Codorus Valley Financial Advisors, Inc. d/b/a PeoplesWealth Advisors, which sells nondeposit investment products in Maryland.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
The consolidated financial statements include the accounts of Codorus Valley and its wholly-owned bank subsidiary, PeoplesBank, and a wholly-owned nonbank subsidiary, SYC Realty Company, Inc. SYC Realty was inactive during the period ended June 30, 2019 . The accounts of CVB Statutory Trust No. 1 and No. 2 are not included in the consolidated financial statements as discussed in Note 7—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
These consolidated statements should be read in con j unction with the notes to the audited consolidated financial statements contained in the Corporation’s Annual Report on Form 10-K for the year ended December 31, 2018 .
﻿
The results of operations for the three and six months ended June 30, 2019 are not necessarily indicative of the results to be expected for the full year.
﻿
In accordance with FASB ASC 855, the Corporation evaluated the events and transactions that occurred after the balance sheet date of June 30, 2019 and through the date these consolidated financial statements were issued, for items of potential recognition or disclosur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Generally, for al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past due loan may remain on accrual status if it is in the process of collection and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nonaccrual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
The allowance for loan losses is maintained at a level considered by management to be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nonaccrual loans and troubled debt restructuring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higher risk to the Corporation because economic and housing market conditions can adversely affect the underlying value of the collateral, which could render the Corporation under-secured or unsecured. In addition, economic and housing market conditions can adversely affect the ability of some borrowers to service their debt.
﻿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eliminates the need for a specific allowance.
﻿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n analysis of the loan portfolio, the Corporation believes that the level of the allowance for loan losses at June 30, 2019 is adequate. </t>
  </si>
  <si>
    <t>Foreclosed Real Estate</t>
  </si>
  <si>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June 30, 2019 there was $ 1,711,000 of foreclosed real estate, none of which was residential real estate. Included within loans receivable as of June 30, 2019 was a recorded investment of $255,000 of consumer mortgage loans secured by residential real estate properties, for which formal foreclosure proceedings were in process according to local requirements of the applicable jurisdiction. </t>
  </si>
  <si>
    <t>Mortgage Servicing Rights</t>
  </si>
  <si>
    <t xml:space="preserve">﻿
﻿
Mortgage Servicing Rights
The mortgage servicing rights (MSRs) associated with the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 third party calculates fair value by discounting the estimated cash flows from servicing income using a rate consistent with the risk associated with these assets and an expected life commensurate with the expected lif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June 30, 2019 , the balance of residential mortgage loans serviced for third parties was $109,822,000 compared to $98,852,000 at December 31, 2018 .
﻿
﻿
﻿
﻿
﻿
Three months ended
Six months ended
﻿
June 30,
June 30,
﻿ (dollars in thousands)
2019
2018
2019
2018
﻿ Amortized cost:
﻿ Balance at beginning of period
$ 922
$ 715
$ 925
$ 672
﻿ Originations of mortgage servicing rights
74
125
124
193
﻿ Amortization expense
(47)
(32)
(83)
(57)
﻿ Valuation allowance
(44)
0
(61)
0
﻿ Balance at end of period
$ 905
$ 808
$ 905
$ 808
﻿ </t>
  </si>
  <si>
    <t>Goodwill and Core Deposit Intangible Assets</t>
  </si>
  <si>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 st of each year. Based upon a qualitative analysis of goodwill, the Corporation concluded that the amount of recorded goodwill was not impaired as of October 1, 2018.
﻿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would be recognized as expense on the consolidated statements of income.
﻿
At June 30, 2019 , the Corporation does not have any indicators of potential impairment of either goodwill or core deposit intangibles. </t>
  </si>
  <si>
    <t>Revenue from Contracts with Customers</t>
  </si>
  <si>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
Trust and investment service fees – The Corporation provides trust, investment management custody and irrevocable life insurance trust services to customer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
Income from mutual fund, annuity and insurance sales – The Corporation sells mutual funds, annuity and insurance products to its customers. The Corporation’s performance obligation is met upon the signing of the product agreement and, in certain cases, a time component may exist when the customer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
Service charges on deposits accounts –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ustomers’ accounts.
﻿
Other noninterest income –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third party service provider who is contracted by the Corporation under a referral arrangement. Such fees represent fees charged to merchants to process their debit card transactions. The Corporation’s performance obligation for these fees are largely satisfied, and related revenue recognized, when the services are rendered or upon completion. Payment is typically received within a one to three day lag or in the following month.
﻿ </t>
  </si>
  <si>
    <t>Per Share Data</t>
  </si>
  <si>
    <t xml:space="preserve">Per Share Data
All per share computations include the effect of stock dividends distributed. The computation of net income per share is provided in the table below.
﻿
﻿
﻿
﻿
﻿
Three months ended
Six months ended
﻿
June 30,
June 30,
﻿
(in thousands, except per share data)
2019
2018
2019
2018
﻿
Net income
$ 4,859
$ 6,054
$ 8,950
$ 10,137
﻿
﻿
Weighted average shares outstanding (basic)
9,454
8,932
9,454
8,923
﻿
Effect of dilutive stock options
62
103
64
92
﻿
Weighted average shares outstanding (diluted)
9,516
9,035
9,518
9,015
﻿
﻿
Basic earnings per share
$ 0.51
$ 0.65
$ 0.95
$ 1.08
﻿
Diluted earnings per share
$ 0.51
$ 0.64
$ 0.94
$ 1.07
﻿
﻿
Anti-dilutive stock options excluded from the
﻿
computation of earnings per share
30
14
30
14
﻿ </t>
  </si>
  <si>
    <t>Comprehensive Income</t>
  </si>
  <si>
    <t xml:space="preserve">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Cash Flow Information</t>
  </si>
  <si>
    <t xml:space="preserve">Cash Flow Information
For purposes of the statements of cash flows, the Corporation considers interest bearing deposits with banks, cash and due from banks, and federal funds sold to be cash and cash equivalents.
﻿
Supplemental cash flow information is provided in the table below.
﻿
﻿
﻿
﻿
﻿
Six months ended
﻿
June 30,
﻿ (dollars in thousands)
2019
2018
﻿ Cash paid during the period for:
﻿ Income taxes
$ 2,450
$ 900
﻿ Interest
$ 10,590
$ 6,878
﻿
﻿ Noncash investing and financing activities:
﻿ Transfer of loans to foreclosed real estate
$ 0
$ 92
﻿ Initial recognition of financing lease right-of-use assets
$ 1,358
$ 0
﻿ Initial recognition of financing lease liabilities
$ 1,480
$ 0
﻿ Initial recognition of operating lease right-of-use assets
$ 2,958
$ 0
﻿ Initial recognition of operating lease liabilities
$ 3,035
$ 0
﻿ Increase in other liabilities for purchase of securities settling after quarter end
$ 0
$ 4,369
﻿ </t>
  </si>
  <si>
    <t>Recent Accounting Pronouncements</t>
  </si>
  <si>
    <t xml:space="preserve">Recent Accounting Pronouncements
﻿
Pronouncements Adopted in 2019
﻿
In February 2016, the FASB issued ASU 2016-02, Leases and in July 2018 issued ASU 2018-10 and ASU 2018-11, Codification Improvements to Topic 84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adopted the new standard effective January 1, 2019, which resulted in an increase in assets to recognize the present value of the lease obligations (right-of-use assets) with a corresponding increase in liabilities as discussed in Note 8-Leases. The adoption did not have an overall material impact on the Corporation’s consolidated financial statements of income.
﻿
In July 2018, the FASB issued ASU 2018-07, Improvements to Nonemployee Share-Based Payment Accounting. This standard expands the scope of Topic 718, Compensation – Stock Compensation to include share-based payment transactions for acquiring goods and services from nonemployees. This standard requires application of Topic 718 to nonemployee awards for specific guidance on inputs to an option pricing model and the attribution of costs (that is, the period of time over which share-based payment awards vest and the pattern of cost recognition over that period). The amendments in the Update are effective for fiscal years beginning after December 15, 2018, including interim periods within that fiscal year. The Corporation adopted the new standard on January 1, 2019 and the adoption of this standard did not have a material impact on the Corporation’s consolidated financial statements.
﻿
Pronouncements Not Yet Effective
﻿
In January 2017, the FASB issued ASU 2017-04, Intangibles – Goodwill and Other (Topic 350). This standard simplifies the test for goodwill impairment by eliminating the requirement to calculate the implied fair value of goodwill, which currently is Step 2 of the goodwill impairment test. Instead, the goodwill impairment test will consist of a single quantitative step comparing the fair value of the reporting unit with its carrying amount. An entity should recognize a goodwill impairment charge for the amount by which the carrying amount exceeds the reporting unit’s fair value. The new standard is effective for annual and any interim goodwill impairment tests in reporting periods beginning after December 15, 2019. Early adoption is permitted. The Corporation intends to adopt this standard effective with its January 1, 2020 goodwill impairment test and the adoption of this standard is not expected to have a material impact on its consolidated financial statements based on current circumstances.
﻿
In June 2016, the FASB issued ASU 2016-13, Financial Instruments – Credit Losses (Topic 326). This standard adds a new Topic 326 which requires companies to measure and record impairment on financial instruments at the time of origination using the expected credit loss (CECL) model. The CECL model calculates impairment based on historical experience, current conditions, and reasonable and supportable forecasts, and reflects the organization’s current estimate of all expected credit losses over the contractual term of its financial assets. The new standard is effective for fiscal years beginning after December 15, 2019, including interim periods within those fiscal years. Early adoption is permitted for fiscal years beginning after December 15, 2018. In July 2019, the FASB voted to propose a deferral of the effective date for smaller reporting companies (SRC), as defined by the SEC. If approved, the Corporation would consider the options of early adoption or delaying its implementation. In the meantime, the Corporation is continuing its existing implementation plan, having established a Corporation-wide implementation team, selected a vendor partner and model. The team is in the process of finalizing the development and documenting of the processes, controls, policies and disclosure requirements in preparation for performing a full parallel run. The Corporation expects the provisions of ASU No. 2016-13 to impact the Corporation’s consolidated financial statements, in particular, the level of the reserve for credit losses. The Corporation is continuing to evaluate the extent of the potential impact and expects that portfolio composition and economic conditions at the time of adoption will be a factor.
In August 2018, the FASB issued ASU 2018-13, Fair Value Measurement. The amendments in this update modify the disclosure requirements in Topic 820, Fair Value Measurement. The following disclosure requirements were removed: the amount of and reasons for transfers between Level 1 and Level 2, the policy for timing of transfers between levels, and the valuation processes for Level 3 fair value measurements. The following disclosure requirements were modified: for investments in certain entities that calculate net asset value, and entity is required to disclose the timing of liquidation of investee’s assets and the amendments clarify that the measurement uncertainty disclosure is to communicate information about the uncertainty in measurement as of the reporting date. The following disclosure requirements were added: the changes in unrealized gains and losses for the period included in other comprehensive income for recurring Level 3 fair value measurements and the range and weighted average of significant unobservable inputs used to develop Level 3 fair value measurements. The update is effective for fiscal years beginning after December 15, 2019. The Corporation is currently evaluating the impact of the adoption of this update on its disclosures.
﻿
In August 2018, the FASB issued ASU 2018-14, Compensation-Retirement Benefits-Defined Benefit Plans-General (Subtopic 715-20). The amendments in this update remove disclosures that are no longer considered cost beneficial, clarify the specific requirements of disclosures, and add disclosure requirements identified as relevant. The update is effective for fiscal years ending after December 15, 2020. Early adoption is permitted. The Corporation is currently evaluating the impact of the adoption of this update on its disclosures.
﻿
In August 2018, the FASB issued ASU 2018-15, Intangibles-Goodwill and Other-Internal-Use Software. This standard aligns the requirements for capitalizing implementation costs incurred in a hosting arrangement that is a service contract with those incurred to develop or obtain internal-use software. This standard requires application of Subtopic 350-40 to determine which costs to implement the service contract would be capitalized as an asset and which costs would be expensed. The amendments in the Update are effective for the years beginning after December 15, 2019. The Corporation is currently evaluating the impact of the adoption of this guidance on its consolidated financial statements. </t>
  </si>
  <si>
    <t>Summary Of Significant Accounting Policies (Tables)</t>
  </si>
  <si>
    <t>Summary Of Changes In Mortgage Service Rights</t>
  </si>
  <si>
    <t xml:space="preserve">﻿
﻿
﻿
Three months ended
Six months ended
﻿
June 30,
June 30,
﻿ (dollars in thousands)
2019
2018
2019
2018
﻿ Amortized cost:
﻿ Balance at beginning of period
$ 922
$ 715
$ 925
$ 672
﻿ Originations of mortgage servicing rights
74
125
124
193
﻿ Amortization expense
(47)
(32)
(83)
(57)
﻿ Valuation allowance
(44)
0
(61)
0
﻿ Balance at end of period
$ 905
$ 808
$ 905
$ 808
﻿ </t>
  </si>
  <si>
    <t>Schedule Of Computation Of Net Income Per Share</t>
  </si>
  <si>
    <t xml:space="preserve">﻿
﻿
﻿
Three months ended
Six months ended
﻿
June 30,
June 30,
﻿
(in thousands, except per share data)
2019
2018
2019
2018
﻿
Net income
$ 4,859
$ 6,054
$ 8,950
$ 10,137
﻿
﻿
Weighted average shares outstanding (basic)
9,454
8,932
9,454
8,923
﻿
Effect of dilutive stock options
62
103
64
92
﻿
Weighted average shares outstanding (diluted)
9,516
9,035
9,518
9,015
﻿
﻿
Basic earnings per share
$ 0.51
$ 0.65
$ 0.95
$ 1.08
﻿
Diluted earnings per share
$ 0.51
$ 0.64
$ 0.94
$ 1.07
﻿
﻿
Anti-dilutive stock options excluded from the
﻿
computation of earnings per share
30
14
30
14
﻿ </t>
  </si>
  <si>
    <t>Schedule Of Supplemental Cash Flow Information</t>
  </si>
  <si>
    <t xml:space="preserve">﻿
﻿
﻿
Six months ended
﻿
June 30,
﻿ (dollars in thousands)
2019
2018
﻿ Cash paid during the period for:
﻿ Income taxes
$ 2,450
$ 900
﻿ Interest
$ 10,590
$ 6,878
﻿
﻿ Noncash investing and financing activities:
﻿ Transfer of loans to foreclosed real estate
$ 0
$ 92
﻿ Initial recognition of financing lease right-of-use assets
$ 1,358
$ 0
﻿ Initial recognition of financing lease liabilities
$ 1,480
$ 0
﻿ Initial recognition of operating lease right-of-use assets
$ 2,958
$ 0
﻿ Initial recognition of operating lease liabilities
$ 3,035
$ 0
﻿ Increase in other liabilities for purchase of securities settling after quarter end
$ 0
$ 4,369
﻿ </t>
  </si>
  <si>
    <t>Securities (Tables)</t>
  </si>
  <si>
    <t>Summary Of Securities Available-For-Sale</t>
  </si>
  <si>
    <t xml:space="preserve">﻿
﻿
﻿
Amortized
Gross Unrealized
Fair
﻿ (dollars in thousands)
Cost
Gains
Losses
Value
﻿ June 30, 2019
﻿ Debt securities:
﻿ U.S. Treasury notes
$ 19,796
$ 115
$ (174)
$ 19,737
﻿ U.S. agency
16,000
0
(249)
15,751
﻿ U.S. agency mortgage-backed, residential
88,678
1,286
(96)
89,868
﻿ State and municipal
28,310
252
(4)
28,558
﻿ Total debt securities
$ 152,784
$ 1,653
$ (523)
$ 153,914
﻿ December 31, 2018
﻿ Debt securities:
﻿ U.S. Treasury notes
$ 19,780
$ 29
$ (806)
$ 19,003
﻿ U.S. agency
16,000
0
(937)
15,063
﻿ U.S. agency mortgage-backed, residential
75,446
102
(993)
74,555
﻿ State and municipal
41,184
85
(297)
40,972
﻿ Total debt securities
$ 152,410
$ 216
$ (3,033)
$ 149,593
﻿ </t>
  </si>
  <si>
    <t>Schedule Of Amortized Cost And Estimated Fair Value Of Debt Securities</t>
  </si>
  <si>
    <t xml:space="preserve">﻿
﻿
﻿
Available-for-sale
﻿
Amortized
Fair
﻿
(dollars in thousands)
Cost
Value
﻿
Due in one year or less
$ 2,678
$ 2,684
﻿
Due after one year through five years
99,880
100,501
﻿
Due after five years through ten years
44,667
44,787
﻿
Due after ten years
5,559
5,942
﻿
Total debt securities
$ 152,784
$ 153,914
﻿ </t>
  </si>
  <si>
    <t>Schedule Of Gross Realized Gains And Losses On Sales Of Securities Available-For-Sale</t>
  </si>
  <si>
    <t xml:space="preserve">﻿
﻿
﻿
Three months ended
Six months ended
﻿
June 30,
June 30,
﻿
(dollars in thousands)
2019
2018
2019
2018
﻿
Realized gains
$ 11
$ 0
$ 14
$ 0
﻿
Realized losses
(10)
0
(17)
0
﻿
Net gains (losses)
$ 1
$ 0
$ (3)
$ 0
﻿ </t>
  </si>
  <si>
    <t>Schedule Of Gross Unrealized Losses And Fair Value, Aggregated By Investment Category And Length Of Time</t>
  </si>
  <si>
    <t xml:space="preserve">﻿
﻿
﻿
Less than 12 months
12 months or more
Total
﻿
Number of
Fair
Unrealized
Number of
Fair
Unrealized
Number of
Fair
Unrealized
﻿ (dollars in thousands)
Securities
Value
Losses
Securities
Value
Losses
Securities
Value
Losses
﻿ June 30, 2019
﻿ Debt securities:
﻿ U.S. Treasury notes
0
$ 0
$ 0
2
$ 9,801
$ (174)
2
$ 9,801
$ (174)
﻿ U.S. agency
0
0
0
4
15,751
(249)
4
15,751
(249)
﻿ U.S. agency mortgage-backed, residential
7
9,031
(21)
6
6,655
(75)
13
15,686
(96)
﻿ State and municipal
0
0
0
3
1,171
(4)
3
1,171
(4)
﻿ Total temporarily impaired debt
﻿ securities, available-for-sale
7
$ 9,031
$ (21)
15
$ 33,378
$ (502)
22
$ 42,409
$ (523)
﻿ December 31, 2018
﻿ Debt securities:
﻿ U.S. Treasury notes
0
$ 0
$ 0
3
$ 13,980
$ (806)
3
$ 13,980
$ (806)
﻿ U.S. agency
0
0
0
4
15,063
(937)
4
15,063
(937)
﻿ U.S. agency mortgage-backed, residential
8
4,878
(14)
39
51,137
(979)
47
56,015
(993)
﻿ State and municipal
15
6,707
(11)
36
20,287
(286)
51
26,994
(297)
﻿ Total temporarily impaired debt
﻿ securities, available-for-sale
23
$ 11,585
$ (25)
82
$ 100,467
$ (3,008)
105
$ 112,052
$ (3,033)
﻿ </t>
  </si>
  <si>
    <t>Loans (Tables)</t>
  </si>
  <si>
    <t>Schedule Of Loan Portfolio Composition</t>
  </si>
  <si>
    <t xml:space="preserve">﻿
﻿
﻿
June 30,
% Total
December 31,
% Total
﻿ (dollars in thousands)
2019
Loans
2018
Loans
﻿ Builder &amp; developer
$ 153,983
10.4
$ 154,977
10.4
﻿ Commercial real estate investor
204,581
13.9
210,501
14.2
﻿ Residential real estate investor
230,162
15.6
231,118
15.6
﻿ Hotel/Motel
80,788
5.5
77,480
5.2
﻿ Wholesale &amp; retail
111,724
7.6
117,280
7.9
﻿ Manufacturing
89,657
6.1
80,075
5.4
﻿ Agriculture
64,367
4.4
65,540
4.4
﻿ Other
331,527
22.4
342,839
23.0
﻿ Total commercial related loans
1,266,789
85.9
1,279,810
86.1
﻿ Residential mortgages
87,849
6.0
83,977
5.7
﻿ Home equity
97,303
6.6
98,019
6.6
﻿ Other
21,937
1.5
23,874
1.6
﻿ Total consumer related loans
207,089
14.1
205,870
13.9
﻿ Total loans
$ 1,473,878
100.0
$ 1,485,680
100.0
﻿ </t>
  </si>
  <si>
    <t>Summary Of Loan Risk Ratings By Loan Class</t>
  </si>
  <si>
    <t xml:space="preserve">﻿
﻿
﻿
Special
﻿ (dollars in thousands)
Pass
Mention
Substandard
Nonaccrual
Total
﻿ June 30, 2019
﻿ Builder &amp; developer
$ 150,034
$ 2,711
$ 270
$ 968
$ 153,983
﻿ Commercial real estate investor
198,144
3,817
2,390
230
204,581
﻿ Residential real estate investor
218,832
6,448
218
4,664
230,162
﻿ Hotel/Motel
80,788
0
0
0
80,788
﻿ Wholesale &amp; retail
91,593
8,628
4,271
7,232
111,724
﻿ Manufacturing
78,897
8,260
1,155
1,345
89,657
﻿ Agriculture
60,718
750
2,251
648
64,367
﻿ Other
298,163
10,722
13,985
8,657
331,527
﻿ Total commercial related loans
1,177,169
41,336
24,540
23,744
1,266,789
﻿ Residential mortgage
87,231
422
75
121
87,849
﻿ Home equity
96,709
63
0
531
97,303
﻿ Other
21,670
0
7
260
21,937
﻿ Total consumer related loans
205,610
485
82
912
207,089
﻿ Total loans
$ 1,382,779
$ 41,821
$ 24,622
$ 24,656
$ 1,473,878
﻿
﻿ December 31, 2018
﻿ Builder &amp; developer
$ 152,188
$ 1,604
$ 411
$ 774
$ 154,977
﻿ Commercial real estate investor
204,141
1,808
4,317
235
210,501
﻿ Residential real estate investor
222,227
3,597
235
5,059
231,118
﻿ Hotel/Motel
77,480
0
0
0
77,480
﻿ Wholesale &amp; retail
94,726
9,973
4,952
7,629
117,280
﻿ Manufacturing
72,058
4,991
1,302
1,724
80,075
﻿ Agriculture
61,636
3,244
0
660
65,540
﻿ Other
318,940
7,760
12,689
3,450
342,839
﻿ Total commercial related loans
1,203,396
32,977
23,906
19,531
1,279,810
﻿ Residential mortgage
83,305
7
82
583
83,977
﻿ Home equity
97,395
13
0
611
98,019
﻿ Other
23,601
1
9
263
23,874
﻿ Total consumer related loans
204,301
21
91
1,457
205,870
﻿ Total loans
$ 1,407,697
$ 32,998
$ 23,997
$ 20,988
$ 1,485,680
﻿ </t>
  </si>
  <si>
    <t>Summary Of Impaired Loans</t>
  </si>
  <si>
    <t xml:space="preserve">﻿
With No Allowance
With A Related Allowance
Total
﻿
Recorded
Unpaid
Recorded
Unpaid
Related
Recorded
Unpaid
﻿ (dollars in thousands)
Investment
Principal
Investment
Principal
Allowance
Investment
Principal
﻿ June 30, 2019
﻿ Builder &amp; developer
$ 1,192
$ 1,347
$ 0
$ 0
$ 0
$ 1,192
$ 1,347
﻿ Commercial real estate investor
2,620
2,620
0
0
0
2,620
2,620
﻿ Residential real estate investor
403
407
4,261
4,338
1,218
4,664
4,745
﻿ Hotel/Motel
0
0
0
0
0
0
0
﻿ Wholesale &amp; retail
244
244
7,232
7,571
2,461
7,476
7,815
﻿ Manufacturing
15
15
1,330
1,400
539
1,345
1,415
﻿ Agriculture
648
652
0
0
0
648
652
﻿ Other commercial
1,948
1,954
6,709
6,738
2,383
8,657
8,692
﻿ Total impaired commercial related loans
7,070
7,239
19,532
20,047
6,601
26,602
27,286
﻿ Residential mortgage
121
121
0
0
0
121
121
﻿ Home equity
531
531
0
0
0
531
531
﻿ Other consumer
260
262
0
0
0
260
262
﻿ Total impaired consumer related loans
912
914
0
0
0
912
914
﻿ Total impaired loans
$ 7,982
$ 8,153
$ 19,532
$ 20,047
$ 6,601
$ 27,514
$ 28,200
﻿
﻿
﻿
﻿
﻿ December 31, 2018
﻿ Builder &amp; developer
$ 1,047
$ 1,318
$ 138
$ 138
$ 51
$ 1,185
$ 1,456
﻿ Commercial real estate investor
4,552
4,552
0
0
0
4,552
4,552
﻿ Residential real estate investor
909
909
4,385
4,385
1,218
5,294
5,294
﻿ Hotel/Motel
0
0
0
0
0
0
0
﻿ Wholesale &amp; retail
5,200
5,200
7,629
7,629
757
12,829
12,829
﻿ Manufacturing
1,320
1,320
1,706
1,706
539
3,026
3,026
﻿ Agriculture
660
660
0
0
0
660
660
﻿ Other commercial
13,245
13,245
2,894
2,894
1,114
16,139
16,139
﻿ Total impaired commercial related loans
26,933
27,204
16,752
16,752
3,679
43,685
43,956
﻿ Residential mortgage
665
689
0
0
0
665
689
﻿ Home equity
611
611
0
0
0
611
611
﻿ Other consumer
272
272
0
0
0
272
272
﻿ Total impaired consumer related loans
1,548
1,572
0
0
0
1,548
1,572
﻿ Total impaired loans
$ 28,481
$ 28,776
$ 16,752
$ 16,752
$ 3,679
$ 45,233
$ 45,528
﻿
The table below presents a summary of average impaired loans and related interest income that was included in net income for the three and six months ended June 30, 2019 and 2018 .
﻿
﻿
﻿
﻿
﻿
With No Related Allowance
With A Related Allowance
Total
﻿
Average
Total
Average
Total
Average
Total
﻿
Recorded
Interest
Recorded
Interest
Recorded
Interest
﻿ (dollars in thousands)
Investment
Income
Investment
Income
Investment
Income
﻿ Three months ended June 30, 2019
﻿ Builder &amp; developer
$ 1,196
$ 14
$ 0
$ 0
$ 1,196
$ 14
﻿ Commercial real estate investor
2,644
34
0
0
2,644
34
﻿ Residential real estate investor
362
6
4,283
0
4,645
6
﻿ Hotel/Motel
0
0
0
0
0
0
﻿ Wholesale &amp; retail
245
3
7,204
0
7,449
3
﻿ Manufacturing
16
4
1,454
0
1,470
4
﻿ Agriculture
652
20
0
0
652
20
﻿ Other commercial
1,953
0
6,778
0
8,731
0
﻿ Total impaired commercial related loans
7,068
81
19,719
0
26,787
81
﻿ Residential mortgage
276
3
0
0
276
3
﻿ Home equity
564
5
0
0
564
5
﻿ Other consumer
271
5
0
0
271
5
﻿ Total impaired consumer related loans
1,111
13
0
0
1,111
13
﻿ Total impaired loans
$ 8,179
$ 94
$ 19,719
$ 0
$ 27,898
$ 94
﻿
﻿ Three months ended June 30, 2018
﻿ Builder &amp; developer
$ 2,291
$ 5
$ 0
$ 0
$ 2,291
$ 5
﻿ Commercial real estate investor
5,817
78
0
0
5,817
78
﻿ Residential real estate investor
1,582
10
0
0
1,582
10
﻿ Hotel/Motel
0
0
0
0
0
0
﻿ Wholesale &amp; retail
6,501
90
0
0
6,501
90
﻿ Manufacturing
3,557
92
0
0
3,557
92
﻿ Agriculture
367
0
0
0
367
0
﻿ Other commercial
1,045
16
0
0
1,045
16
﻿ Total impaired commercial related loans
21,160
291
0
0
21,160
291
﻿ Residential mortgage
257
1
0
0
257
1
﻿ Home equity
511
18
0
0
511
18
﻿ Other consumer
229
8
0
0
229
8
﻿ Total impaired consumer related loans
997
27
0
0
997
27
﻿ Total impaired loans
$ 22,157
$ 318
$ 0
$ 0
$ 22,157
$ 318
﻿
﻿
﻿
﻿
﻿
﻿
﻿
﻿
﻿
﻿
﻿
﻿
﻿
﻿
﻿
﻿
﻿
﻿
﻿
﻿
﻿
﻿
﻿
﻿
﻿
﻿
﻿
﻿
With No Related Allowance
With A Related Allowance
Total
﻿
Average
Total
Average
Total
Average
Total
﻿
Recorded
Interest
Recorded
Interest
Recorded
Interest
﻿ (dollars in thousands)
Investment
Income
Investment
Income
Investment
Income
﻿ Six months ended June 30, 2019
﻿ Builder &amp; developer
$ 1,147
$ 28
$ 45
$ 0
$ 1,192
$ 28
﻿ Commercial real estate investor
3,280
68
0
0
3,280
68
﻿ Residential real estate investor
544
11
4,318
0
4,862
11
﻿ Hotel/Motel
0
0
0
0
0
0
﻿ Wholesale &amp; retail
1,897
6
7,346
0
9,243
6
﻿ Manufacturing
451
9
1,538
0
1,989
9
﻿ Agriculture
654
33
0
0
654
33
﻿ Other commercial
5,717
0
5,483
0
11,200
0
﻿ Total impaired commercial related loans
13,690
155
18,730
0
32,420
155
﻿ Residential mortgage
406
9
0
0
406
9
﻿ Home equity
579
11
0
0
579
11
﻿ Other consumer
271
9
0
0
271
9
﻿ Total impaired consumer related loans
1,256
29
0
0
1,256
29
﻿ Total impaired loans
$ 14,946
$ 184
$ 18,730
$ 0
$ 33,676
$ 184
﻿
﻿ Six months ended June 30, 2018
﻿ Builder &amp; developer
$ 2,418
$ 11
$ 0
$ 0
$ 2,418
$ 11
﻿ Commercial real estate investor
5,406
142
0
0
5,406
142
﻿ Residential real estate investor
1,458
25
0
0
1,458
25
﻿ Hotel/Motel
0
0
0
0
0
0
﻿ Wholesale &amp; retail
6,972
190
0
0
6,972
190
﻿ Manufacturing
3,652
183
0
0
3,652
183
﻿ Agriculture
350
1
0
0
350
1
﻿ Other commercial
1,002
31
0
0
1,002
31
﻿ Total impaired commercial related loans
21,258
583
0
0
21,258
583
﻿ Residential mortgage
253
1
0
0
253
1
﻿ Home equity
491
22
0
0
491
22
﻿ Other consumer
231
18
0
0
231
18
﻿ Total impaired consumer related loans
975
41
0
0
975
41
﻿ Total impaired loans
$ 22,233
$ 624
$ 0
$ 0
$ 22,233
$ 624
﻿ </t>
  </si>
  <si>
    <t>Summary Of Past Due Loans, Nonaccrual Loans And Current Loans By Loan Segment And Class</t>
  </si>
  <si>
    <t xml:space="preserve">﻿
﻿
﻿
≥ 90 Days
﻿
30-59
60-89
Past Due
Total Past
﻿
Days
Days
and
Due and
Total
﻿ (dollars in thousands)
Past Due
Past Due
Accruing
Nonaccrual
Nonaccrual
Current
Loans
﻿ June 30, 2019
﻿ Builder &amp; developer
$ 177
$ 0
$ 147
$ 968
$ 1,292
$ 152,691
$ 153,983
﻿ Commercial real estate investor
0
0
0
230
230
204,351
204,581
﻿ Residential real estate investor
393
0
114
4,664
5,171
224,991
230,162
﻿ Hotel/Motel
0
0
0
0
0
80,788
80,788
﻿ Wholesale &amp; retail
1,828
0
88
7,232
9,148
102,576
111,724
﻿ Manufacturing
438
0
0
1,345
1,783
87,874
89,657
﻿ Agriculture
96
1,336
0
648
2,080
62,287
64,367
﻿ Other
8,946
932
50
8,657
18,585
312,942
331,527
﻿ Total commercial related loans
11,878
2,268
399
23,744
38,289
1,228,500
1,266,789
﻿ Residential mortgage
214
18
105
121
458
87,391
87,849
﻿ Home equity
173
69
0
531
773
96,530
97,303
﻿ Other
347
16
7
260
630
21,307
21,937
﻿ Total consumer related loans
734
103
112
912
1,861
205,228
207,089
﻿ Total loans
$ 12,612
$ 2,371
$ 511
$ 24,656
$ 40,150
$ 1,433,728
$ 1,473,878
﻿
﻿ December 31, 2018
﻿ Builder &amp; developer
$ 159
$ 547
$ 43
$ 774
$ 1,523
$ 153,454
$ 154,977
﻿ Commercial real estate investor
0
0
1,828
235
2,063
208,438
210,501
﻿ Residential real estate investor
244
812
0
5,059
6,115
225,003
231,118
﻿ Hotel/Motel
0
0
0
0
0
77,480
77,480
﻿ Wholesale &amp; retail
0
0
97
7,629
7,726
109,554
117,280
﻿ Manufacturing
0
0
0
1,724
1,724
78,351
80,075
﻿ Agriculture
0
0
0
660
660
64,880
65,540
﻿ Other
4,877
0
0
3,450
8,327
334,512
342,839
﻿ Total commercial related loans
5,280
1,359
1,968
19,531
28,138
1,251,672
1,279,810
﻿ Residential mortgage
0
10
66
583
659
83,318
83,977
﻿ Home equity
206
94
0
611
911
97,108
98,019
﻿ Other
263
2
94
263
622
23,252
23,874
﻿ Total consumer related loans
469
106
160
1,457
2,192
203,678
205,870
﻿ Total loans
$ 5,749
$ 1,465
$ 2,128
$ 20,988
$ 30,330
$ 1,455,350
$ 1,485,680
﻿ </t>
  </si>
  <si>
    <t>Summary Of Loans Modified Under TDRs</t>
  </si>
  <si>
    <t xml:space="preserve">﻿
﻿
Modifications
﻿
Pre-Modification
Post-Modification
﻿
Number
Outstanding
Outstanding
Recorded
﻿
of
Recorded
Recorded
Investment
﻿ (dollars in thousands)
Contracts
Investments
Investments
at Period End
﻿ Three months ended:
﻿
﻿ June 30, 2019
﻿ None
﻿
﻿ June 30, 2018
﻿ Commercial related loans accruing
1
$ 150
$ 150
$ 139
﻿
﻿ Six months ended:
﻿
﻿ June 30, 2019
﻿ Commercial related loans accruing
1
$ 63
$ 63
$ 59
﻿
﻿ June 30, 2018
﻿ Commercial related loans accruing
1
$ 150
$ 150
$ 139
﻿ </t>
  </si>
  <si>
    <t>Allowance For Loan Losses (Tables)</t>
  </si>
  <si>
    <t>Summary Of Allowance For Loan Losses By Loan Segment And Class</t>
  </si>
  <si>
    <t xml:space="preserve">﻿
﻿
Allowance for Loan Losses
﻿
April 1, 2019
June 30, 2019
﻿ (dollars in thousands)
Balance
Charge-offs
Recoveries
Provision
Balance
﻿ Builder &amp; developer
$ 2,967
$ 0
$ 0
$ (259)
$ 2,708
﻿ Commercial real estate investor
2,652
0
0
(84)
2,568
﻿ Residential real estate investor
4,010
0
3
(125)
3,888
﻿ Hotel/Motel
799
0
0
(53)
746
﻿ Wholesale &amp; retail
1,801
0
0
1,681
3,482
﻿ Manufacturing
1,266
0
0
89
1,355
﻿ Agriculture
578
0
0
(22)
556
﻿ Other commercial
5,185
0
0
(40)
5,145
﻿ Total commercial related loans
19,258
0
3
1,187
20,448
﻿ Residential mortgage
132
0
0
5
137
﻿ Home equity
195
(97)
1
173
272
﻿ Other consumer
199
(30)
16
(25)
160
﻿ Total consumer related loans
526
(127)
17
153
569
﻿ Unallocated
297
0
0
(140)
157
﻿ Total
$ 20,081
$ (127)
$ 20
$ 1,200
$ 21,174
﻿
﻿
﻿
﻿
﻿
Allowance for Loan Losses
﻿
April 1, 2018
June 30, 2018
﻿ (dollars in thousands)
Balance
Charge-offs
Recoveries
Provision
Balance
﻿ Builder &amp; developer
$ 2,977
$ 0
$ 0
$ (78)
$ 2,899
﻿ Commercial real estate investor
2,788
0
0
(93)
2,695
﻿ Residential real estate investor
2,539
(1)
71
(185)
2,424
﻿ Hotel/Motel
759
0
0
5
764
﻿ Wholesale &amp; retail
925
0
1
12
938
﻿ Manufacturing
542
0
0
103
645
﻿ Agriculture
449
0
0
22
471
﻿ Other commercial
2,715
0
0
240
2,955
﻿ Total commercial related loans
13,694
(1)
72
26
13,791
﻿ Residential mortgage
114
(10)
1
9
114
﻿ Home equity
204
0
0
(1)
203
﻿ Other consumer
152
(88)
7
121
192
﻿ Total consumer related loans
470
(98)
8
129
509
﻿ Unallocated
2,702
0
0
145
2,847
﻿ Total
$ 16,866
$ (99)
$ 80
$ 300
$ 17,147
﻿
﻿
﻿
﻿
﻿
﻿
﻿
﻿
﻿
﻿
﻿
﻿
﻿
﻿
Allowance for Loan Losses
﻿
January 1, 2019
June 30, 2019
﻿ (dollars in thousands)
Balance
Charge-offs
Recoveries
Provision
Balance
﻿ Builder &amp; developer
$ 2,835
$ 0
$ 0
$ (127)
$ 2,708
﻿ Commercial real estate investor
2,636
0
0
(68)
2,568
﻿ Residential real estate investor
3,945
0
6
(63)
3,888
﻿ Hotel/Motel
732
0
0
14
746
﻿ Wholesale &amp; retail
1,813
0
0
1,669
3,482
﻿ Manufacturing
1,287
0
0
68
1,355
﻿ Agriculture
579
0
0
(23)
556
﻿ Other commercial
4,063
(46)
0
1,128
5,145
﻿ Total commercial related loans
17,890
(46)
6
2,598
20,448
﻿ Residential mortgage
126
0
0
11
137
﻿ Home equity
265
(117)
2
122
272
﻿ Other consumer
144
(90)
25
81
160
﻿ Total consumer related loans
535
(207)
27
214
569
﻿ Unallocated
719
0
0
(562)
157
﻿ Total
$ 19,144
$ (253)
$ 33
$ 2,250
$ 21,174
﻿
﻿
﻿
﻿
﻿
Allowance for Loan Losses
﻿
January 1, 2018
June 30, 2018
﻿ (dollars in thousands)
Balance
Charge-offs
Recoveries
Provision
Balance
﻿ Builder &amp; developer
$ 3,388
$ 0
$ 18
$ (507)
$ 2,899
﻿ Commercial real estate investor
3,013
0
0
(318)
2,695
﻿ Residential real estate investor
2,505
(1)
74
(154)
2,424
﻿ Hotel/Motel
637
0
0
127
764
﻿ Wholesale &amp; retail
909
0
2
27
938
﻿ Manufacturing
592
0
0
53
645
﻿ Agriculture
431
0
0
40
471
﻿ Other commercial
2,643
0
0
312
2,955
﻿ Total commercial related loans
14,118
(1)
94
(420)
13,791
﻿ Residential mortgage
108
(10)
1
15
114
﻿ Home equity
217
0
0
(14)
203
﻿ Other consumer
66
(136)
10
252
192
﻿ Total consumer related loans
391
(146)
11
253
509
﻿ Unallocated
2,180
0
0
667
2,847
﻿ Total
$ 16,689
$ (147)
$ 105
$ 500
$ 17,147
﻿ </t>
  </si>
  <si>
    <t>Summary Of Allowance Amount For Loans Individually And Collectively Evaluated For Impairment</t>
  </si>
  <si>
    <t xml:space="preserve">﻿
﻿
﻿
Allowance for Loan Losses
Loans
﻿
Individually
Collectively
Individually
Collectively
﻿
Evaluated For
Evaluated For
Evaluated For
Evaluated For
﻿ (dollars in thousands)
Impairment
Impairment
Balance
Impairment
Impairment
Balance
﻿ June 30, 2019
﻿ Builder &amp; developer
$ 0
$ 2,708
$ 2,708
$ 1,192
$ 152,791
$ 153,983
﻿ Commercial real estate investor
0
2,568
2,568
2,620
201,961
204,581
﻿ Residential real estate investor
1,218
2,670
3,888
4,664
225,498
230,162
﻿ Hotel/Motel
0
746
746
0
80,788
80,788
﻿ Wholesale &amp; retail
2,461
1,021
3,482
7,476
104,248
111,724
﻿ Manufacturing
539
816
1,355
1,345
88,312
89,657
﻿ Agriculture
0
556
556
648
63,719
64,367
﻿ Other commercial
2,383
2,762
5,145
8,657
322,870
331,527
﻿ Total commercial related
6,601
13,847
20,448
26,602
1,240,187
1,266,789
﻿ Residential mortgage
0
137
137
121
87,728
87,849
﻿ Home equity
0
272
272
531
96,772
97,303
﻿ Other consumer
0
160
160
260
21,677
21,937
﻿ Total consumer related
0
569
569
912
206,177
207,089
﻿ Unallocated
0
157
157
0
0
0
﻿ Total
$ 6,601
$ 14,573
$ 21,174
$ 27,514
$ 1,446,364
$ 1,473,878
﻿
﻿
﻿
﻿
﻿
﻿ December 31, 2018
﻿ Builder &amp; developer
$ 51
$ 2,784
$ 2,835
$ 1,185
$ 153,792
$ 154,977
﻿ Commercial real estate investor
0
2,636
2,636
4,552
205,949
210,501
﻿ Residential real estate investor
1,218
2,727
3,945
5,294
225,824
231,118
﻿ Hotel/Motel
0
732
732
0
77,480
77,480
﻿ Wholesale &amp; retail
757
1,056
1,813
12,829
104,451
117,280
﻿ Manufacturing
539
748
1,287
3,026
77,049
80,075
﻿ Agriculture
0
579
579
660
64,880
65,540
﻿ Other commercial
1,114
2,949
4,063
16,139
326,700
342,839
﻿ Total commercial related
3,679
14,211
17,890
43,685
1,236,125
1,279,810
﻿ Residential mortgage
0
126
126
665
83,312
83,977
﻿ Home equity
0
265
265
611
97,408
98,019
﻿ Other consumer
0
144
144
272
23,602
23,874
﻿ Total consumer related
0
535
535
1,548
204,322
205,870
﻿ Unallocated
0
719
719
0
0
0
﻿ Total
$ 3,679
$ 15,465
$ 19,144
$ 45,233
$ 1,440,447
$ 1,485,680
﻿
﻿
﻿
﻿
﻿ June 30, 2018
﻿ Builder &amp; developer
$ 0
$ 2,899
$ 2,899
$ 2,283
$ 158,247
$ 160,530
﻿ Commercial real estate investor
0
2,695
2,695
7,114
219,104
226,218
﻿ Residential real estate investor
0
2,424
2,424
1,641
230,400
232,041
﻿ Hotel/Motel
0
764
764
0
75,531
75,531
﻿ Wholesale &amp; retail
0
938
938
6,730
98,093
104,823
﻿ Manufacturing
0
645
645
3,450
76,000
79,450
﻿ Agriculture
0
471
471
294
65,182
65,476
﻿ Other commercial
0
2,955
2,955
960
320,316
321,276
﻿ Total commercial related
0
13,791
13,791
22,472
1,242,873
1,265,345
﻿ Residential mortgage
0
114
114
238
80,155
80,393
﻿ Home equity
0
203
203
565
96,369
96,934
﻿ Other consumer
0
192
192
225
22,999
23,224
﻿ Total consumer related
0
509
509
1,028
199,523
200,551
﻿ Unallocated
0
2,847
2,847
0
0
0
﻿ Total
$ 0
$ 17,147
$ 17,147
$ 23,500
$ 1,442,396
$ 1,465,896
﻿ </t>
  </si>
  <si>
    <t>Deposits (Tables)</t>
  </si>
  <si>
    <t>Schedule Of Composition Of Deposits</t>
  </si>
  <si>
    <t xml:space="preserve">﻿
﻿
﻿
June 30,
December 31,
﻿
(dollars in thousands)
2019
2018
﻿
Noninterest bearing demand
$ 264,297
$ 252,777
﻿
Interest bearing demand
162,519
156,858
﻿
Money market
499,182
535,454
﻿
Savings
85,777
85,415
﻿
Time deposits less than $100
292,607
271,794
﻿
Time deposits $100 to $250
168,263
144,866
﻿
Time deposits $250 or more
60,450
48,116
﻿
Total deposits
$ 1,533,095
$ 1,495,280
﻿ </t>
  </si>
  <si>
    <t>Short-Term Borrowings And Long-Term Debt (Tables)</t>
  </si>
  <si>
    <t>Summary Of Long-Term Debt</t>
  </si>
  <si>
    <t xml:space="preserve">﻿
﻿
﻿
June 30,
December 31,
﻿
(dollars in thousands)
2019
2018
﻿
PeoplesBank’s obligations:
﻿
Federal Home Loan Bank of Pittsburgh (FHLBP)
﻿
Due April 2019 , 1.64%
$ 0
10,000
﻿
Due June 2019 , 1.64%
0
5,000
﻿
Due June 2019 , 2.10%
0
5,000
﻿
Due December 2019 , 1.89%
15,000
15,000
﻿
Due March 2020 , 1.86%
10,000
10,000
﻿
Due June 2020 , 1.87%
15,000
15,000
﻿
Due June 2020 , 2.70%
10,000
10,000
﻿
Due June 2021 , 2.81%
10,000
10,000
﻿
Due June 2021 , 2.14%
15,000
15,000
﻿
Due May 2022 , 2.98%
10,000
10,000
﻿
Total FHLBP
85,000
105,000
﻿
Codorus Valley Bancorp, Inc. obligations:
﻿
Junior subordinated debt
﻿
Due 2034 , 4.43% , floating rate based on 3 month
﻿
LIBOR plus 2.02% , callable quarterly
3,093
3,093
﻿
Due 2036 , 4.14% floating rate based on 3 month
﻿
LIBOR plus 1.54% , callable quarterly
7,217
7,217
﻿
Total junior subordinated debt
10,310
10,310
﻿
Lease obligations included in long-term debt:
﻿
Finance lease liabilities
1,459
0
﻿
Total long-term debt
$ 96,769
$ 115,310
﻿ </t>
  </si>
  <si>
    <t>Leases (Tables)</t>
  </si>
  <si>
    <t>Components of Lease Expense</t>
  </si>
  <si>
    <t xml:space="preserve">﻿
Three Months Ended
﻿
June 30, 2019
﻿
(dollars in thousands)
﻿
Operating lease cost
$ 188
﻿
﻿
Finance lease cost:
﻿
Amortization of right-of-use assets
$ 17
﻿
Interest on lease liability
13
﻿
Total finance lease cost
$ 30
﻿
﻿
Total lease cost
$ 218
﻿
﻿
﻿
﻿
﻿
Six months ended
﻿
June 30, 2019
﻿
(dollars in thousands)
﻿
Operating lease cost
$ 376
﻿
﻿
Finance lease cost:
﻿
Amortization of right-of-use assets
$ 34
﻿
Interest on lease liability
26
﻿
Total finance lease cost
$ 60
﻿
﻿
Total lease cost
$ 436
﻿ </t>
  </si>
  <si>
    <t>Supplemental Cash Flow Information Related to Leases</t>
  </si>
  <si>
    <t xml:space="preserve">﻿
﻿
﻿
Six months ended
﻿
June 30, 2019
﻿
﻿
Operating cash flows from operating leases
$ 387
﻿
Operating cash flows from financing leases
26
﻿
Financing cash flows from financing leases
22
﻿
﻿
Right-of-use assets obtained in exchange for lease obligations:
﻿
Operating leases
0
﻿
Finance leases
0
﻿ </t>
  </si>
  <si>
    <t>Supplemental Balance Sheet Information Related to Leases</t>
  </si>
  <si>
    <t xml:space="preserve">﻿
﻿
﻿
June 30,
﻿
2019
﻿
Assets:
﻿
Operating leases right-of-use assets
$ 2,563
﻿
Finance leases assets
1,277
﻿
Total lease assets
$ 3,840
﻿
﻿
Liabilities:
﻿
Operating
$ 2,742
﻿
Financing
1,459
﻿
Total lease liabilities
$ 4,201
﻿
﻿
Weighted Average Remaining Lease Term (years)
﻿
Operating leases
4.8
﻿
Finance leases
23.0
﻿
﻿
Weighted Average Discount Rate
﻿
Operating leases
2.97%
﻿
Finance leases
3.63%
﻿ </t>
  </si>
  <si>
    <t>Future Minimum Payments for Financing Leases and Operating Leases</t>
  </si>
  <si>
    <t xml:space="preserve">﻿
﻿
﻿
Year Ending December 31,
Operating Leases
Finance Leases
﻿
2019
$ 379
$ 48
﻿
2020
659
99
﻿
2021
599
100
﻿
2022
437
100
﻿
2023
382
100
﻿
Thereafter
511
1,767
﻿
Total lease payments
2,967
2,214
﻿
Less imputed interest
(225)
(755)
﻿
Total
$ 2,742
$ 1,459
﻿ </t>
  </si>
  <si>
    <t>Schedule of Future Minimum Lease Payments</t>
  </si>
  <si>
    <t xml:space="preserve">﻿
﻿
﻿
(dollars in thousands)
December 31, 2018
﻿
2019
$ 814
﻿
2020
592
﻿
2021
460
﻿
2022
340
﻿
2023
334
﻿
Thereafter
283
﻿
Total future minimum lease payments
$ 2,823
﻿ </t>
  </si>
  <si>
    <t>Regulatory Matters (Tables)</t>
  </si>
  <si>
    <t>Schedule Of Risk-Based Capital Ratios And Leverage Ratios</t>
  </si>
  <si>
    <t xml:space="preserve">﻿
﻿
﻿
﻿
Minimum for Basel III
Well Capitalized
﻿
Actual
Capital Adequacy (1)
Minimum (2)
﻿ (dollars in thousands)
Amount
Ratio
Amount
Ratio
Amount
Ratio
﻿ Codorus Valley Bancorp, Inc. (consolidated )
﻿ at June 30, 2019
﻿ Capital ratios:
﻿ Common equity Tier 1
$ 184,059
12.49
%
$ 103,191
7.000
%
n/a
n/a
﻿ Tier 1 risk based
194,059
13.16
125,304
8.500
n/a
n/a
﻿ Total risk based
212,520
14.42
154,787
10.500
n/a
n/a
﻿ Leverage
194,059
10.58
73,375
4.00
n/a
n/a
﻿
﻿ at December 31, 2018
﻿ Capital ratios:
﻿ Common equity Tier 1
$ 178,656
12.15
%
$ 93,708
6.375
%
n/a
n/a
﻿ Tier 1 risk based
188,656
12.83
115,757
7.875
n/a
n/a
﻿ Total risk based
207,040
14.08
145,155
9.875
n/a
n/a
﻿ Leverage
188,656
10.46
72,119
4.00
n/a
n/a
﻿
﻿ PeoplesBank, A Codorus Valley Company
﻿ at June 30, 2019
﻿ Capital ratios:
﻿ Common equity Tier 1
$ 190,768
12.97
%
$ 102,936
7.000
%
$ 95,584
6.50
%
﻿ Tier 1 risk based
190,768
12.97
124,994
8.500
117,642
8.00
﻿ Total risk based
209,184
14.23
154,404
10.500
147,052
10.00
﻿ Leverage
190,768
10.42
73,231
4.00
91,538
5.00
﻿
﻿ at December 31, 2018
﻿ Capital ratios:
﻿ Common equity Tier 1
$ 184,420
12.58
%
$ 93,466
6.375
%
$ 95,298
6.50
%
﻿ Tier 1 risk based
184,420
12.58
115,457
7.875
117,290
8.00
﻿ Total risk based
202,757
13.83
144,780
9.875
146,613
10.00
﻿ Leverage
184,420
10.25
71,968
4.00
89,960
5.00
﻿
﻿
﻿
﻿
﻿
﻿
﻿
(1) Minimum Basel III capital adequacy requirements in order to avoid limitations on distributions, including dividend payments, and certain discretionary bonus payments to executive officers. Minimum amounts and ratios as of June 30, 2019 include the full phase in of the capital conservation buffer of 2.5 percent required by the Basel III framework. At December 31, 2018 , the minimum amounts and ratios included the third year phase in of the capital conservation buffer of 1.875 percent required by the Basel III framework. The conservation buffer is to be phased in over a four year period beginning January 1, 2016, with the full 2.5 percent required as of January 1, 2019.
﻿
(2) To be “well capitalized” under the prompt corrective action provisions in the Basel III framework. “Well capitalized” applies to PeoplesBank only. </t>
  </si>
  <si>
    <t>Fair Value Of Assets And Liabilities (Tables)</t>
  </si>
  <si>
    <t>Schedule Of Assets Measured At Fair Value On Recurring Basis</t>
  </si>
  <si>
    <t xml:space="preserve">﻿
﻿
﻿
Fair Value Measurements
﻿
(Level 1)
(Level 2)
(Level 3)
﻿
Quoted Prices in
Significant Other
Significant Other
﻿
Active Markets for
Observable
Unobservable
﻿ (dollars in thousands)
Total
Identical Assets
Inputs
Inputs
﻿ June 30, 2019
﻿ Securities available-for-sale:
﻿ U.S. Treasury notes
$ 19,737
$ 19,737
$ 0
$ 0
﻿ U.S. agency
15,751
0
15,751
0
﻿ U.S. agency mortgage-backed, residential
89,868
0
89,868
0
﻿ State and municipal
28,558
0
28,558
0
﻿
﻿ December 31, 2018
﻿ Securities available-for-sale:
﻿ U.S. Treasury notes
$ 19,003
$ 19,003
$ 0
$ 0
﻿ U.S. agency
15,063
0
15,063
0
﻿ U.S. agency mortgage-backed, residential
74,555
0
74,555
0
﻿ State and municipal
40,972
0
40,972
0
﻿ </t>
  </si>
  <si>
    <t>Schedule Of Assets Measured At Fair Value On Nonrecurring Basis</t>
  </si>
  <si>
    <t xml:space="preserve">﻿
﻿
﻿
Fair Value Measurements
﻿
(Level 1)
(Level 2)
(Level 3)
﻿
Quoted Prices in
Significant Other
﻿
Active Markets for
Significant Other
Unobservable
﻿ (dollars in thousands)
Total
Identical Assets
Observable Inputs
Inputs
﻿ June 30, 2019
﻿ Impaired loans
$ 13,155
$ 0
$ 0
$ 13,155
﻿ Foreclosed real estate
93
0
0
93
﻿
﻿ December 31, 2018
﻿ Impaired loans
$ 13,297
$ 0
$ 0
$ 13,297
﻿ </t>
  </si>
  <si>
    <t>Schedule Of Level 3 Assets Measured At Fair Value On Nonrecurring Basis</t>
  </si>
  <si>
    <t xml:space="preserve">﻿
﻿
﻿
﻿
Quantitative Information about Level 3 Fair Value Measurements
﻿
Fair Value
Valuation
Unobservable
Weighted
﻿ (dollars in thousands)
Estimate
Techniques
Input
Range
Average
﻿ June 30, 2019
﻿ Impaired loans
$ 7,594
Appraisal (1)
Appraisal adjustments (2)
15% - 50%
42%
﻿ Foreclosed real estate
93
Appraisal (1)
Appraisal adjustments (2)
15% - 15%
15%
﻿ Impaired loans
5,561
Business asset valuation (3)
Business asset valuation adjustments (4)
10% - 73%
70%
﻿
﻿ December 31, 2018
﻿ Impaired loans
$ 5,257
Appraisal (1)
Appraisal adjustments (2)
15% - 50%
39%
﻿ Impaired loans
8,040
Business asset valuation (3)
Business asset valuation adjustments (4)
10% - 53%
51%
﻿
﻿ (1) Fair value is generally determined through independent appraisals, which generally include various level 3 inputs
﻿ that are not identifiable.
﻿ (2) Appraisal amounts may be adjusted downward by the Corporation's management for qualitative
﻿ factors such as econcomic conditions and estimated liquidation expenses. The range of liquidation expense
﻿ adjustments are presented as a percent of the appraisal.
﻿ (3) Fair value is generally determined through customer-provided financial statements.
﻿ (4) Business asset valuation may be adjusted downward by the corporation's management qualitative factors such as economic
﻿ conditions and estimated liquidation expenses. The range of liquidation expenses adjustments are presented as a percent
﻿ of the financial statement book value.
﻿ </t>
  </si>
  <si>
    <t>Schedule Of Carrying Amounts And Estimated Fair Values Of Financial Instruments</t>
  </si>
  <si>
    <t xml:space="preserve">﻿
﻿
﻿
Fair Value Estimates
﻿
(Level 1)
(Level 2)
(Level 3)
﻿
Quoted Prices
Significant
Significant
﻿
in Active
Other
Other
﻿
Carrying
Estimated
Markets for
Observable
Unobservable
﻿ (dollars in thousands)
Amount
Fair Value
Identical Assets
Inputs
Inputs
﻿ June 30, 2019
﻿ Financial assets
﻿ Cash and cash equivalents
$ 126,580
$ 126,580
$ 126,580
$ 0
$ 0
﻿ Securities available-for-sale
153,914
153,914
19,737
134,177
0
﻿ Restricted investment in bank stocks
4,551
4,551
0
4,551
0
﻿ Loans held for sale
8,631
9,047
0
9,047
0
﻿ Loans, net
1,452,704
1,437,535
0
0
1,437,535
﻿ Interest receivable
5,218
5,218
0
5,218
0
﻿ Mortgage servicing rights
905
965
0
0
965
﻿
﻿ Financial liabilities
﻿ Deposits
$ 1,533,095
$ 1,523,472
$ 0
$ 1,523,472
$ 0
﻿ Short-term borrowings
9,986
9,986
0
9,986
0
﻿ Long-term debt (1)
95,310
94,015
0
85,384
8,631
﻿ Interest payable
883
883
0
883
0
﻿
﻿ Off-balance sheet instruments
0
0
0
0
0
﻿
﻿ December 31, 2018
﻿ Financial assets
﻿ Cash and cash equivalents
$ 96,782
$ 96,782
$ 96,782
$ 0
$ 0
﻿ Securities available-for-sale
149,593
149,593
19,003
130,590
0
﻿ Restricted investment in bank stocks
5,922
5,922
0
5,922
0
﻿ Loans held for sale
4,127
4,302
0
4,302
0
﻿ Loans, net
1,466,536
1,437,415
0
0
1,437,415
﻿ Interest receivable
5,552
5,552
0
5,552
0
﻿ Mortgage servicing rights
925
1,052
0
0
1,052
﻿
﻿ Financial liabilities
﻿ Deposits
$ 1,495,280
$ 1,479,997
$ 0
$ 1,479,997
$ 0
﻿ Short-term borrowings
7,022
7,022
0
7,022
0
﻿ Long-term debt
115,310
112,406
0
104,332
8,074
﻿ Interest payable
836
836
0
836
0
﻿
﻿ Off-balance sheet instruments
0
0
0
0
0
﻿
﻿ (1) Exclude leases included in Long-term debt
﻿ </t>
  </si>
  <si>
    <t>Assets And Liabilities Subject To Offsetting (Tables)</t>
  </si>
  <si>
    <t>Schedule Of Securities Sold Under Agreements To Repurchase</t>
  </si>
  <si>
    <t xml:space="preserve">﻿
﻿
﻿
Gross amounts Not Offset in
﻿
Gross
Net Amounts
the Statements of Condition
﻿
Gross
Amounts
of Liabilities
Financial Instruments
﻿
Amounts of
Offset in the
Presented in
U.S. agency
Cash
﻿
Recognized
Statements
the Statements
mortgage-backed,
Collateral
Net
﻿ (dollars in thousands)
Liabilities
of Condition
of Condition
residential
U.S. agency
Pledged
Amount
﻿ June 30, 2019
﻿ Repurchase Agreements
$ 9,986
$ 0
$ 9,986
$ (10,853)
$ 0
$ 0
$ (867)
﻿
﻿ December 31, 2018
﻿ Repurchase Agreements
$ 7,022
$ 0
$ 7,022
$ (8,981)
$ 0
$ 0
$ (1,959)
﻿ </t>
  </si>
  <si>
    <t>Summary Of Significant Accounting Policies (Narrative) (Details) - USD ($) $ in Thousands</t>
  </si>
  <si>
    <t>Summary of Significant Accounting Policies [Line Items]</t>
  </si>
  <si>
    <t>Number of days for accrual of interest on the payment of principal or interest</t>
  </si>
  <si>
    <t>90 days</t>
  </si>
  <si>
    <t>Foreclosed real estate, net of allowance</t>
  </si>
  <si>
    <t>Residential Mortgages [Member] | Mortgage Servicing Rights [Member]</t>
  </si>
  <si>
    <t>Mortgage loans serviced for third parties</t>
  </si>
  <si>
    <t>Total Consumer Related Loans [Member] | Residential Mortgages [Member]</t>
  </si>
  <si>
    <t>Loans in process of forclosure amount</t>
  </si>
  <si>
    <t>Core Deposits Intangible Assets [Member]</t>
  </si>
  <si>
    <t>Intangible assets, amortization period</t>
  </si>
  <si>
    <t>10 years</t>
  </si>
  <si>
    <t>Summary Of Significant Accounting Policies (Summary Of Changes In Mortgage Service Rights) (Details) - USD ($) $ in Thousands</t>
  </si>
  <si>
    <t>Balance at beginning of period</t>
  </si>
  <si>
    <t>Originations of mortgage servicing rights</t>
  </si>
  <si>
    <t>Amortization expense</t>
  </si>
  <si>
    <t>Valuation allowance</t>
  </si>
  <si>
    <t>Balance at end of period</t>
  </si>
  <si>
    <t>Residential Mortgage [Member]</t>
  </si>
  <si>
    <t>Summary Of Significant Accounting Policies (Schedule Of Computation Of Net Income Per Share) (Details) - USD ($) $ / shares in Units, shares in Thousands, $ in Thousands</t>
  </si>
  <si>
    <t>Weighted average shares outstanding (basic)</t>
  </si>
  <si>
    <t>Effect of dilutive stock options</t>
  </si>
  <si>
    <t>Weighted average shares outstanding (diluted)</t>
  </si>
  <si>
    <t>Basic earnings per share</t>
  </si>
  <si>
    <t>Diluted earnings per share</t>
  </si>
  <si>
    <t>Anti-dilutive stock options excluded from the computation of earnings per share</t>
  </si>
  <si>
    <t>Summary Of Significant Accounting Policies (Schedule Of Supplemental Cash Flow Information) (Details) - USD ($) $ in Thousands</t>
  </si>
  <si>
    <t>Cash paid during the period for: Income taxes</t>
  </si>
  <si>
    <t>Cash paid during the period for: Interest</t>
  </si>
  <si>
    <t>Noncash investing and financing activities:</t>
  </si>
  <si>
    <t>Transfer of loans to foreclosed real estate</t>
  </si>
  <si>
    <t>Initial recognition of financing lease right-of-use assets</t>
  </si>
  <si>
    <t>Initial recognition of financing lease liabilities</t>
  </si>
  <si>
    <t>Initial recognition of operating lease right-of-use assets</t>
  </si>
  <si>
    <t>Initial recognition of operating lease liabilities</t>
  </si>
  <si>
    <t>Increase in other liabilities for purchase of securities settling after quarter end</t>
  </si>
  <si>
    <t>Securities (Narrative) (Details) - USD ($) $ in Thousands</t>
  </si>
  <si>
    <t>Carrying Amount [Member]</t>
  </si>
  <si>
    <t>Schedule of Available-for-sale Securities [Line Items]</t>
  </si>
  <si>
    <t>Available-for-sale securities pledged as collateral</t>
  </si>
  <si>
    <t>Geographic Concentration Risk [Member] | Pennsylvania [Member]</t>
  </si>
  <si>
    <t>Fair value municipal bond portfolio concentration percentage</t>
  </si>
  <si>
    <t>87.00%</t>
  </si>
  <si>
    <t>Municipal Bonds [Member] | Geographic Concentration Risk [Member] | Pennsylvania [Member]</t>
  </si>
  <si>
    <t>Portfolio intentionally distributed to limit exposure largest issuer amount</t>
  </si>
  <si>
    <t>Securities (Summary Of Securities Available-For-Sale) (Details) - USD ($) $ in Thousands</t>
  </si>
  <si>
    <t>Total debt securities, Amortized Cost</t>
  </si>
  <si>
    <t>Total debt securities, Gross Unrealized Gains</t>
  </si>
  <si>
    <t>Total debt securities, Gross Unrealized Losses</t>
  </si>
  <si>
    <t>Total debt securities, Fair Value</t>
  </si>
  <si>
    <t>U.S. Treasury Notes [Member]</t>
  </si>
  <si>
    <t>U.S. Agency [Member]</t>
  </si>
  <si>
    <t>U.S. Agency Mortgage-Backed, Residential [Member]</t>
  </si>
  <si>
    <t>State And Municipal [Member]</t>
  </si>
  <si>
    <t>Securities (Schedule Of Amortized Cost And Estimated Fair Value Of Debt Securities) (Details) - USD ($) $ in Thousands</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Securities (Schedule Of Gross Realized Gains And Losses On Sales Of Securities Available-For-Sale) (Details) - USD ($) $ in Thousands</t>
  </si>
  <si>
    <t>Realized gains</t>
  </si>
  <si>
    <t>Realized losses</t>
  </si>
  <si>
    <t>Net gains (losses)</t>
  </si>
  <si>
    <t>Securities (Schedule Of Gross Unrealized Losses And Fair Value, Aggregated By Investment Category And Length Of Time) (Details) $ in Thousands</t>
  </si>
  <si>
    <t>Jun. 30, 2019USD ($)security</t>
  </si>
  <si>
    <t>Dec. 31, 2018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Restricted Investment In Bank Stocks (Details) - FHLBP [Member] - USD ($)</t>
  </si>
  <si>
    <t>Federal Home Loan Bank, Advances, Branch of FHLB Bank [Line Items]</t>
  </si>
  <si>
    <t>Maximum percent of member's total capital stock outstanding available for repurchase</t>
  </si>
  <si>
    <t>5.00%</t>
  </si>
  <si>
    <t>Impairment on restricted investment in bank stocks</t>
  </si>
  <si>
    <t>Loans (Narrative) (Details)</t>
  </si>
  <si>
    <t>Jun. 30, 2019USD ($)</t>
  </si>
  <si>
    <t>Jun. 30, 2018USD ($)</t>
  </si>
  <si>
    <t>Jun. 30, 2019USD ($)segmentloan</t>
  </si>
  <si>
    <t>Number of loan portfolio segments | segment</t>
  </si>
  <si>
    <t>Impairment loss recognized | $</t>
  </si>
  <si>
    <t>Number of defaults | loan</t>
  </si>
  <si>
    <t>Loans (Schedule Of Loan Portfolio Composition) (Details) - USD ($) $ in Thousands</t>
  </si>
  <si>
    <t>12 Months Ended</t>
  </si>
  <si>
    <t>Accounts, Notes, Loans and Financing Receivable [Line Items]</t>
  </si>
  <si>
    <t>Total Loans</t>
  </si>
  <si>
    <t>Total Commercial Related Loans [Member]</t>
  </si>
  <si>
    <t>Total Commercial Related Loans [Member] | Builder &amp; Developer [Member]</t>
  </si>
  <si>
    <t>Total Commercial Related Loans [Member] | Commercial Real Estate Investor [Member]</t>
  </si>
  <si>
    <t>Total Commercial Related Loans [Member] | Residential Real Estate Investor [Member]</t>
  </si>
  <si>
    <t>Total Commercial Related Loans [Member] | Hotel/Motel [Member]</t>
  </si>
  <si>
    <t>Total Commercial Related Loans [Member] | Wholesale &amp; Retail [Member]</t>
  </si>
  <si>
    <t>Total Commercial Related Loans [Member] | Manufacturing [Member]</t>
  </si>
  <si>
    <t>Total Commercial Related Loans [Member] | Agriculture [Member]</t>
  </si>
  <si>
    <t>Total Commercial Related Loans [Member] | Other [Member]</t>
  </si>
  <si>
    <t>Total Consumer Related Loans [Member]</t>
  </si>
  <si>
    <t>Total Consumer Related Loans [Member] | Home Equity [Member]</t>
  </si>
  <si>
    <t>Total Consumer Related Loans [Member] | Other [Member]</t>
  </si>
  <si>
    <t>Loan and Loan Receivable [Member]</t>
  </si>
  <si>
    <t>% Total Loans</t>
  </si>
  <si>
    <t>100.00%</t>
  </si>
  <si>
    <t>Loan and Loan Receivable [Member] | Total Commercial Related Loans [Member]</t>
  </si>
  <si>
    <t>85.90%</t>
  </si>
  <si>
    <t>86.10%</t>
  </si>
  <si>
    <t>Loan and Loan Receivable [Member] | Total Commercial Related Loans [Member] | Builder &amp; Developer [Member]</t>
  </si>
  <si>
    <t>10.40%</t>
  </si>
  <si>
    <t>Loan and Loan Receivable [Member] | Total Commercial Related Loans [Member] | Commercial Real Estate Investor [Member]</t>
  </si>
  <si>
    <t>13.90%</t>
  </si>
  <si>
    <t>14.20%</t>
  </si>
  <si>
    <t>Loan and Loan Receivable [Member] | Total Commercial Related Loans [Member] | Residential Real Estate Investor [Member]</t>
  </si>
  <si>
    <t>15.60%</t>
  </si>
  <si>
    <t>Loan and Loan Receivable [Member] | Total Commercial Related Loans [Member] | Hotel/Motel [Member]</t>
  </si>
  <si>
    <t>5.50%</t>
  </si>
  <si>
    <t>5.20%</t>
  </si>
  <si>
    <t>Loan and Loan Receivable [Member] | Total Commercial Related Loans [Member] | Wholesale &amp; Retail [Member]</t>
  </si>
  <si>
    <t>7.60%</t>
  </si>
  <si>
    <t>7.90%</t>
  </si>
  <si>
    <t>Loan and Loan Receivable [Member] | Total Commercial Related Loans [Member] | Manufacturing [Member]</t>
  </si>
  <si>
    <t>6.10%</t>
  </si>
  <si>
    <t>5.40%</t>
  </si>
  <si>
    <t>Loan and Loan Receivable [Member] | Total Commercial Related Loans [Member] | Agriculture [Member]</t>
  </si>
  <si>
    <t>4.40%</t>
  </si>
  <si>
    <t>Loan and Loan Receivable [Member] | Total Commercial Related Loans [Member] | Other [Member]</t>
  </si>
  <si>
    <t>22.40%</t>
  </si>
  <si>
    <t>23.00%</t>
  </si>
  <si>
    <t>Loan and Loan Receivable [Member] | Total Consumer Related Loans [Member]</t>
  </si>
  <si>
    <t>14.10%</t>
  </si>
  <si>
    <t>Loan and Loan Receivable [Member] | Total Consumer Related Loans [Member] | Residential Mortgages [Member]</t>
  </si>
  <si>
    <t>6.00%</t>
  </si>
  <si>
    <t>5.70%</t>
  </si>
  <si>
    <t>Loan and Loan Receivable [Member] | Total Consumer Related Loans [Member] | Home Equity [Member]</t>
  </si>
  <si>
    <t>6.60%</t>
  </si>
  <si>
    <t>Loan and Loan Receivable [Member] | Total Consumer Related Loans [Member] | Other [Member]</t>
  </si>
  <si>
    <t>1.50%</t>
  </si>
  <si>
    <t>1.60%</t>
  </si>
  <si>
    <t>Loans (Summary Of Loan Risk Ratings By Loan Class) (Details) - USD ($) $ in Thousands</t>
  </si>
  <si>
    <t>Financing Receivable, Recorded Investment [Line Items]</t>
  </si>
  <si>
    <t>Pass [Member]</t>
  </si>
  <si>
    <t>Special Mention [Member]</t>
  </si>
  <si>
    <t>Substandard [Member]</t>
  </si>
  <si>
    <t>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mmercial Related Loans [Member] | Builder &amp; Developer [Member] | Pass [Member]</t>
  </si>
  <si>
    <t>Total Commercial Related Loans [Member] | Builder &amp; Developer [Member] | Special Mention [Member]</t>
  </si>
  <si>
    <t>Total Commercial Related Loans [Member] | Builder &amp; Developer [Member] | Substandard [Member]</t>
  </si>
  <si>
    <t>Total Commercial Related Loans [Member] | Builder &amp; Developer [Member] | Nonaccrual [Member]</t>
  </si>
  <si>
    <t>Total Commercial Related Loans [Member] | Commercial Real Estate Investor [Member] | Pass [Member]</t>
  </si>
  <si>
    <t>Total Commercial Related Loans [Member] | Commercial Real Estate Investor [Member] | Special Mention [Member]</t>
  </si>
  <si>
    <t>Total Commercial Related Loans [Member] | Commercial Real Estate Investor [Member] | Substandard [Member]</t>
  </si>
  <si>
    <t>Total Commercial Related Loans [Member] | Commercial Real Estate Investor [Member] | Nonaccrual [Member]</t>
  </si>
  <si>
    <t>Total Commercial Related Loans [Member] | Residential Real Estate Investor [Member] | Pass [Member]</t>
  </si>
  <si>
    <t>Total Commercial Related Loans [Member] | Residential Real Estate Investor [Member] | Special Mention [Member]</t>
  </si>
  <si>
    <t>Total Commercial Related Loans [Member] | Residential Real Estate Investor [Member] | Substandard [Member]</t>
  </si>
  <si>
    <t>Total Commercial Related Loans [Member] | Residential Real Estate Investor [Member] | Nonaccrual [Member]</t>
  </si>
  <si>
    <t>Total Commercial Related Loans [Member] | Hotel/Motel [Member] | Pass [Member]</t>
  </si>
  <si>
    <t>Total Commercial Related Loans [Member] | Hotel/Motel [Member] | Special Mention [Member]</t>
  </si>
  <si>
    <t>Total Commercial Related Loans [Member] | Hotel/Motel [Member] | Substandard [Member]</t>
  </si>
  <si>
    <t>Total Commercial Related Loans [Member] | Hotel/Motel [Member] | Nonaccrual [Member]</t>
  </si>
  <si>
    <t>Total Commercial Related Loans [Member] | Wholesale &amp; Retail [Member] | Pass [Member]</t>
  </si>
  <si>
    <t>Total Commercial Related Loans [Member] | Wholesale &amp; Retail [Member] | Special Mention [Member]</t>
  </si>
  <si>
    <t>Total Commercial Related Loans [Member] | Wholesale &amp; Retail [Member] | Substandard [Member]</t>
  </si>
  <si>
    <t>Total Commercial Related Loans [Member] | Wholesale &amp; Retail [Member] | Nonaccrual [Member]</t>
  </si>
  <si>
    <t>Total Commercial Related Loans [Member] | Manufacturing [Member] | Pass [Member]</t>
  </si>
  <si>
    <t>Total Commercial Related Loans [Member] | Manufacturing [Member] | Special Mention [Member]</t>
  </si>
  <si>
    <t>Total Commercial Related Loans [Member] | Manufacturing [Member] | Substandard [Member]</t>
  </si>
  <si>
    <t>Total Commercial Related Loans [Member] | Manufacturing [Member] | Nonaccrual [Member]</t>
  </si>
  <si>
    <t>Total Commercial Related Loans [Member] | Agriculture [Member] | Pass [Member]</t>
  </si>
  <si>
    <t>Total Commercial Related Loans [Member] | Agriculture [Member] | Special Mention [Member]</t>
  </si>
  <si>
    <t>Total Commercial Related Loans [Member] | Agriculture [Member] | Substandard [Member]</t>
  </si>
  <si>
    <t>Total Commercial Related Loans [Member] | Agriculture [Member] | Nonaccrual [Member]</t>
  </si>
  <si>
    <t>Total Commercial Related Loans [Member] | Other [Member] | Pass [Member]</t>
  </si>
  <si>
    <t>Total Commercial Related Loans [Member] | Other [Member] | Special Mention [Member]</t>
  </si>
  <si>
    <t>Total Commercial Related Loans [Member] | Other [Member] | Substandard [Member]</t>
  </si>
  <si>
    <t>Total Commercial Related Loans [Member] | Other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Total Consumer Related Loans [Member] | Residential Mortgages [Member] | Pass [Member]</t>
  </si>
  <si>
    <t>Total Consumer Related Loans [Member] | Residential Mortgages [Member] | Special Mention [Member]</t>
  </si>
  <si>
    <t>Total Consumer Related Loans [Member] | Residential Mortgages [Member] | Substandard [Member]</t>
  </si>
  <si>
    <t>Total Consumer Related Loans [Member] | Residential Mortgages [Member] | Nonaccrual [Member]</t>
  </si>
  <si>
    <t>Total Consumer Related Loans [Member] | Home Equity [Member] | Pass [Member]</t>
  </si>
  <si>
    <t>Total Consumer Related Loans [Member] | Home Equity [Member] | Special Mention [Member]</t>
  </si>
  <si>
    <t>Total Consumer Related Loans [Member] | Home Equity [Member] | Substandard [Member]</t>
  </si>
  <si>
    <t>Total Consumer Related Loans [Member] | Home Equity [Member] | Nonaccrual [Member]</t>
  </si>
  <si>
    <t>Total Consumer Related Loans [Member] | Other [Member] | Pass [Member]</t>
  </si>
  <si>
    <t>Total Consumer Related Loans [Member] | Other [Member] | Special Mention [Member]</t>
  </si>
  <si>
    <t>Total Consumer Related Loans [Member] | Other [Member] | Substandard [Member]</t>
  </si>
  <si>
    <t>Total Consumer Related Loans [Member] | Other [Member] | Nonaccrual [Member]</t>
  </si>
  <si>
    <t>Loans (Summary Of Impaired Loans) (Details) - USD ($) $ in Thousands</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With A Related Allowance, Related Allowance</t>
  </si>
  <si>
    <t>Impaired Loans, Total, Recorded Investment</t>
  </si>
  <si>
    <t>Impaired Loans, Total, Unpaid Principal</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A Related Allowance, Average Recorded Investment</t>
  </si>
  <si>
    <t>Impaired Loans, With A Related Allowance, Total Interest Income</t>
  </si>
  <si>
    <t>Impaired Loans, Total, Average Recorded Investment</t>
  </si>
  <si>
    <t>Impaired Loans, Total, Total Interest Income</t>
  </si>
  <si>
    <t>Builder &amp; Developer [Member] | Total Commercial Related Loans [Member]</t>
  </si>
  <si>
    <t>Commercial Real Estate Investor [Member] | Total Commercial Related Loans [Member]</t>
  </si>
  <si>
    <t>Residential Real Estate Investor [Member] | Total Commercial Related Loans [Member]</t>
  </si>
  <si>
    <t>Hotel/Motel [Member] | Total Commercial Related Loans [Member]</t>
  </si>
  <si>
    <t>Wholesale &amp; Retail [Member] | Total Commercial Related Loans [Member]</t>
  </si>
  <si>
    <t>Manufacturing [Member] | Total Commercial Related Loans [Member]</t>
  </si>
  <si>
    <t>Agriculture [Member] | Total Commercial Related Loans [Member]</t>
  </si>
  <si>
    <t>Residential Mortgages [Member] | Total Consumer Related Loans [Member]</t>
  </si>
  <si>
    <t>Home Equity [Member] | Total Consumer Related Loans [Member]</t>
  </si>
  <si>
    <t>Other [Member] | Total Commercial Related Loans [Member]</t>
  </si>
  <si>
    <t>Other [Member] | Total Consumer Related Loans [Member]</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Total Commercial Related Loans [Member] | 30-59 Days Past Due [Member]</t>
  </si>
  <si>
    <t>Builder &amp; Developer [Member] | Total Commercial Related Loans [Member] | 60-89 Days Past Due [Member]</t>
  </si>
  <si>
    <t>Builder &amp; Developer [Member] | Total Commercial Related Loans [Member] | Greater Than Or Equal To 90 Days Past Due And Accruing [Member]</t>
  </si>
  <si>
    <t>Commercial Real Estate Investor [Member] | Total Commercial Related Loans [Member] | 30-59 Days Past Due [Member]</t>
  </si>
  <si>
    <t>Commercial Real Estate Investor [Member] | Total Commercial Related Loans [Member] | 60-89 Days Past Due [Member]</t>
  </si>
  <si>
    <t>Commercial Real Estate Investor [Member] | Total Commercial Related Loans [Member] | Greater Than Or Equal To 90 Days Past Due And Accruing [Member]</t>
  </si>
  <si>
    <t>Residential Real Estate Investor [Member] | Total Commercial Related Loans [Member] | 30-59 Days Past Due [Member]</t>
  </si>
  <si>
    <t>Residential Real Estate Investor [Member] | Total Commercial Related Loans [Member] | 60-89 Days Past Due [Member]</t>
  </si>
  <si>
    <t>Residential Real Estate Investor [Member] | Total Commercial Related Loans [Member] | Greater Than Or Equal To 90 Days Past Due And Accruing [Member]</t>
  </si>
  <si>
    <t>Hotel/Motel [Member] | Total Commercial Related Loans [Member] | 30-59 Days Past Due [Member]</t>
  </si>
  <si>
    <t>Hotel/Motel [Member] | Total Commercial Related Loans [Member] | 60-89 Days Past Due [Member]</t>
  </si>
  <si>
    <t>Hotel/Motel [Member] | Total Commercial Related Loans [Member] | Greater Than Or Equal To 90 Days Past Due And Accruing [Member]</t>
  </si>
  <si>
    <t>Wholesale &amp; Retail [Member] | Total Commercial Related Loans [Member] | 30-59 Days Past Due [Member]</t>
  </si>
  <si>
    <t>Wholesale &amp; Retail [Member] | Total Commercial Related Loans [Member] | 60-89 Days Past Due [Member]</t>
  </si>
  <si>
    <t>Wholesale &amp; Retail [Member] | Total Commercial Related Loans [Member] | Greater Than Or Equal To 90 Days Past Due And Accruing [Member]</t>
  </si>
  <si>
    <t>Manufacturing [Member] | Total Commercial Related Loans [Member] | 30-59 Days Past Due [Member]</t>
  </si>
  <si>
    <t>Manufacturing [Member] | Total Commercial Related Loans [Member] | 60-89 Days Past Due [Member]</t>
  </si>
  <si>
    <t>Manufacturing [Member] | Total Commercial Related Loans [Member] | Greater Than Or Equal To 90 Days Past Due And Accruing [Member]</t>
  </si>
  <si>
    <t>Agriculture [Member] | Total Commercial Related Loans [Member] | 30-59 Days Past Due [Member]</t>
  </si>
  <si>
    <t>Agriculture [Member] | Total Commercial Related Loans [Member] | 60-89 Days Past Due [Member]</t>
  </si>
  <si>
    <t>Agriculture [Member] | Total Commercial Related Loans [Member] | Greater Than Or Equal To 90 Days Past Due And Accruing [Member]</t>
  </si>
  <si>
    <t>Residential Mortgages [Member] | Total Consumer Related Loans [Member] | 30-59 Days Past Due [Member]</t>
  </si>
  <si>
    <t>Residential Mortgages [Member] | Total Consumer Related Loans [Member] | 60-89 Days Past Due [Member]</t>
  </si>
  <si>
    <t>Residential Mortgages [Member] | Total Consumer Related Loans [Member] | Greater Than Or Equal To 90 Days Past Due And Accruing [Member]</t>
  </si>
  <si>
    <t>Home Equity [Member] | Total Consumer Related Loans [Member] | 30-59 Days Past Due [Member]</t>
  </si>
  <si>
    <t>Home Equity [Member] | Total Consumer Related Loans [Member] | 60-89 Days Past Due [Member]</t>
  </si>
  <si>
    <t>Home Equity [Member] | Total Consumer Related Loans [Member] | Greater Than Or Equal To 90 Days Past Due And Accruing [Member]</t>
  </si>
  <si>
    <t>Other [Member] | Total Commercial Related Loans [Member] | 30-59 Days Past Due [Member]</t>
  </si>
  <si>
    <t>Other [Member] | Total Commercial Related Loans [Member] | 60-89 Days Past Due [Member]</t>
  </si>
  <si>
    <t>Other [Member] | Total Commercial Related Loans [Member] | Greater Than Or Equal To 90 Days Past Due And Accruing [Member]</t>
  </si>
  <si>
    <t>Other [Member] | Total Consumer Related Loans [Member] | 30-59 Days Past Due [Member]</t>
  </si>
  <si>
    <t>Other [Member] | Total Consumer Related Loans [Member] | 60-89 Days Past Due [Member]</t>
  </si>
  <si>
    <t>Other [Member] | Total Consumer Related Loans [Member] | Greater Than Or Equal To 90 Days Past Due And Accruing [Member]</t>
  </si>
  <si>
    <t>Loans (Summary Of Loans Modified Under TDRs) (Details) - Total Commercial Related Loans [Member] - Accruing [Member] $ in Thousands</t>
  </si>
  <si>
    <t>Jun. 30, 2018USD ($)contract</t>
  </si>
  <si>
    <t>Jun. 30, 2019USD ($)contract</t>
  </si>
  <si>
    <t>Financing Receivable, Modifications [Line Items]</t>
  </si>
  <si>
    <t>Number of Contracts | contract</t>
  </si>
  <si>
    <t>Pre-Modification Outstanding Recorded Investments</t>
  </si>
  <si>
    <t>Post-Modification Outstanding Recorded Investments</t>
  </si>
  <si>
    <t>Recorded Investment at Period End</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Dec. 31, 2017</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Deposits (Narrative) (Details) - USD ($) $ in Thousands</t>
  </si>
  <si>
    <t>Aggregate amount of demand deposit overdrafts reclassified as loans</t>
  </si>
  <si>
    <t>Deposits (Schedule Of Composition Of Deposits) (Details) - USD ($) $ in Thousands</t>
  </si>
  <si>
    <t>Noninterest bearing demand</t>
  </si>
  <si>
    <t>Interest bearing demand</t>
  </si>
  <si>
    <t>Money market</t>
  </si>
  <si>
    <t>Savings</t>
  </si>
  <si>
    <t>Time deposits less than $100</t>
  </si>
  <si>
    <t>Time deposits $100 to $250</t>
  </si>
  <si>
    <t>Time deposits $250 or more</t>
  </si>
  <si>
    <t>Short-Term Borrowings And Long-Term Debt (Narrative) (Details) - USD ($)</t>
  </si>
  <si>
    <t>1 Months Ended</t>
  </si>
  <si>
    <t>Jun. 30, 2006</t>
  </si>
  <si>
    <t>Nov. 30, 2004</t>
  </si>
  <si>
    <t>Securities sold under agreements to repurchase</t>
  </si>
  <si>
    <t>Other short-term borrowings</t>
  </si>
  <si>
    <t>CVB Statutory Trust No. 2 [Member]</t>
  </si>
  <si>
    <t>Pooled trust preferred debt issuance</t>
  </si>
  <si>
    <t>CVB Statutory Trust No. 1 [Member]</t>
  </si>
  <si>
    <t>FHLBP [Member] | Federal Home Loan Bank [Member] | Municipal Deposit Letter Of Credits [Member] | PeoplesBank, A Codorus Valley Company [Member]</t>
  </si>
  <si>
    <t>Total availability of other borrowings</t>
  </si>
  <si>
    <t>Short-Term Borrowings And Long-Term Debt (Summary Of Long-Term Debt) (Details) - USD ($) $ in Thousands</t>
  </si>
  <si>
    <t>Debt Instrument [Line Items]</t>
  </si>
  <si>
    <t>Finance lease liabilities</t>
  </si>
  <si>
    <t>Total long-term debt</t>
  </si>
  <si>
    <t>Junior Subordinated Debt [Member]</t>
  </si>
  <si>
    <t>FHLBP [Member] | Federal Home Loan Bank [Member] | PeoplesBank, A Codorus Valley Company [Member]</t>
  </si>
  <si>
    <t>Due April 2019, 1.64% [Member] | FHLBP [Member] | Federal Home Loan Bank [Member] | PeoplesBank, A Codorus Valley Company [Member]</t>
  </si>
  <si>
    <t>FHLBP due date</t>
  </si>
  <si>
    <t>2019-04</t>
  </si>
  <si>
    <t>Interest rate</t>
  </si>
  <si>
    <t>1.64%</t>
  </si>
  <si>
    <t>Due June 2019, 1.64% [Member] | FHLBP [Member] | Federal Home Loan Bank [Member] | PeoplesBank, A Codorus Valley Company [Member]</t>
  </si>
  <si>
    <t>2019-06</t>
  </si>
  <si>
    <t>Due June 2019, 2.10% [Member] | FHLBP [Member] | Federal Home Loan Bank [Member] | PeoplesBank, A Codorus Valley Company [Member]</t>
  </si>
  <si>
    <t>2.10%</t>
  </si>
  <si>
    <t>Due December 2019, 1.89% [Member] | FHLBP [Member] | Federal Home Loan Bank [Member] | PeoplesBank, A Codorus Valley Company [Member]</t>
  </si>
  <si>
    <t>2019-12</t>
  </si>
  <si>
    <t>1.89%</t>
  </si>
  <si>
    <t>Due March 2020, 1.86% [Member] | FHLBP [Member] | Federal Home Loan Bank [Member] | PeoplesBank, A Codorus Valley Company [Member]</t>
  </si>
  <si>
    <t>2020-03</t>
  </si>
  <si>
    <t>1.86%</t>
  </si>
  <si>
    <t>Due June 2020, 1.87% [Member] | FHLBP [Member] | Federal Home Loan Bank [Member] | PeoplesBank, A Codorus Valley Company [Member]</t>
  </si>
  <si>
    <t>2020-06</t>
  </si>
  <si>
    <t>1.87%</t>
  </si>
  <si>
    <t>Due June 2020, 2.70% [Member] | FHLBP [Member] | Federal Home Loan Bank [Member] | PeoplesBank, A Codorus Valley Company [Member]</t>
  </si>
  <si>
    <t>2.70%</t>
  </si>
  <si>
    <t>Due June 2021, 2.81% [Member] | FHLBP [Member] | Federal Home Loan Bank [Member] | PeoplesBank, A Codorus Valley Company [Member]</t>
  </si>
  <si>
    <t>2021-06</t>
  </si>
  <si>
    <t>2.81%</t>
  </si>
  <si>
    <t>Due June 2021, 2.14% [Member] | FHLBP [Member] | Federal Home Loan Bank [Member] | PeoplesBank, A Codorus Valley Company [Member]</t>
  </si>
  <si>
    <t>2.14%</t>
  </si>
  <si>
    <t>Due May 2022, 2.98% [Member] | FHLBP [Member] | Federal Home Loan Bank [Member] | PeoplesBank, A Codorus Valley Company [Member]</t>
  </si>
  <si>
    <t>2022-05</t>
  </si>
  <si>
    <t>2.98%</t>
  </si>
  <si>
    <t>Due 2034, 4.43%, floating rate based on 3 month LIBOR plus 2.02%, callable quarterly [Member] | Junior Subordinated Debt [Member]</t>
  </si>
  <si>
    <t>4.43%</t>
  </si>
  <si>
    <t>Long-term debt year due</t>
  </si>
  <si>
    <t>2034</t>
  </si>
  <si>
    <t>Due 2034, 4.43%, floating rate based on 3 month LIBOR plus 2.02%, callable quarterly [Member] | LIBOR [Member] | Junior Subordinated Debt [Member]</t>
  </si>
  <si>
    <t>3 month LIBOR plus rate</t>
  </si>
  <si>
    <t>2.02%</t>
  </si>
  <si>
    <t>Due 2036, 4.14% floating rate based on 3 month LIBOR plus 1.54%, callable quarterly [Member] | Junior Subordinated Debt [Member]</t>
  </si>
  <si>
    <t>4.14%</t>
  </si>
  <si>
    <t>2036</t>
  </si>
  <si>
    <t>Due 2036, 4.14% floating rate based on 3 month LIBOR plus 1.54%, callable quarterly [Member] | LIBOR [Member] | Junior Subordinated Debt [Member]</t>
  </si>
  <si>
    <t>1.54%</t>
  </si>
  <si>
    <t>Leases (Narrative) (Details)</t>
  </si>
  <si>
    <t>Jun. 30, 2019propertycontract</t>
  </si>
  <si>
    <t>Leases remaining lease terms</t>
  </si>
  <si>
    <t>4 years 9 months 18 days</t>
  </si>
  <si>
    <t>Number of finance leases | contract</t>
  </si>
  <si>
    <t>Number of financial centers under finance leases | property</t>
  </si>
  <si>
    <t>Operating Lease [Member] | Minimum [Member]</t>
  </si>
  <si>
    <t>1 year</t>
  </si>
  <si>
    <t>Operating Lease [Member] | Maximum [Member]</t>
  </si>
  <si>
    <t>25 years</t>
  </si>
  <si>
    <t>Leases (Components of Lease Expense) (Details) - USD ($) $ in Thousands</t>
  </si>
  <si>
    <t>Lease, Cost [Abstract]</t>
  </si>
  <si>
    <t>Operating lease cost</t>
  </si>
  <si>
    <t>Finance lease cost:</t>
  </si>
  <si>
    <t>Amortization of right-of-use assets</t>
  </si>
  <si>
    <t>Interest on lease liability</t>
  </si>
  <si>
    <t>Total finance lease cost</t>
  </si>
  <si>
    <t>Total lease cost</t>
  </si>
  <si>
    <t>Leases (Supplemental Cash Flow Information Related to Leases) (Details) $ in Thousands</t>
  </si>
  <si>
    <t>Operating cash flows from operating leases</t>
  </si>
  <si>
    <t>Operating cash flows from financing leases</t>
  </si>
  <si>
    <t>Financing cash flows from financing leases</t>
  </si>
  <si>
    <t>Right-of-use assets obtained in exchange for lease obligations:</t>
  </si>
  <si>
    <t>Operating leases</t>
  </si>
  <si>
    <t>Finance leases</t>
  </si>
  <si>
    <t>Leases (Supplemental Balance Sheet Information Related to Leases) (Details) - USD ($) $ in Thousands</t>
  </si>
  <si>
    <t>Assets:</t>
  </si>
  <si>
    <t>Finance leases assets</t>
  </si>
  <si>
    <t>Total lease asset</t>
  </si>
  <si>
    <t>Liabilities:</t>
  </si>
  <si>
    <t>Operating</t>
  </si>
  <si>
    <t>Financing</t>
  </si>
  <si>
    <t>Total lease liabilities</t>
  </si>
  <si>
    <t>Weighted Average Remaining Lease Term (years)</t>
  </si>
  <si>
    <t>23 years</t>
  </si>
  <si>
    <t>Weighted Average Discount Rate</t>
  </si>
  <si>
    <t>2.97%</t>
  </si>
  <si>
    <t>3.63%</t>
  </si>
  <si>
    <t>Leases (Future Minimum Payments for Financing Leases and Operating Leases) (Details) - USD ($) $ in Thousands</t>
  </si>
  <si>
    <t>Operating Leases</t>
  </si>
  <si>
    <t>2020</t>
  </si>
  <si>
    <t>2021</t>
  </si>
  <si>
    <t>2022</t>
  </si>
  <si>
    <t>2023</t>
  </si>
  <si>
    <t>Therefore</t>
  </si>
  <si>
    <t>Total lease payments</t>
  </si>
  <si>
    <t>Less imputed interest</t>
  </si>
  <si>
    <t>Finance Leases</t>
  </si>
  <si>
    <t>Thereafter</t>
  </si>
  <si>
    <t>Leases (Schedule of Future Minimum Lease Payments) (Details) $ in Thousands</t>
  </si>
  <si>
    <t>Dec. 31, 2018USD ($)</t>
  </si>
  <si>
    <t>Operating Leases, Future Minimum Payments Due, Fiscal Year Maturity [Abstract]</t>
  </si>
  <si>
    <t>Total future minimum lease payments</t>
  </si>
  <si>
    <t>Regulatory Matters (Schedule Of Risk-Based Capital Ratios And Leverage Ratios) (Details) - USD ($) $ in Thousands</t>
  </si>
  <si>
    <t>Common equity Tier 1, Actual, Amount</t>
  </si>
  <si>
    <t>Common equity Tier 1, Minimum for Capital Adequacy, Amount</t>
  </si>
  <si>
    <t>Common equity Tier 1, Actual, Ratio</t>
  </si>
  <si>
    <t>12.49%</t>
  </si>
  <si>
    <t>12.15%</t>
  </si>
  <si>
    <t>Common equity Tier 1, Minimum for Capital Adequacy, Ratio</t>
  </si>
  <si>
    <t>7.00%</t>
  </si>
  <si>
    <t>6.375%</t>
  </si>
  <si>
    <t>Tier 1 risk based, Actual, Amount</t>
  </si>
  <si>
    <t>Tier 1 risk based, Minimum for Capital Adequacy, Amount</t>
  </si>
  <si>
    <t>Tier 1 risk based, Actual, Ratio</t>
  </si>
  <si>
    <t>13.16%</t>
  </si>
  <si>
    <t>12.83%</t>
  </si>
  <si>
    <t>Tier 1 risk based, Minimum for Capital Adequacy, Ratio</t>
  </si>
  <si>
    <t>8.50%</t>
  </si>
  <si>
    <t>7.875%</t>
  </si>
  <si>
    <t>Total risk based, Actual, Amount</t>
  </si>
  <si>
    <t>Total risk based, Minimum for Capital Adequacy, Amount</t>
  </si>
  <si>
    <t>Total risk based, Actual, Ratio</t>
  </si>
  <si>
    <t>14.42%</t>
  </si>
  <si>
    <t>14.08%</t>
  </si>
  <si>
    <t>Total risk based, Minimum for Capital Adequacy, Ratio</t>
  </si>
  <si>
    <t>10.50%</t>
  </si>
  <si>
    <t>9.875%</t>
  </si>
  <si>
    <t>Leverage, Actual, Amount</t>
  </si>
  <si>
    <t>Leverage, Minimum for Capital Adequacy, Amount</t>
  </si>
  <si>
    <t>Leverage, Actual, Ratio</t>
  </si>
  <si>
    <t>10.58%</t>
  </si>
  <si>
    <t>10.46%</t>
  </si>
  <si>
    <t>Leverage, Minimum for Capital Adequacy, Ratio</t>
  </si>
  <si>
    <t>4.00%</t>
  </si>
  <si>
    <t>PeoplesBank, A Codorus Valley Company [Member]</t>
  </si>
  <si>
    <t>Common equity Tier 1, Well Capitalized Minimum, Amount</t>
  </si>
  <si>
    <t>12.97%</t>
  </si>
  <si>
    <t>12.58%</t>
  </si>
  <si>
    <t>Common equity Tier 1, Well Capitalized Minimum, Ratio</t>
  </si>
  <si>
    <t>6.50%</t>
  </si>
  <si>
    <t>Tier 1 risk based, Well Capitalized Minimum, Amount</t>
  </si>
  <si>
    <t>Tier 1 risk based, Well Capitalized Minimum, Ratio</t>
  </si>
  <si>
    <t>8.00%</t>
  </si>
  <si>
    <t>Total risk based, Well Capitalized Minimum, Amount</t>
  </si>
  <si>
    <t>14.23%</t>
  </si>
  <si>
    <t>13.83%</t>
  </si>
  <si>
    <t>Total risk based, Well Capitalized Minimum, Ratio</t>
  </si>
  <si>
    <t>10.00%</t>
  </si>
  <si>
    <t>Leverage, Well Capitalized Minimum, Amount</t>
  </si>
  <si>
    <t>10.42%</t>
  </si>
  <si>
    <t>10.25%</t>
  </si>
  <si>
    <t>Leverage, Well Capitalized Minimum, Ratio</t>
  </si>
  <si>
    <t>Minimum Basel III capital adequacy requirements in order to avoid limitations on distributions, including dividend payments, and certain discretionary bonus payments to executive officers.  Minimum amounts and ratios as of June 30, 2019 include the full phase in of the capital conservation buffer of 2.5 percent required by the Basel III framework.  At December 31, 2018, the minimum amounts and ratios included the third year phase in of the capital conservation buffer of 1.875 percent required by the Basel III framework.  The conservation buffer is to be phased in over a four year period beginning January 1, 2016, with the full 2.5 percent required as of January 1, 2019.</t>
  </si>
  <si>
    <t>To be "well capitalized" under the prompt corrective action provisions in the Basel III framework.  "Well capitalized" applies to PeoplesBank only.</t>
  </si>
  <si>
    <t>Shareholders' Equity (Details) - USD ($) $ / shares in Units, $ in Millions</t>
  </si>
  <si>
    <t>Dec. 11, 2018</t>
  </si>
  <si>
    <t>Dec. 12, 2017</t>
  </si>
  <si>
    <t>Class of Stock [Line Items]</t>
  </si>
  <si>
    <t>Stock dividend rate</t>
  </si>
  <si>
    <t>Stock dividend additional common stock shares issued</t>
  </si>
  <si>
    <t>Shares repurchased during the period</t>
  </si>
  <si>
    <t>2018 Share Repurchase Program [Member]</t>
  </si>
  <si>
    <t>Shares repurchased average price per share</t>
  </si>
  <si>
    <t>Maximum [Member] | 2018 Share Repurchase Program [Member]</t>
  </si>
  <si>
    <t>Percentage of shares authorized to be repurchased</t>
  </si>
  <si>
    <t>4.90%</t>
  </si>
  <si>
    <t>Common stock purchase price percent of the latest quarterly published book value</t>
  </si>
  <si>
    <t>150.00%</t>
  </si>
  <si>
    <t>Share repurchase program approved amount</t>
  </si>
  <si>
    <t>Contingent Liabilities (Narrative) (Details)</t>
  </si>
  <si>
    <t>Jun. 30, 2019claim</t>
  </si>
  <si>
    <t>Pending [Member]</t>
  </si>
  <si>
    <t>Loss Contingencies [Line Items]</t>
  </si>
  <si>
    <t>Number of legal proceedings pending</t>
  </si>
  <si>
    <t>Guarantees (Details) - Standby Letters Of Credit [Member] - USD ($) $ in Thousands</t>
  </si>
  <si>
    <t>Standby letters of credit outstanding</t>
  </si>
  <si>
    <t>Maximum [Member]</t>
  </si>
  <si>
    <t>Standby letters of credit expiration period</t>
  </si>
  <si>
    <t>Fair Value Of Assets And Liabilities (Narrative) (Details) - USD ($)</t>
  </si>
  <si>
    <t>Impaired loans, valuation allowances</t>
  </si>
  <si>
    <t>Foreclosed Real Estate [Member]</t>
  </si>
  <si>
    <t>Fair value of foreclosed real estate</t>
  </si>
  <si>
    <t>Foreclosed real estate, write-downs</t>
  </si>
  <si>
    <t>(Level 3) Significant Other Unobservable Inputs [Member]</t>
  </si>
  <si>
    <t>Impaired loans</t>
  </si>
  <si>
    <t>Impaired loans charge-offs</t>
  </si>
  <si>
    <t>Fair Value Of Assets And Liabilities (Schedule Of Assets Measured At Fair Value On Recurring Basis) (Details) - USD ($) $ in Thousands</t>
  </si>
  <si>
    <t>Fair Value, Assets and Liabilities Measured on Recurring and Nonrecurring Basis [Line Items]</t>
  </si>
  <si>
    <t>Securities available-for-sale</t>
  </si>
  <si>
    <t>Recurring [Member] | U.S. Treasury Notes [Member]</t>
  </si>
  <si>
    <t>Recurring [Member] | U.S. Agency [Member]</t>
  </si>
  <si>
    <t>Recurring [Member] | U.S. Agency Mortgage-Backed, Residential [Member]</t>
  </si>
  <si>
    <t>Recurring [Member] | State And Municipal [Member]</t>
  </si>
  <si>
    <t>(Level 1) Quoted Prices In Active Markets For Identical Assets [Member] | Recurring [Member] | U.S. Treasury Notes [Member]</t>
  </si>
  <si>
    <t>(Level 1) Quoted Prices In Active Markets For Identical Assets [Member] | Recurring [Member] | U.S. Agency [Member]</t>
  </si>
  <si>
    <t>(Level 1) Quoted Prices In Active Markets For Identical Assets [Member] | Recurring [Member] | U.S. Agency Mortgage-Backed, Residential [Member]</t>
  </si>
  <si>
    <t>(Level 1) Quoted Prices In Active Markets For Identical Assets [Member] | Recurring [Member] | State And Municipal [Member]</t>
  </si>
  <si>
    <t>(Level 2) Significant Other Observable Inputs [Member] | Recurring [Member] | U.S. Treasury Notes [Member]</t>
  </si>
  <si>
    <t>(Level 2) Significant Other Observable Inputs [Member] | Recurring [Member] | U.S. Agency [Member]</t>
  </si>
  <si>
    <t>(Level 2) Significant Other Observable Inputs [Member] | Recurring [Member] | U.S. Agency Mortgage-Backed, Residential [Member]</t>
  </si>
  <si>
    <t>(Level 2) Significant Other Observable Inputs [Member] | Recurring [Member] | State And Municipal [Member]</t>
  </si>
  <si>
    <t>(Level 3) Significant Other Unobservable Inputs [Member] | Recurring [Member] | U.S. Treasury Notes [Member]</t>
  </si>
  <si>
    <t>(Level 3) Significant Other Unobservable Inputs [Member] | Recurring [Member] | U.S. Agency [Member]</t>
  </si>
  <si>
    <t>(Level 3) Significant Other Unobservable Inputs [Member] | Recurring [Member] | U.S. Agency Mortgage-Backed, Residential [Member]</t>
  </si>
  <si>
    <t>(Level 3) Significant Other Unobservable Inputs [Member] | Recurring [Member] | State And Municipal [Member]</t>
  </si>
  <si>
    <t>Fair Value Of Assets And Liabilities (Schedule Of Assets Measured At Fair Value On Nonrecurring Basis) (Details) - USD ($) $ in Thousands</t>
  </si>
  <si>
    <t>Nonrecurring [Member]</t>
  </si>
  <si>
    <t>Foreclosed real estate</t>
  </si>
  <si>
    <t>(Level 1) Quoted Prices In Active Markets For Identical Assets [Member] | Nonrecurring [Member]</t>
  </si>
  <si>
    <t>(Level 2) Significant Other Observable Inputs [Member] | Nonrecurring [Member]</t>
  </si>
  <si>
    <t>(Level 3) Significant Other Unobservable Inputs [Member] | Nonrecurring [Member]</t>
  </si>
  <si>
    <t>Fair Value Of Assets And Liabilities (Schedule Of Level 3 Assets Measured At Fair Value On Nonrecurring Basis) (Details) - Nonrecurring [Member] - (Level 3) Significant Other Unobservable Inputs [Member] - USD ($) $ in Thousands</t>
  </si>
  <si>
    <t>Weighted Average [Member]</t>
  </si>
  <si>
    <t>Fair Value Measurement Inputs and Valuation Techniques [Line Items]</t>
  </si>
  <si>
    <t>Range</t>
  </si>
  <si>
    <t>15.00%</t>
  </si>
  <si>
    <t>Impaired Loans [Member] | Appraisal [Member]</t>
  </si>
  <si>
    <t>Assets measured at fair value</t>
  </si>
  <si>
    <t>Unobservable Input</t>
  </si>
  <si>
    <t>Appraisal adjustments</t>
  </si>
  <si>
    <t>Impaired Loans [Member] | Business Asset Valuation Adjustments [Member]</t>
  </si>
  <si>
    <t>[3],[4]</t>
  </si>
  <si>
    <t>Business asset valuation adjustments</t>
  </si>
  <si>
    <t>Impaired Loans [Member] | Minimum [Member] | Appraisal [Member]</t>
  </si>
  <si>
    <t>Impaired Loans [Member] | Minimum [Member] | Business Asset Valuation Adjustments [Member]</t>
  </si>
  <si>
    <t>Impaired Loans [Member] | Maximum [Member] | Appraisal [Member]</t>
  </si>
  <si>
    <t>50.00%</t>
  </si>
  <si>
    <t>Impaired Loans [Member] | Maximum [Member] | Business Asset Valuation Adjustments [Member]</t>
  </si>
  <si>
    <t>73.00%</t>
  </si>
  <si>
    <t>53.00%</t>
  </si>
  <si>
    <t>Impaired Loans [Member] | Weighted Average [Member] | Appraisal [Member]</t>
  </si>
  <si>
    <t>42.00%</t>
  </si>
  <si>
    <t>39.00%</t>
  </si>
  <si>
    <t>Impaired Loans [Member] | Weighted Average [Member] | Business Asset Valuation Adjustments [Member]</t>
  </si>
  <si>
    <t>70.00%</t>
  </si>
  <si>
    <t>51.00%</t>
  </si>
  <si>
    <t>Foreclosed Real Estate [Member] | Appraisal [Member]</t>
  </si>
  <si>
    <t>Foreclosed Real Estate [Member] | Minimum [Member] | Appraisal [Member]</t>
  </si>
  <si>
    <t>Foreclosed Real Estate [Member] | Maximum [Member] | Appraisal [Member]</t>
  </si>
  <si>
    <t>Foreclosed Real Estate [Member] | Weighted Average [Member] | Appraisal [Member]</t>
  </si>
  <si>
    <t>Appraisal amounts may be adjusted downward by the Corporation's management for qualitative factors such as economic conditions and estimated liquidation expenses. The range of liquidation expense adjustments are presented as a percent of the appraisal.</t>
  </si>
  <si>
    <t>Fair value is generally determined through independent appraisals, which generally include various level 3 inputs that are not identifiable.</t>
  </si>
  <si>
    <t>[3]</t>
  </si>
  <si>
    <t>Business asset valuation may be adjusted downward by the corporation's management qualitative factors such as economic conditions and estimated liquidation expenses. The range of liquidation expenses adjustments are presented as a percent of the financial statement book value.</t>
  </si>
  <si>
    <t>[4]</t>
  </si>
  <si>
    <t>Fair value is generally determined through customer-provided financial statements.</t>
  </si>
  <si>
    <t>Fair Value Of Assets And Liabilities (Schedule Of Carrying Amounts And Estimated Fair Values Of Financial Instruments) (Details) - USD ($) $ in Thousands</t>
  </si>
  <si>
    <t>Fair Value, Balance Sheet Grouping, Financial Statement Captions [Line Items]</t>
  </si>
  <si>
    <t>Cash and cash equivalents</t>
  </si>
  <si>
    <t>Restricted investment in bank stocks</t>
  </si>
  <si>
    <t>Loans, net</t>
  </si>
  <si>
    <t>Interest receivable</t>
  </si>
  <si>
    <t>Mortgage servicing rights</t>
  </si>
  <si>
    <t>Interest payable</t>
  </si>
  <si>
    <t>Off-balance sheet instruments</t>
  </si>
  <si>
    <t>Estimated Fair Value [Member]</t>
  </si>
  <si>
    <t>(Level 1) Quoted Prices In Active Markets For Identical Assets [Member] | Estimated Fair Value [Member]</t>
  </si>
  <si>
    <t>(Level 2) Significant Other Observable Inputs [Member] | Estimated Fair Value [Member]</t>
  </si>
  <si>
    <t>(Level 3) Significant Other Unobservable Inputs [Member] | Estimated Fair Value [Member]</t>
  </si>
  <si>
    <t>Exclude leases included in Long-term debt</t>
  </si>
  <si>
    <t>Assets And Liabilities Subject To Offsetting (Schedule Of Securities Sold Under Agreements To Repurchase) (Details) - USD ($) $ in Thousands</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Repurchase Agreements, Gross amounts Not Offset in the Statements of Condition, Financial Instru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4</v>
      </c>
    </row>
    <row r="17" spans="1:3">
      <c r="A17" s="4" t="s">
        <v>29</v>
      </c>
      <c r="B17" s="4" t="s">
        <v>14</v>
      </c>
    </row>
    <row r="18" spans="1:3">
      <c r="A18" s="4" t="s">
        <v>30</v>
      </c>
      <c r="C18" s="5" t="n">
        <v>941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2</v>
      </c>
    </row>
    <row r="3" spans="1:2">
      <c r="A3" s="3" t="s">
        <v>48</v>
      </c>
    </row>
    <row r="4" spans="1:2">
      <c r="A4" s="4" t="s">
        <v>48</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510</v>
      </c>
      <c r="C3" s="6" t="n">
        <v>69103</v>
      </c>
    </row>
    <row r="4" spans="1:3">
      <c r="A4" s="4" t="s">
        <v>35</v>
      </c>
      <c r="B4" s="5" t="n">
        <v>20070</v>
      </c>
      <c r="C4" s="5" t="n">
        <v>27679</v>
      </c>
    </row>
    <row r="5" spans="1:3">
      <c r="A5" s="4" t="s">
        <v>36</v>
      </c>
      <c r="B5" s="5" t="n">
        <v>126580</v>
      </c>
      <c r="C5" s="5" t="n">
        <v>96782</v>
      </c>
    </row>
    <row r="6" spans="1:3">
      <c r="A6" s="4" t="s">
        <v>37</v>
      </c>
      <c r="B6" s="5" t="n">
        <v>153914</v>
      </c>
      <c r="C6" s="5" t="n">
        <v>149593</v>
      </c>
    </row>
    <row r="7" spans="1:3">
      <c r="A7" s="4" t="s">
        <v>38</v>
      </c>
      <c r="B7" s="5" t="n">
        <v>4551</v>
      </c>
      <c r="C7" s="5" t="n">
        <v>5922</v>
      </c>
    </row>
    <row r="8" spans="1:3">
      <c r="A8" s="4" t="s">
        <v>39</v>
      </c>
      <c r="B8" s="5" t="n">
        <v>8631</v>
      </c>
      <c r="C8" s="5" t="n">
        <v>4127</v>
      </c>
    </row>
    <row r="9" spans="1:3">
      <c r="A9" s="4" t="s">
        <v>40</v>
      </c>
      <c r="B9" s="5" t="n">
        <v>1473878</v>
      </c>
      <c r="C9" s="5" t="n">
        <v>1485680</v>
      </c>
    </row>
    <row r="10" spans="1:3">
      <c r="A10" s="4" t="s">
        <v>41</v>
      </c>
      <c r="B10" s="5" t="n">
        <v>-21174</v>
      </c>
      <c r="C10" s="5" t="n">
        <v>-19144</v>
      </c>
    </row>
    <row r="11" spans="1:3">
      <c r="A11" s="4" t="s">
        <v>42</v>
      </c>
      <c r="B11" s="5" t="n">
        <v>1452704</v>
      </c>
      <c r="C11" s="5" t="n">
        <v>1466536</v>
      </c>
    </row>
    <row r="12" spans="1:3">
      <c r="A12" s="4" t="s">
        <v>43</v>
      </c>
      <c r="B12" s="5" t="n">
        <v>26977</v>
      </c>
      <c r="C12" s="5" t="n">
        <v>24724</v>
      </c>
    </row>
    <row r="13" spans="1:3">
      <c r="A13" s="4" t="s">
        <v>44</v>
      </c>
      <c r="B13" s="5" t="n">
        <v>2563</v>
      </c>
      <c r="C13" s="5" t="n">
        <v>0</v>
      </c>
    </row>
    <row r="14" spans="1:3">
      <c r="A14" s="4" t="s">
        <v>45</v>
      </c>
      <c r="B14" s="5" t="n">
        <v>2301</v>
      </c>
      <c r="C14" s="5" t="n">
        <v>2301</v>
      </c>
    </row>
    <row r="15" spans="1:3">
      <c r="A15" s="4" t="s">
        <v>46</v>
      </c>
      <c r="B15" s="5" t="n">
        <v>64134</v>
      </c>
      <c r="C15" s="5" t="n">
        <v>57495</v>
      </c>
    </row>
    <row r="16" spans="1:3">
      <c r="A16" s="4" t="s">
        <v>47</v>
      </c>
      <c r="B16" s="5" t="n">
        <v>1842355</v>
      </c>
      <c r="C16" s="5" t="n">
        <v>1807480</v>
      </c>
    </row>
    <row r="17" spans="1:3">
      <c r="A17" s="3" t="s">
        <v>48</v>
      </c>
    </row>
    <row r="18" spans="1:3">
      <c r="A18" s="4" t="s">
        <v>49</v>
      </c>
      <c r="B18" s="5" t="n">
        <v>264297</v>
      </c>
      <c r="C18" s="5" t="n">
        <v>252777</v>
      </c>
    </row>
    <row r="19" spans="1:3">
      <c r="A19" s="4" t="s">
        <v>50</v>
      </c>
      <c r="B19" s="5" t="n">
        <v>1268798</v>
      </c>
      <c r="C19" s="5" t="n">
        <v>1242503</v>
      </c>
    </row>
    <row r="20" spans="1:3">
      <c r="A20" s="4" t="s">
        <v>51</v>
      </c>
      <c r="B20" s="5" t="n">
        <v>1533095</v>
      </c>
      <c r="C20" s="5" t="n">
        <v>1495280</v>
      </c>
    </row>
    <row r="21" spans="1:3">
      <c r="A21" s="4" t="s">
        <v>52</v>
      </c>
      <c r="B21" s="5" t="n">
        <v>9986</v>
      </c>
      <c r="C21" s="5" t="n">
        <v>7022</v>
      </c>
    </row>
    <row r="22" spans="1:3">
      <c r="A22" s="4" t="s">
        <v>53</v>
      </c>
      <c r="B22" s="5" t="n">
        <v>96769</v>
      </c>
      <c r="C22" s="5" t="n">
        <v>115310</v>
      </c>
    </row>
    <row r="23" spans="1:3">
      <c r="A23" s="4" t="s">
        <v>54</v>
      </c>
      <c r="B23" s="5" t="n">
        <v>2742</v>
      </c>
      <c r="C23" s="5" t="n">
        <v>0</v>
      </c>
    </row>
    <row r="24" spans="1:3">
      <c r="A24" s="4" t="s">
        <v>55</v>
      </c>
      <c r="B24" s="5" t="n">
        <v>12243</v>
      </c>
      <c r="C24" s="5" t="n">
        <v>11122</v>
      </c>
    </row>
    <row r="25" spans="1:3">
      <c r="A25" s="4" t="s">
        <v>56</v>
      </c>
      <c r="B25" s="5" t="n">
        <v>1654835</v>
      </c>
      <c r="C25" s="5" t="n">
        <v>1628734</v>
      </c>
    </row>
    <row r="26" spans="1:3">
      <c r="A26" s="3" t="s">
        <v>57</v>
      </c>
    </row>
    <row r="27" spans="1:3">
      <c r="A27" s="4" t="s">
        <v>58</v>
      </c>
      <c r="B27" s="5" t="n">
        <v>0</v>
      </c>
      <c r="C27" s="5" t="n">
        <v>0</v>
      </c>
    </row>
    <row r="28" spans="1:3">
      <c r="A28" s="4" t="s">
        <v>59</v>
      </c>
      <c r="B28" s="5" t="n">
        <v>23655</v>
      </c>
      <c r="C28" s="5" t="n">
        <v>23629</v>
      </c>
    </row>
    <row r="29" spans="1:3">
      <c r="A29" s="4" t="s">
        <v>60</v>
      </c>
      <c r="B29" s="5" t="n">
        <v>134943</v>
      </c>
      <c r="C29" s="5" t="n">
        <v>134506</v>
      </c>
    </row>
    <row r="30" spans="1:3">
      <c r="A30" s="4" t="s">
        <v>61</v>
      </c>
      <c r="B30" s="5" t="n">
        <v>28563</v>
      </c>
      <c r="C30" s="5" t="n">
        <v>22837</v>
      </c>
    </row>
    <row r="31" spans="1:3">
      <c r="A31" s="4" t="s">
        <v>62</v>
      </c>
      <c r="B31" s="5" t="n">
        <v>892</v>
      </c>
      <c r="C31" s="5" t="n">
        <v>-2226</v>
      </c>
    </row>
    <row r="32" spans="1:3">
      <c r="A32" s="4" t="s">
        <v>63</v>
      </c>
      <c r="B32" s="5" t="n">
        <v>-533</v>
      </c>
      <c r="C32" s="5" t="n">
        <v>0</v>
      </c>
    </row>
    <row r="33" spans="1:3">
      <c r="A33" s="4" t="s">
        <v>64</v>
      </c>
      <c r="B33" s="5" t="n">
        <v>187520</v>
      </c>
      <c r="C33" s="5" t="n">
        <v>178746</v>
      </c>
    </row>
    <row r="34" spans="1:3">
      <c r="A34" s="4" t="s">
        <v>65</v>
      </c>
      <c r="B34" s="6" t="n">
        <v>1842355</v>
      </c>
      <c r="C34" s="6" t="n">
        <v>1807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1</v>
      </c>
    </row>
    <row r="4" spans="1:2">
      <c r="A4" s="4" t="s">
        <v>261</v>
      </c>
      <c r="B4" s="4" t="s">
        <v>262</v>
      </c>
    </row>
    <row r="5" spans="1:2">
      <c r="A5" s="4" t="s">
        <v>229</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48</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33</v>
      </c>
    </row>
    <row r="3" spans="1:3">
      <c r="A3" s="4" t="s">
        <v>67</v>
      </c>
      <c r="B3" s="6" t="n">
        <v>3552</v>
      </c>
      <c r="C3" s="6" t="n">
        <v>3722</v>
      </c>
    </row>
    <row r="4" spans="1:3">
      <c r="A4" s="3" t="s">
        <v>57</v>
      </c>
    </row>
    <row r="5" spans="1:3">
      <c r="A5" s="4" t="s">
        <v>68</v>
      </c>
      <c r="B5" s="7" t="n">
        <v>2.5</v>
      </c>
      <c r="C5" s="7" t="n">
        <v>2.5</v>
      </c>
    </row>
    <row r="6" spans="1:3">
      <c r="A6" s="4" t="s">
        <v>69</v>
      </c>
      <c r="B6" s="5" t="n">
        <v>1000000</v>
      </c>
      <c r="C6" s="5" t="n">
        <v>1000000</v>
      </c>
    </row>
    <row r="7" spans="1:3">
      <c r="A7" s="4" t="s">
        <v>70</v>
      </c>
      <c r="B7" s="5" t="n">
        <v>0</v>
      </c>
      <c r="C7" s="5" t="n">
        <v>0</v>
      </c>
    </row>
    <row r="8" spans="1:3">
      <c r="A8" s="4" t="s">
        <v>71</v>
      </c>
      <c r="B8" s="5" t="n">
        <v>0</v>
      </c>
      <c r="C8" s="5" t="n">
        <v>0</v>
      </c>
    </row>
    <row r="9" spans="1:3">
      <c r="A9" s="4" t="s">
        <v>72</v>
      </c>
      <c r="B9" s="7" t="n">
        <v>2.5</v>
      </c>
      <c r="C9" s="7" t="n">
        <v>2.5</v>
      </c>
    </row>
    <row r="10" spans="1:3">
      <c r="A10" s="4" t="s">
        <v>73</v>
      </c>
      <c r="B10" s="5" t="n">
        <v>30000000</v>
      </c>
      <c r="C10" s="5" t="n">
        <v>30000000</v>
      </c>
    </row>
    <row r="11" spans="1:3">
      <c r="A11" s="4" t="s">
        <v>74</v>
      </c>
      <c r="B11" s="5" t="n">
        <v>9461918</v>
      </c>
      <c r="C11" s="5" t="n">
        <v>9451547</v>
      </c>
    </row>
    <row r="12" spans="1:3">
      <c r="A12" s="4" t="s">
        <v>75</v>
      </c>
      <c r="B12" s="5" t="n">
        <v>9437233</v>
      </c>
      <c r="C12" s="5" t="n">
        <v>9451547</v>
      </c>
    </row>
    <row r="13" spans="1:3">
      <c r="A13" s="4" t="s">
        <v>76</v>
      </c>
      <c r="B13" s="5" t="n">
        <v>24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43</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32</v>
      </c>
    </row>
    <row r="3" spans="1:3">
      <c r="A3" s="3" t="s">
        <v>347</v>
      </c>
    </row>
    <row r="4" spans="1:3">
      <c r="A4" s="4" t="s">
        <v>348</v>
      </c>
      <c r="B4" s="4" t="s">
        <v>349</v>
      </c>
    </row>
    <row r="5" spans="1:3">
      <c r="A5" s="4" t="s">
        <v>350</v>
      </c>
      <c r="B5" s="6" t="n">
        <v>1711</v>
      </c>
    </row>
    <row r="6" spans="1:3">
      <c r="A6" s="4" t="s">
        <v>351</v>
      </c>
    </row>
    <row r="7" spans="1:3">
      <c r="A7" s="3" t="s">
        <v>347</v>
      </c>
    </row>
    <row r="8" spans="1:3">
      <c r="A8" s="4" t="s">
        <v>352</v>
      </c>
      <c r="B8" s="5" t="n">
        <v>109822</v>
      </c>
      <c r="C8" s="6" t="n">
        <v>98852</v>
      </c>
    </row>
    <row r="9" spans="1:3">
      <c r="A9" s="4" t="s">
        <v>353</v>
      </c>
    </row>
    <row r="10" spans="1:3">
      <c r="A10" s="3" t="s">
        <v>347</v>
      </c>
    </row>
    <row r="11" spans="1:3">
      <c r="A11" s="4" t="s">
        <v>354</v>
      </c>
      <c r="B11" s="6" t="n">
        <v>255</v>
      </c>
    </row>
    <row r="12" spans="1:3">
      <c r="A12" s="4" t="s">
        <v>355</v>
      </c>
    </row>
    <row r="13" spans="1:3">
      <c r="A13" s="3" t="s">
        <v>347</v>
      </c>
    </row>
    <row r="14" spans="1:3">
      <c r="A14" s="4" t="s">
        <v>356</v>
      </c>
      <c r="B1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8</v>
      </c>
      <c r="D1" s="2" t="s">
        <v>1</v>
      </c>
    </row>
    <row r="2" spans="1:5">
      <c r="B2" s="2" t="s">
        <v>2</v>
      </c>
      <c r="C2" s="2" t="s">
        <v>79</v>
      </c>
      <c r="D2" s="2" t="s">
        <v>2</v>
      </c>
      <c r="E2" s="2" t="s">
        <v>79</v>
      </c>
    </row>
    <row r="3" spans="1:5">
      <c r="A3" s="4" t="s">
        <v>359</v>
      </c>
      <c r="D3" s="6" t="n">
        <v>925</v>
      </c>
      <c r="E3" s="6" t="n">
        <v>672</v>
      </c>
    </row>
    <row r="4" spans="1:5">
      <c r="A4" s="4" t="s">
        <v>360</v>
      </c>
      <c r="D4" s="5" t="n">
        <v>124</v>
      </c>
      <c r="E4" s="5" t="n">
        <v>193</v>
      </c>
    </row>
    <row r="5" spans="1:5">
      <c r="A5" s="4" t="s">
        <v>361</v>
      </c>
      <c r="D5" s="5" t="n">
        <v>-83</v>
      </c>
      <c r="E5" s="5" t="n">
        <v>-57</v>
      </c>
    </row>
    <row r="6" spans="1:5">
      <c r="A6" s="4" t="s">
        <v>362</v>
      </c>
      <c r="D6" s="5" t="n">
        <v>-61</v>
      </c>
      <c r="E6" s="5" t="n">
        <v>0</v>
      </c>
    </row>
    <row r="7" spans="1:5">
      <c r="A7" s="4" t="s">
        <v>363</v>
      </c>
      <c r="B7" s="6" t="n">
        <v>905</v>
      </c>
      <c r="C7" s="6" t="n">
        <v>808</v>
      </c>
      <c r="D7" s="5" t="n">
        <v>905</v>
      </c>
      <c r="E7" s="5" t="n">
        <v>808</v>
      </c>
    </row>
    <row r="8" spans="1:5">
      <c r="A8" s="4" t="s">
        <v>364</v>
      </c>
    </row>
    <row r="9" spans="1:5">
      <c r="A9" s="4" t="s">
        <v>359</v>
      </c>
      <c r="B9" s="5" t="n">
        <v>922</v>
      </c>
      <c r="C9" s="5" t="n">
        <v>715</v>
      </c>
    </row>
    <row r="10" spans="1:5">
      <c r="A10" s="4" t="s">
        <v>360</v>
      </c>
      <c r="B10" s="5" t="n">
        <v>74</v>
      </c>
      <c r="C10" s="5" t="n">
        <v>125</v>
      </c>
    </row>
    <row r="11" spans="1:5">
      <c r="A11" s="4" t="s">
        <v>361</v>
      </c>
      <c r="B11" s="5" t="n">
        <v>-47</v>
      </c>
      <c r="C11" s="5" t="n">
        <v>-32</v>
      </c>
    </row>
    <row r="12" spans="1:5">
      <c r="A12" s="4" t="s">
        <v>362</v>
      </c>
      <c r="B12" s="5" t="n">
        <v>-44</v>
      </c>
      <c r="C12" s="5" t="n">
        <v>0</v>
      </c>
    </row>
    <row r="13" spans="1:5">
      <c r="A13" s="4" t="s">
        <v>363</v>
      </c>
      <c r="B13" s="6" t="n">
        <v>905</v>
      </c>
      <c r="C13" s="6" t="n">
        <v>808</v>
      </c>
      <c r="D13" s="6" t="n">
        <v>905</v>
      </c>
      <c r="E13" s="6" t="n">
        <v>8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8</v>
      </c>
      <c r="D1" s="2" t="s">
        <v>1</v>
      </c>
    </row>
    <row r="2" spans="1:5">
      <c r="B2" s="2" t="s">
        <v>2</v>
      </c>
      <c r="C2" s="2" t="s">
        <v>79</v>
      </c>
      <c r="D2" s="2" t="s">
        <v>2</v>
      </c>
      <c r="E2" s="2" t="s">
        <v>79</v>
      </c>
    </row>
    <row r="3" spans="1:5">
      <c r="A3" s="3" t="s">
        <v>221</v>
      </c>
    </row>
    <row r="4" spans="1:5">
      <c r="A4" s="4" t="s">
        <v>120</v>
      </c>
      <c r="B4" s="6" t="n">
        <v>4859</v>
      </c>
      <c r="C4" s="6" t="n">
        <v>6054</v>
      </c>
      <c r="D4" s="6" t="n">
        <v>8950</v>
      </c>
      <c r="E4" s="6" t="n">
        <v>10137</v>
      </c>
    </row>
    <row r="5" spans="1:5">
      <c r="A5" s="4" t="s">
        <v>366</v>
      </c>
      <c r="B5" s="5" t="n">
        <v>9454</v>
      </c>
      <c r="C5" s="5" t="n">
        <v>8932</v>
      </c>
      <c r="D5" s="5" t="n">
        <v>9454</v>
      </c>
      <c r="E5" s="5" t="n">
        <v>8923</v>
      </c>
    </row>
    <row r="6" spans="1:5">
      <c r="A6" s="4" t="s">
        <v>367</v>
      </c>
      <c r="B6" s="5" t="n">
        <v>62</v>
      </c>
      <c r="C6" s="5" t="n">
        <v>103</v>
      </c>
      <c r="D6" s="5" t="n">
        <v>64</v>
      </c>
      <c r="E6" s="5" t="n">
        <v>92</v>
      </c>
    </row>
    <row r="7" spans="1:5">
      <c r="A7" s="4" t="s">
        <v>368</v>
      </c>
      <c r="B7" s="5" t="n">
        <v>9516</v>
      </c>
      <c r="C7" s="5" t="n">
        <v>9035</v>
      </c>
      <c r="D7" s="5" t="n">
        <v>9518</v>
      </c>
      <c r="E7" s="5" t="n">
        <v>9015</v>
      </c>
    </row>
    <row r="8" spans="1:5">
      <c r="A8" s="4" t="s">
        <v>369</v>
      </c>
      <c r="B8" s="7" t="n">
        <v>0.51</v>
      </c>
      <c r="C8" s="7" t="n">
        <v>0.65</v>
      </c>
      <c r="D8" s="7" t="n">
        <v>0.95</v>
      </c>
      <c r="E8" s="7" t="n">
        <v>1.08</v>
      </c>
    </row>
    <row r="9" spans="1:5">
      <c r="A9" s="4" t="s">
        <v>370</v>
      </c>
      <c r="B9" s="7" t="n">
        <v>0.51</v>
      </c>
      <c r="C9" s="7" t="n">
        <v>0.64</v>
      </c>
      <c r="D9" s="7" t="n">
        <v>0.9399999999999999</v>
      </c>
      <c r="E9" s="7" t="n">
        <v>1.07</v>
      </c>
    </row>
    <row r="10" spans="1:5">
      <c r="A10" s="4" t="s">
        <v>371</v>
      </c>
      <c r="B10" s="5" t="n">
        <v>30</v>
      </c>
      <c r="C10" s="5" t="n">
        <v>14</v>
      </c>
      <c r="D10" s="5" t="n">
        <v>30</v>
      </c>
      <c r="E10" s="5" t="n">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79</v>
      </c>
    </row>
    <row r="3" spans="1:3">
      <c r="A3" s="3" t="s">
        <v>221</v>
      </c>
    </row>
    <row r="4" spans="1:3">
      <c r="A4" s="4" t="s">
        <v>373</v>
      </c>
      <c r="B4" s="6" t="n">
        <v>2450</v>
      </c>
      <c r="C4" s="6" t="n">
        <v>900</v>
      </c>
    </row>
    <row r="5" spans="1:3">
      <c r="A5" s="4" t="s">
        <v>374</v>
      </c>
      <c r="B5" s="5" t="n">
        <v>10590</v>
      </c>
      <c r="C5" s="5" t="n">
        <v>6878</v>
      </c>
    </row>
    <row r="6" spans="1:3">
      <c r="A6" s="3" t="s">
        <v>375</v>
      </c>
    </row>
    <row r="7" spans="1:3">
      <c r="A7" s="4" t="s">
        <v>376</v>
      </c>
      <c r="B7" s="5" t="n">
        <v>0</v>
      </c>
      <c r="C7" s="5" t="n">
        <v>92</v>
      </c>
    </row>
    <row r="8" spans="1:3">
      <c r="A8" s="4" t="s">
        <v>377</v>
      </c>
      <c r="B8" s="5" t="n">
        <v>1358</v>
      </c>
      <c r="C8" s="5" t="n">
        <v>0</v>
      </c>
    </row>
    <row r="9" spans="1:3">
      <c r="A9" s="4" t="s">
        <v>378</v>
      </c>
      <c r="B9" s="5" t="n">
        <v>1480</v>
      </c>
      <c r="C9" s="5" t="n">
        <v>0</v>
      </c>
    </row>
    <row r="10" spans="1:3">
      <c r="A10" s="4" t="s">
        <v>379</v>
      </c>
      <c r="B10" s="5" t="n">
        <v>2958</v>
      </c>
      <c r="C10" s="5" t="n">
        <v>0</v>
      </c>
    </row>
    <row r="11" spans="1:3">
      <c r="A11" s="4" t="s">
        <v>380</v>
      </c>
      <c r="B11" s="5" t="n">
        <v>3035</v>
      </c>
      <c r="C11" s="5" t="n">
        <v>0</v>
      </c>
    </row>
    <row r="12" spans="1:3">
      <c r="A12" s="4" t="s">
        <v>381</v>
      </c>
      <c r="B12" s="6" t="n">
        <v>0</v>
      </c>
      <c r="C12" s="6" t="n">
        <v>43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row>
    <row r="3" spans="1:3">
      <c r="A3" s="3" t="s">
        <v>384</v>
      </c>
    </row>
    <row r="4" spans="1:3">
      <c r="A4" s="4" t="s">
        <v>385</v>
      </c>
      <c r="B4" s="6" t="n">
        <v>133668</v>
      </c>
      <c r="C4" s="6" t="n">
        <v>123088</v>
      </c>
    </row>
    <row r="5" spans="1:3">
      <c r="A5" s="4" t="s">
        <v>386</v>
      </c>
    </row>
    <row r="6" spans="1:3">
      <c r="A6" s="3" t="s">
        <v>384</v>
      </c>
    </row>
    <row r="7" spans="1:3">
      <c r="A7" s="4" t="s">
        <v>387</v>
      </c>
      <c r="B7" s="4" t="s">
        <v>388</v>
      </c>
    </row>
    <row r="8" spans="1:3">
      <c r="A8" s="4" t="s">
        <v>389</v>
      </c>
    </row>
    <row r="9" spans="1:3">
      <c r="A9" s="3" t="s">
        <v>384</v>
      </c>
    </row>
    <row r="10" spans="1:3">
      <c r="A10" s="4" t="s">
        <v>390</v>
      </c>
      <c r="B10" s="6" t="n">
        <v>2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9974</v>
      </c>
      <c r="C4" s="6" t="n">
        <v>18646</v>
      </c>
      <c r="D4" s="6" t="n">
        <v>39484</v>
      </c>
      <c r="E4" s="6" t="n">
        <v>36143</v>
      </c>
    </row>
    <row r="5" spans="1:5">
      <c r="A5" s="3" t="s">
        <v>82</v>
      </c>
    </row>
    <row r="6" spans="1:5">
      <c r="A6" s="4" t="s">
        <v>83</v>
      </c>
      <c r="B6" s="5" t="n">
        <v>744</v>
      </c>
      <c r="C6" s="5" t="n">
        <v>568</v>
      </c>
      <c r="D6" s="5" t="n">
        <v>1420</v>
      </c>
      <c r="E6" s="5" t="n">
        <v>1134</v>
      </c>
    </row>
    <row r="7" spans="1:5">
      <c r="A7" s="4" t="s">
        <v>84</v>
      </c>
      <c r="B7" s="5" t="n">
        <v>171</v>
      </c>
      <c r="C7" s="5" t="n">
        <v>275</v>
      </c>
      <c r="D7" s="5" t="n">
        <v>380</v>
      </c>
      <c r="E7" s="5" t="n">
        <v>556</v>
      </c>
    </row>
    <row r="8" spans="1:5">
      <c r="A8" s="4" t="s">
        <v>85</v>
      </c>
      <c r="B8" s="5" t="n">
        <v>88</v>
      </c>
      <c r="C8" s="5" t="n">
        <v>95</v>
      </c>
      <c r="D8" s="5" t="n">
        <v>207</v>
      </c>
      <c r="E8" s="5" t="n">
        <v>218</v>
      </c>
    </row>
    <row r="9" spans="1:5">
      <c r="A9" s="4" t="s">
        <v>86</v>
      </c>
      <c r="B9" s="5" t="n">
        <v>558</v>
      </c>
      <c r="C9" s="5" t="n">
        <v>250</v>
      </c>
      <c r="D9" s="5" t="n">
        <v>920</v>
      </c>
      <c r="E9" s="5" t="n">
        <v>376</v>
      </c>
    </row>
    <row r="10" spans="1:5">
      <c r="A10" s="4" t="s">
        <v>87</v>
      </c>
      <c r="B10" s="5" t="n">
        <v>21535</v>
      </c>
      <c r="C10" s="5" t="n">
        <v>19834</v>
      </c>
      <c r="D10" s="5" t="n">
        <v>42411</v>
      </c>
      <c r="E10" s="5" t="n">
        <v>38427</v>
      </c>
    </row>
    <row r="11" spans="1:5">
      <c r="A11" s="3" t="s">
        <v>88</v>
      </c>
    </row>
    <row r="12" spans="1:5">
      <c r="A12" s="4" t="s">
        <v>48</v>
      </c>
      <c r="B12" s="5" t="n">
        <v>4616</v>
      </c>
      <c r="C12" s="5" t="n">
        <v>3070</v>
      </c>
      <c r="D12" s="5" t="n">
        <v>9236</v>
      </c>
      <c r="E12" s="5" t="n">
        <v>5702</v>
      </c>
    </row>
    <row r="13" spans="1:5">
      <c r="A13" s="4" t="s">
        <v>89</v>
      </c>
      <c r="B13" s="5" t="n">
        <v>11</v>
      </c>
      <c r="C13" s="5" t="n">
        <v>18</v>
      </c>
      <c r="D13" s="5" t="n">
        <v>20</v>
      </c>
      <c r="E13" s="5" t="n">
        <v>33</v>
      </c>
    </row>
    <row r="14" spans="1:5">
      <c r="A14" s="4" t="s">
        <v>53</v>
      </c>
      <c r="B14" s="5" t="n">
        <v>665</v>
      </c>
      <c r="C14" s="5" t="n">
        <v>667</v>
      </c>
      <c r="D14" s="5" t="n">
        <v>1381</v>
      </c>
      <c r="E14" s="5" t="n">
        <v>1268</v>
      </c>
    </row>
    <row r="15" spans="1:5">
      <c r="A15" s="4" t="s">
        <v>90</v>
      </c>
      <c r="B15" s="5" t="n">
        <v>5292</v>
      </c>
      <c r="C15" s="5" t="n">
        <v>3755</v>
      </c>
      <c r="D15" s="5" t="n">
        <v>10637</v>
      </c>
      <c r="E15" s="5" t="n">
        <v>7003</v>
      </c>
    </row>
    <row r="16" spans="1:5">
      <c r="A16" s="4" t="s">
        <v>91</v>
      </c>
      <c r="B16" s="5" t="n">
        <v>16243</v>
      </c>
      <c r="C16" s="5" t="n">
        <v>16079</v>
      </c>
      <c r="D16" s="5" t="n">
        <v>31774</v>
      </c>
      <c r="E16" s="5" t="n">
        <v>31424</v>
      </c>
    </row>
    <row r="17" spans="1:5">
      <c r="A17" s="4" t="s">
        <v>92</v>
      </c>
      <c r="B17" s="5" t="n">
        <v>1200</v>
      </c>
      <c r="C17" s="5" t="n">
        <v>300</v>
      </c>
      <c r="D17" s="5" t="n">
        <v>2250</v>
      </c>
      <c r="E17" s="5" t="n">
        <v>500</v>
      </c>
    </row>
    <row r="18" spans="1:5">
      <c r="A18" s="4" t="s">
        <v>93</v>
      </c>
      <c r="B18" s="5" t="n">
        <v>15043</v>
      </c>
      <c r="C18" s="5" t="n">
        <v>15779</v>
      </c>
      <c r="D18" s="5" t="n">
        <v>29524</v>
      </c>
      <c r="E18" s="5" t="n">
        <v>30924</v>
      </c>
    </row>
    <row r="19" spans="1:5">
      <c r="A19" s="3" t="s">
        <v>94</v>
      </c>
    </row>
    <row r="20" spans="1:5">
      <c r="A20" s="4" t="s">
        <v>95</v>
      </c>
      <c r="B20" s="5" t="n">
        <v>881</v>
      </c>
      <c r="C20" s="5" t="n">
        <v>781</v>
      </c>
      <c r="D20" s="5" t="n">
        <v>1721</v>
      </c>
      <c r="E20" s="5" t="n">
        <v>1571</v>
      </c>
    </row>
    <row r="21" spans="1:5">
      <c r="A21" s="4" t="s">
        <v>96</v>
      </c>
      <c r="B21" s="5" t="n">
        <v>296</v>
      </c>
      <c r="C21" s="5" t="n">
        <v>237</v>
      </c>
      <c r="D21" s="5" t="n">
        <v>531</v>
      </c>
      <c r="E21" s="5" t="n">
        <v>551</v>
      </c>
    </row>
    <row r="22" spans="1:5">
      <c r="A22" s="4" t="s">
        <v>97</v>
      </c>
      <c r="B22" s="5" t="n">
        <v>1208</v>
      </c>
      <c r="C22" s="5" t="n">
        <v>1195</v>
      </c>
      <c r="D22" s="5" t="n">
        <v>2366</v>
      </c>
      <c r="E22" s="5" t="n">
        <v>2298</v>
      </c>
    </row>
    <row r="23" spans="1:5">
      <c r="A23" s="4" t="s">
        <v>98</v>
      </c>
      <c r="B23" s="5" t="n">
        <v>292</v>
      </c>
      <c r="C23" s="5" t="n">
        <v>241</v>
      </c>
      <c r="D23" s="5" t="n">
        <v>659</v>
      </c>
      <c r="E23" s="5" t="n">
        <v>482</v>
      </c>
    </row>
    <row r="24" spans="1:5">
      <c r="A24" s="4" t="s">
        <v>99</v>
      </c>
      <c r="B24" s="5" t="n">
        <v>645</v>
      </c>
      <c r="C24" s="5" t="n">
        <v>531</v>
      </c>
      <c r="D24" s="5" t="n">
        <v>1054</v>
      </c>
      <c r="E24" s="5" t="n">
        <v>857</v>
      </c>
    </row>
    <row r="25" spans="1:5">
      <c r="A25" s="4" t="s">
        <v>100</v>
      </c>
      <c r="B25" s="5" t="n">
        <v>319</v>
      </c>
      <c r="C25" s="5" t="n">
        <v>558</v>
      </c>
      <c r="D25" s="5" t="n">
        <v>537</v>
      </c>
      <c r="E25" s="5" t="n">
        <v>1001</v>
      </c>
    </row>
    <row r="26" spans="1:5">
      <c r="A26" s="4" t="s">
        <v>101</v>
      </c>
      <c r="B26" s="5" t="n">
        <v>1</v>
      </c>
      <c r="C26" s="5" t="n">
        <v>0</v>
      </c>
      <c r="D26" s="5" t="n">
        <v>-3</v>
      </c>
      <c r="E26" s="5" t="n">
        <v>0</v>
      </c>
    </row>
    <row r="27" spans="1:5">
      <c r="A27" s="4" t="s">
        <v>102</v>
      </c>
      <c r="B27" s="5" t="n">
        <v>3642</v>
      </c>
      <c r="C27" s="5" t="n">
        <v>3543</v>
      </c>
      <c r="D27" s="5" t="n">
        <v>6865</v>
      </c>
      <c r="E27" s="5" t="n">
        <v>6760</v>
      </c>
    </row>
    <row r="28" spans="1:5">
      <c r="A28" s="3" t="s">
        <v>103</v>
      </c>
    </row>
    <row r="29" spans="1:5">
      <c r="A29" s="4" t="s">
        <v>104</v>
      </c>
      <c r="B29" s="5" t="n">
        <v>7391</v>
      </c>
      <c r="C29" s="5" t="n">
        <v>6884</v>
      </c>
      <c r="D29" s="5" t="n">
        <v>15097</v>
      </c>
      <c r="E29" s="5" t="n">
        <v>14696</v>
      </c>
    </row>
    <row r="30" spans="1:5">
      <c r="A30" s="4" t="s">
        <v>105</v>
      </c>
      <c r="B30" s="5" t="n">
        <v>900</v>
      </c>
      <c r="C30" s="5" t="n">
        <v>825</v>
      </c>
      <c r="D30" s="5" t="n">
        <v>1863</v>
      </c>
      <c r="E30" s="5" t="n">
        <v>1696</v>
      </c>
    </row>
    <row r="31" spans="1:5">
      <c r="A31" s="4" t="s">
        <v>106</v>
      </c>
      <c r="B31" s="5" t="n">
        <v>775</v>
      </c>
      <c r="C31" s="5" t="n">
        <v>747</v>
      </c>
      <c r="D31" s="5" t="n">
        <v>1547</v>
      </c>
      <c r="E31" s="5" t="n">
        <v>1561</v>
      </c>
    </row>
    <row r="32" spans="1:5">
      <c r="A32" s="4" t="s">
        <v>107</v>
      </c>
      <c r="B32" s="5" t="n">
        <v>175</v>
      </c>
      <c r="C32" s="5" t="n">
        <v>192</v>
      </c>
      <c r="D32" s="5" t="n">
        <v>359</v>
      </c>
      <c r="E32" s="5" t="n">
        <v>364</v>
      </c>
    </row>
    <row r="33" spans="1:5">
      <c r="A33" s="4" t="s">
        <v>108</v>
      </c>
      <c r="B33" s="5" t="n">
        <v>222</v>
      </c>
      <c r="C33" s="5" t="n">
        <v>143</v>
      </c>
      <c r="D33" s="5" t="n">
        <v>331</v>
      </c>
      <c r="E33" s="5" t="n">
        <v>323</v>
      </c>
    </row>
    <row r="34" spans="1:5">
      <c r="A34" s="4" t="s">
        <v>109</v>
      </c>
      <c r="B34" s="5" t="n">
        <v>374</v>
      </c>
      <c r="C34" s="5" t="n">
        <v>419</v>
      </c>
      <c r="D34" s="5" t="n">
        <v>723</v>
      </c>
      <c r="E34" s="5" t="n">
        <v>827</v>
      </c>
    </row>
    <row r="35" spans="1:5">
      <c r="A35" s="4" t="s">
        <v>110</v>
      </c>
      <c r="B35" s="5" t="n">
        <v>223</v>
      </c>
      <c r="C35" s="5" t="n">
        <v>136</v>
      </c>
      <c r="D35" s="5" t="n">
        <v>460</v>
      </c>
      <c r="E35" s="5" t="n">
        <v>304</v>
      </c>
    </row>
    <row r="36" spans="1:5">
      <c r="A36" s="4" t="s">
        <v>111</v>
      </c>
      <c r="B36" s="5" t="n">
        <v>317</v>
      </c>
      <c r="C36" s="5" t="n">
        <v>296</v>
      </c>
      <c r="D36" s="5" t="n">
        <v>640</v>
      </c>
      <c r="E36" s="5" t="n">
        <v>584</v>
      </c>
    </row>
    <row r="37" spans="1:5">
      <c r="A37" s="4" t="s">
        <v>112</v>
      </c>
      <c r="B37" s="5" t="n">
        <v>134</v>
      </c>
      <c r="C37" s="5" t="n">
        <v>164</v>
      </c>
      <c r="D37" s="5" t="n">
        <v>979</v>
      </c>
      <c r="E37" s="5" t="n">
        <v>1673</v>
      </c>
    </row>
    <row r="38" spans="1:5">
      <c r="A38" s="4" t="s">
        <v>113</v>
      </c>
      <c r="B38" s="5" t="n">
        <v>130</v>
      </c>
      <c r="C38" s="5" t="n">
        <v>144</v>
      </c>
      <c r="D38" s="5" t="n">
        <v>256</v>
      </c>
      <c r="E38" s="5" t="n">
        <v>381</v>
      </c>
    </row>
    <row r="39" spans="1:5">
      <c r="A39" s="4" t="s">
        <v>114</v>
      </c>
      <c r="B39" s="5" t="n">
        <v>616</v>
      </c>
      <c r="C39" s="5" t="n">
        <v>537</v>
      </c>
      <c r="D39" s="5" t="n">
        <v>1172</v>
      </c>
      <c r="E39" s="5" t="n">
        <v>984</v>
      </c>
    </row>
    <row r="40" spans="1:5">
      <c r="A40" s="4" t="s">
        <v>115</v>
      </c>
      <c r="B40" s="5" t="n">
        <v>47</v>
      </c>
      <c r="C40" s="5" t="n">
        <v>11</v>
      </c>
      <c r="D40" s="5" t="n">
        <v>134</v>
      </c>
      <c r="E40" s="5" t="n">
        <v>20</v>
      </c>
    </row>
    <row r="41" spans="1:5">
      <c r="A41" s="4" t="s">
        <v>86</v>
      </c>
      <c r="B41" s="5" t="n">
        <v>1200</v>
      </c>
      <c r="C41" s="5" t="n">
        <v>1125</v>
      </c>
      <c r="D41" s="5" t="n">
        <v>1504</v>
      </c>
      <c r="E41" s="5" t="n">
        <v>1467</v>
      </c>
    </row>
    <row r="42" spans="1:5">
      <c r="A42" s="4" t="s">
        <v>116</v>
      </c>
      <c r="B42" s="5" t="n">
        <v>12504</v>
      </c>
      <c r="C42" s="5" t="n">
        <v>11623</v>
      </c>
      <c r="D42" s="5" t="n">
        <v>25065</v>
      </c>
      <c r="E42" s="5" t="n">
        <v>24880</v>
      </c>
    </row>
    <row r="43" spans="1:5">
      <c r="A43" s="4" t="s">
        <v>117</v>
      </c>
      <c r="B43" s="5" t="n">
        <v>6181</v>
      </c>
      <c r="C43" s="5" t="n">
        <v>7699</v>
      </c>
      <c r="D43" s="5" t="n">
        <v>11324</v>
      </c>
      <c r="E43" s="5" t="n">
        <v>12804</v>
      </c>
    </row>
    <row r="44" spans="1:5">
      <c r="A44" s="4" t="s">
        <v>118</v>
      </c>
      <c r="B44" s="5" t="n">
        <v>1322</v>
      </c>
      <c r="C44" s="5" t="n">
        <v>1645</v>
      </c>
      <c r="D44" s="5" t="n">
        <v>2374</v>
      </c>
      <c r="E44" s="5" t="n">
        <v>2667</v>
      </c>
    </row>
    <row r="45" spans="1:5">
      <c r="A45" s="4" t="s">
        <v>119</v>
      </c>
      <c r="B45" s="5" t="n">
        <v>4859</v>
      </c>
      <c r="C45" s="5" t="n">
        <v>6054</v>
      </c>
      <c r="D45" s="5" t="n">
        <v>8950</v>
      </c>
      <c r="E45" s="5" t="n">
        <v>10137</v>
      </c>
    </row>
    <row r="46" spans="1:5">
      <c r="A46" s="4" t="s">
        <v>120</v>
      </c>
      <c r="B46" s="6" t="n">
        <v>4859</v>
      </c>
      <c r="C46" s="6" t="n">
        <v>6054</v>
      </c>
      <c r="D46" s="6" t="n">
        <v>8950</v>
      </c>
      <c r="E46" s="6" t="n">
        <v>10137</v>
      </c>
    </row>
    <row r="47" spans="1:5">
      <c r="A47" s="4" t="s">
        <v>121</v>
      </c>
      <c r="B47" s="7" t="n">
        <v>0.51</v>
      </c>
      <c r="C47" s="7" t="n">
        <v>0.65</v>
      </c>
      <c r="D47" s="7" t="n">
        <v>0.95</v>
      </c>
      <c r="E47" s="7" t="n">
        <v>1.08</v>
      </c>
    </row>
    <row r="48" spans="1:5">
      <c r="A48" s="4" t="s">
        <v>122</v>
      </c>
      <c r="B48" s="7" t="n">
        <v>0.51</v>
      </c>
      <c r="C48" s="7" t="n">
        <v>0.64</v>
      </c>
      <c r="D48" s="7" t="n">
        <v>0.9399999999999999</v>
      </c>
      <c r="E48" s="7" t="n">
        <v>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84</v>
      </c>
    </row>
    <row r="3" spans="1:3">
      <c r="A3" s="4" t="s">
        <v>392</v>
      </c>
      <c r="B3" s="6" t="n">
        <v>152784</v>
      </c>
      <c r="C3" s="6" t="n">
        <v>152410</v>
      </c>
    </row>
    <row r="4" spans="1:3">
      <c r="A4" s="4" t="s">
        <v>393</v>
      </c>
      <c r="B4" s="5" t="n">
        <v>1653</v>
      </c>
      <c r="C4" s="5" t="n">
        <v>216</v>
      </c>
    </row>
    <row r="5" spans="1:3">
      <c r="A5" s="4" t="s">
        <v>394</v>
      </c>
      <c r="B5" s="5" t="n">
        <v>-523</v>
      </c>
      <c r="C5" s="5" t="n">
        <v>-3033</v>
      </c>
    </row>
    <row r="6" spans="1:3">
      <c r="A6" s="4" t="s">
        <v>395</v>
      </c>
      <c r="B6" s="5" t="n">
        <v>153914</v>
      </c>
      <c r="C6" s="5" t="n">
        <v>149593</v>
      </c>
    </row>
    <row r="7" spans="1:3">
      <c r="A7" s="4" t="s">
        <v>396</v>
      </c>
    </row>
    <row r="8" spans="1:3">
      <c r="A8" s="3" t="s">
        <v>384</v>
      </c>
    </row>
    <row r="9" spans="1:3">
      <c r="A9" s="4" t="s">
        <v>392</v>
      </c>
      <c r="B9" s="5" t="n">
        <v>19796</v>
      </c>
      <c r="C9" s="5" t="n">
        <v>19780</v>
      </c>
    </row>
    <row r="10" spans="1:3">
      <c r="A10" s="4" t="s">
        <v>393</v>
      </c>
      <c r="B10" s="5" t="n">
        <v>115</v>
      </c>
      <c r="C10" s="5" t="n">
        <v>29</v>
      </c>
    </row>
    <row r="11" spans="1:3">
      <c r="A11" s="4" t="s">
        <v>394</v>
      </c>
      <c r="B11" s="5" t="n">
        <v>-174</v>
      </c>
      <c r="C11" s="5" t="n">
        <v>-806</v>
      </c>
    </row>
    <row r="12" spans="1:3">
      <c r="A12" s="4" t="s">
        <v>395</v>
      </c>
      <c r="B12" s="5" t="n">
        <v>19737</v>
      </c>
      <c r="C12" s="5" t="n">
        <v>19003</v>
      </c>
    </row>
    <row r="13" spans="1:3">
      <c r="A13" s="4" t="s">
        <v>397</v>
      </c>
    </row>
    <row r="14" spans="1:3">
      <c r="A14" s="3" t="s">
        <v>384</v>
      </c>
    </row>
    <row r="15" spans="1:3">
      <c r="A15" s="4" t="s">
        <v>392</v>
      </c>
      <c r="B15" s="5" t="n">
        <v>16000</v>
      </c>
      <c r="C15" s="5" t="n">
        <v>16000</v>
      </c>
    </row>
    <row r="16" spans="1:3">
      <c r="A16" s="4" t="s">
        <v>393</v>
      </c>
      <c r="B16" s="5" t="n">
        <v>0</v>
      </c>
      <c r="C16" s="5" t="n">
        <v>0</v>
      </c>
    </row>
    <row r="17" spans="1:3">
      <c r="A17" s="4" t="s">
        <v>394</v>
      </c>
      <c r="B17" s="5" t="n">
        <v>-249</v>
      </c>
      <c r="C17" s="5" t="n">
        <v>-937</v>
      </c>
    </row>
    <row r="18" spans="1:3">
      <c r="A18" s="4" t="s">
        <v>395</v>
      </c>
      <c r="B18" s="5" t="n">
        <v>15751</v>
      </c>
      <c r="C18" s="5" t="n">
        <v>15063</v>
      </c>
    </row>
    <row r="19" spans="1:3">
      <c r="A19" s="4" t="s">
        <v>398</v>
      </c>
    </row>
    <row r="20" spans="1:3">
      <c r="A20" s="3" t="s">
        <v>384</v>
      </c>
    </row>
    <row r="21" spans="1:3">
      <c r="A21" s="4" t="s">
        <v>392</v>
      </c>
      <c r="B21" s="5" t="n">
        <v>88678</v>
      </c>
      <c r="C21" s="5" t="n">
        <v>75446</v>
      </c>
    </row>
    <row r="22" spans="1:3">
      <c r="A22" s="4" t="s">
        <v>393</v>
      </c>
      <c r="B22" s="5" t="n">
        <v>1286</v>
      </c>
      <c r="C22" s="5" t="n">
        <v>102</v>
      </c>
    </row>
    <row r="23" spans="1:3">
      <c r="A23" s="4" t="s">
        <v>394</v>
      </c>
      <c r="B23" s="5" t="n">
        <v>-96</v>
      </c>
      <c r="C23" s="5" t="n">
        <v>-993</v>
      </c>
    </row>
    <row r="24" spans="1:3">
      <c r="A24" s="4" t="s">
        <v>395</v>
      </c>
      <c r="B24" s="5" t="n">
        <v>89868</v>
      </c>
      <c r="C24" s="5" t="n">
        <v>74555</v>
      </c>
    </row>
    <row r="25" spans="1:3">
      <c r="A25" s="4" t="s">
        <v>399</v>
      </c>
    </row>
    <row r="26" spans="1:3">
      <c r="A26" s="3" t="s">
        <v>384</v>
      </c>
    </row>
    <row r="27" spans="1:3">
      <c r="A27" s="4" t="s">
        <v>392</v>
      </c>
      <c r="B27" s="5" t="n">
        <v>28310</v>
      </c>
      <c r="C27" s="5" t="n">
        <v>41184</v>
      </c>
    </row>
    <row r="28" spans="1:3">
      <c r="A28" s="4" t="s">
        <v>393</v>
      </c>
      <c r="B28" s="5" t="n">
        <v>252</v>
      </c>
      <c r="C28" s="5" t="n">
        <v>85</v>
      </c>
    </row>
    <row r="29" spans="1:3">
      <c r="A29" s="4" t="s">
        <v>394</v>
      </c>
      <c r="B29" s="5" t="n">
        <v>-4</v>
      </c>
      <c r="C29" s="5" t="n">
        <v>-297</v>
      </c>
    </row>
    <row r="30" spans="1:3">
      <c r="A30" s="4" t="s">
        <v>395</v>
      </c>
      <c r="B30" s="6" t="n">
        <v>28558</v>
      </c>
      <c r="C30" s="6" t="n">
        <v>40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224</v>
      </c>
    </row>
    <row r="3" spans="1:3">
      <c r="A3" s="4" t="s">
        <v>401</v>
      </c>
      <c r="B3" s="6" t="n">
        <v>2678</v>
      </c>
    </row>
    <row r="4" spans="1:3">
      <c r="A4" s="4" t="s">
        <v>402</v>
      </c>
      <c r="B4" s="5" t="n">
        <v>99880</v>
      </c>
    </row>
    <row r="5" spans="1:3">
      <c r="A5" s="4" t="s">
        <v>403</v>
      </c>
      <c r="B5" s="5" t="n">
        <v>44667</v>
      </c>
    </row>
    <row r="6" spans="1:3">
      <c r="A6" s="4" t="s">
        <v>404</v>
      </c>
      <c r="B6" s="5" t="n">
        <v>5559</v>
      </c>
    </row>
    <row r="7" spans="1:3">
      <c r="A7" s="4" t="s">
        <v>392</v>
      </c>
      <c r="B7" s="5" t="n">
        <v>152784</v>
      </c>
      <c r="C7" s="6" t="n">
        <v>152410</v>
      </c>
    </row>
    <row r="8" spans="1:3">
      <c r="A8" s="4" t="s">
        <v>405</v>
      </c>
      <c r="B8" s="5" t="n">
        <v>2684</v>
      </c>
    </row>
    <row r="9" spans="1:3">
      <c r="A9" s="4" t="s">
        <v>406</v>
      </c>
      <c r="B9" s="5" t="n">
        <v>100501</v>
      </c>
    </row>
    <row r="10" spans="1:3">
      <c r="A10" s="4" t="s">
        <v>407</v>
      </c>
      <c r="B10" s="5" t="n">
        <v>44787</v>
      </c>
    </row>
    <row r="11" spans="1:3">
      <c r="A11" s="4" t="s">
        <v>408</v>
      </c>
      <c r="B11" s="5" t="n">
        <v>5942</v>
      </c>
    </row>
    <row r="12" spans="1:3">
      <c r="A12" s="4" t="s">
        <v>395</v>
      </c>
      <c r="B12" s="6" t="n">
        <v>153914</v>
      </c>
      <c r="C12" s="6" t="n">
        <v>1495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8</v>
      </c>
      <c r="D1" s="2" t="s">
        <v>1</v>
      </c>
    </row>
    <row r="2" spans="1:5">
      <c r="B2" s="2" t="s">
        <v>2</v>
      </c>
      <c r="C2" s="2" t="s">
        <v>79</v>
      </c>
      <c r="D2" s="2" t="s">
        <v>2</v>
      </c>
      <c r="E2" s="2" t="s">
        <v>79</v>
      </c>
    </row>
    <row r="3" spans="1:5">
      <c r="A3" s="3" t="s">
        <v>224</v>
      </c>
    </row>
    <row r="4" spans="1:5">
      <c r="A4" s="4" t="s">
        <v>410</v>
      </c>
      <c r="B4" s="6" t="n">
        <v>11</v>
      </c>
      <c r="C4" s="6" t="n">
        <v>0</v>
      </c>
      <c r="D4" s="6" t="n">
        <v>14</v>
      </c>
      <c r="E4" s="6" t="n">
        <v>0</v>
      </c>
    </row>
    <row r="5" spans="1:5">
      <c r="A5" s="4" t="s">
        <v>411</v>
      </c>
      <c r="B5" s="5" t="n">
        <v>-10</v>
      </c>
      <c r="C5" s="5" t="n">
        <v>0</v>
      </c>
      <c r="D5" s="5" t="n">
        <v>-17</v>
      </c>
      <c r="E5" s="5" t="n">
        <v>0</v>
      </c>
    </row>
    <row r="6" spans="1:5">
      <c r="A6" s="4" t="s">
        <v>412</v>
      </c>
      <c r="B6" s="6" t="n">
        <v>1</v>
      </c>
      <c r="C6" s="6" t="n">
        <v>0</v>
      </c>
      <c r="D6" s="6" t="n">
        <v>-3</v>
      </c>
      <c r="E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3</v>
      </c>
      <c r="B1" s="2" t="s">
        <v>414</v>
      </c>
      <c r="C1" s="2" t="s">
        <v>415</v>
      </c>
    </row>
    <row r="2" spans="1:3">
      <c r="A2" s="3" t="s">
        <v>384</v>
      </c>
    </row>
    <row r="3" spans="1:3">
      <c r="A3" s="4" t="s">
        <v>416</v>
      </c>
      <c r="B3" s="5" t="n">
        <v>7</v>
      </c>
      <c r="C3" s="5" t="n">
        <v>23</v>
      </c>
    </row>
    <row r="4" spans="1:3">
      <c r="A4" s="4" t="s">
        <v>417</v>
      </c>
      <c r="B4" s="6" t="n">
        <v>9031</v>
      </c>
      <c r="C4" s="6" t="n">
        <v>11585</v>
      </c>
    </row>
    <row r="5" spans="1:3">
      <c r="A5" s="4" t="s">
        <v>418</v>
      </c>
      <c r="B5" s="6" t="n">
        <v>-21</v>
      </c>
      <c r="C5" s="6" t="n">
        <v>-25</v>
      </c>
    </row>
    <row r="6" spans="1:3">
      <c r="A6" s="4" t="s">
        <v>419</v>
      </c>
      <c r="B6" s="5" t="n">
        <v>15</v>
      </c>
      <c r="C6" s="5" t="n">
        <v>82</v>
      </c>
    </row>
    <row r="7" spans="1:3">
      <c r="A7" s="4" t="s">
        <v>420</v>
      </c>
      <c r="B7" s="6" t="n">
        <v>33378</v>
      </c>
      <c r="C7" s="6" t="n">
        <v>100467</v>
      </c>
    </row>
    <row r="8" spans="1:3">
      <c r="A8" s="4" t="s">
        <v>421</v>
      </c>
      <c r="B8" s="6" t="n">
        <v>-502</v>
      </c>
      <c r="C8" s="6" t="n">
        <v>-3008</v>
      </c>
    </row>
    <row r="9" spans="1:3">
      <c r="A9" s="4" t="s">
        <v>422</v>
      </c>
      <c r="B9" s="5" t="n">
        <v>22</v>
      </c>
      <c r="C9" s="5" t="n">
        <v>105</v>
      </c>
    </row>
    <row r="10" spans="1:3">
      <c r="A10" s="4" t="s">
        <v>423</v>
      </c>
      <c r="B10" s="6" t="n">
        <v>42409</v>
      </c>
      <c r="C10" s="6" t="n">
        <v>112052</v>
      </c>
    </row>
    <row r="11" spans="1:3">
      <c r="A11" s="4" t="s">
        <v>424</v>
      </c>
      <c r="B11" s="6" t="n">
        <v>-523</v>
      </c>
      <c r="C11" s="6" t="n">
        <v>-3033</v>
      </c>
    </row>
    <row r="12" spans="1:3">
      <c r="A12" s="4" t="s">
        <v>396</v>
      </c>
    </row>
    <row r="13" spans="1:3">
      <c r="A13" s="3" t="s">
        <v>384</v>
      </c>
    </row>
    <row r="14" spans="1:3">
      <c r="A14" s="4" t="s">
        <v>416</v>
      </c>
      <c r="B14" s="5" t="n">
        <v>0</v>
      </c>
      <c r="C14" s="5" t="n">
        <v>0</v>
      </c>
    </row>
    <row r="15" spans="1:3">
      <c r="A15" s="4" t="s">
        <v>417</v>
      </c>
      <c r="B15" s="6" t="n">
        <v>0</v>
      </c>
      <c r="C15" s="6" t="n">
        <v>0</v>
      </c>
    </row>
    <row r="16" spans="1:3">
      <c r="A16" s="4" t="s">
        <v>418</v>
      </c>
      <c r="B16" s="6" t="n">
        <v>0</v>
      </c>
      <c r="C16" s="6" t="n">
        <v>0</v>
      </c>
    </row>
    <row r="17" spans="1:3">
      <c r="A17" s="4" t="s">
        <v>419</v>
      </c>
      <c r="B17" s="5" t="n">
        <v>2</v>
      </c>
      <c r="C17" s="5" t="n">
        <v>3</v>
      </c>
    </row>
    <row r="18" spans="1:3">
      <c r="A18" s="4" t="s">
        <v>420</v>
      </c>
      <c r="B18" s="6" t="n">
        <v>9801</v>
      </c>
      <c r="C18" s="6" t="n">
        <v>13980</v>
      </c>
    </row>
    <row r="19" spans="1:3">
      <c r="A19" s="4" t="s">
        <v>421</v>
      </c>
      <c r="B19" s="6" t="n">
        <v>-174</v>
      </c>
      <c r="C19" s="6" t="n">
        <v>-806</v>
      </c>
    </row>
    <row r="20" spans="1:3">
      <c r="A20" s="4" t="s">
        <v>422</v>
      </c>
      <c r="B20" s="5" t="n">
        <v>2</v>
      </c>
      <c r="C20" s="5" t="n">
        <v>3</v>
      </c>
    </row>
    <row r="21" spans="1:3">
      <c r="A21" s="4" t="s">
        <v>423</v>
      </c>
      <c r="B21" s="6" t="n">
        <v>9801</v>
      </c>
      <c r="C21" s="6" t="n">
        <v>13980</v>
      </c>
    </row>
    <row r="22" spans="1:3">
      <c r="A22" s="4" t="s">
        <v>424</v>
      </c>
      <c r="B22" s="6" t="n">
        <v>-174</v>
      </c>
      <c r="C22" s="6" t="n">
        <v>-806</v>
      </c>
    </row>
    <row r="23" spans="1:3">
      <c r="A23" s="4" t="s">
        <v>397</v>
      </c>
    </row>
    <row r="24" spans="1:3">
      <c r="A24" s="3" t="s">
        <v>384</v>
      </c>
    </row>
    <row r="25" spans="1:3">
      <c r="A25" s="4" t="s">
        <v>416</v>
      </c>
      <c r="B25" s="5" t="n">
        <v>0</v>
      </c>
      <c r="C25" s="5" t="n">
        <v>0</v>
      </c>
    </row>
    <row r="26" spans="1:3">
      <c r="A26" s="4" t="s">
        <v>417</v>
      </c>
      <c r="B26" s="6" t="n">
        <v>0</v>
      </c>
      <c r="C26" s="6" t="n">
        <v>0</v>
      </c>
    </row>
    <row r="27" spans="1:3">
      <c r="A27" s="4" t="s">
        <v>418</v>
      </c>
      <c r="B27" s="6" t="n">
        <v>0</v>
      </c>
      <c r="C27" s="6" t="n">
        <v>0</v>
      </c>
    </row>
    <row r="28" spans="1:3">
      <c r="A28" s="4" t="s">
        <v>419</v>
      </c>
      <c r="B28" s="5" t="n">
        <v>4</v>
      </c>
      <c r="C28" s="5" t="n">
        <v>4</v>
      </c>
    </row>
    <row r="29" spans="1:3">
      <c r="A29" s="4" t="s">
        <v>420</v>
      </c>
      <c r="B29" s="6" t="n">
        <v>15751</v>
      </c>
      <c r="C29" s="6" t="n">
        <v>15063</v>
      </c>
    </row>
    <row r="30" spans="1:3">
      <c r="A30" s="4" t="s">
        <v>421</v>
      </c>
      <c r="B30" s="6" t="n">
        <v>-249</v>
      </c>
      <c r="C30" s="6" t="n">
        <v>-937</v>
      </c>
    </row>
    <row r="31" spans="1:3">
      <c r="A31" s="4" t="s">
        <v>422</v>
      </c>
      <c r="B31" s="5" t="n">
        <v>4</v>
      </c>
      <c r="C31" s="5" t="n">
        <v>4</v>
      </c>
    </row>
    <row r="32" spans="1:3">
      <c r="A32" s="4" t="s">
        <v>423</v>
      </c>
      <c r="B32" s="6" t="n">
        <v>15751</v>
      </c>
      <c r="C32" s="6" t="n">
        <v>15063</v>
      </c>
    </row>
    <row r="33" spans="1:3">
      <c r="A33" s="4" t="s">
        <v>424</v>
      </c>
      <c r="B33" s="6" t="n">
        <v>-249</v>
      </c>
      <c r="C33" s="6" t="n">
        <v>-937</v>
      </c>
    </row>
    <row r="34" spans="1:3">
      <c r="A34" s="4" t="s">
        <v>398</v>
      </c>
    </row>
    <row r="35" spans="1:3">
      <c r="A35" s="3" t="s">
        <v>384</v>
      </c>
    </row>
    <row r="36" spans="1:3">
      <c r="A36" s="4" t="s">
        <v>416</v>
      </c>
      <c r="B36" s="5" t="n">
        <v>7</v>
      </c>
      <c r="C36" s="5" t="n">
        <v>8</v>
      </c>
    </row>
    <row r="37" spans="1:3">
      <c r="A37" s="4" t="s">
        <v>417</v>
      </c>
      <c r="B37" s="6" t="n">
        <v>9031</v>
      </c>
      <c r="C37" s="6" t="n">
        <v>4878</v>
      </c>
    </row>
    <row r="38" spans="1:3">
      <c r="A38" s="4" t="s">
        <v>418</v>
      </c>
      <c r="B38" s="6" t="n">
        <v>-21</v>
      </c>
      <c r="C38" s="6" t="n">
        <v>-14</v>
      </c>
    </row>
    <row r="39" spans="1:3">
      <c r="A39" s="4" t="s">
        <v>419</v>
      </c>
      <c r="B39" s="5" t="n">
        <v>6</v>
      </c>
      <c r="C39" s="5" t="n">
        <v>39</v>
      </c>
    </row>
    <row r="40" spans="1:3">
      <c r="A40" s="4" t="s">
        <v>420</v>
      </c>
      <c r="B40" s="6" t="n">
        <v>6655</v>
      </c>
      <c r="C40" s="6" t="n">
        <v>51137</v>
      </c>
    </row>
    <row r="41" spans="1:3">
      <c r="A41" s="4" t="s">
        <v>421</v>
      </c>
      <c r="B41" s="6" t="n">
        <v>-75</v>
      </c>
      <c r="C41" s="6" t="n">
        <v>-979</v>
      </c>
    </row>
    <row r="42" spans="1:3">
      <c r="A42" s="4" t="s">
        <v>422</v>
      </c>
      <c r="B42" s="5" t="n">
        <v>13</v>
      </c>
      <c r="C42" s="5" t="n">
        <v>47</v>
      </c>
    </row>
    <row r="43" spans="1:3">
      <c r="A43" s="4" t="s">
        <v>423</v>
      </c>
      <c r="B43" s="6" t="n">
        <v>15686</v>
      </c>
      <c r="C43" s="6" t="n">
        <v>56015</v>
      </c>
    </row>
    <row r="44" spans="1:3">
      <c r="A44" s="4" t="s">
        <v>424</v>
      </c>
      <c r="B44" s="6" t="n">
        <v>-96</v>
      </c>
      <c r="C44" s="6" t="n">
        <v>-993</v>
      </c>
    </row>
    <row r="45" spans="1:3">
      <c r="A45" s="4" t="s">
        <v>399</v>
      </c>
    </row>
    <row r="46" spans="1:3">
      <c r="A46" s="3" t="s">
        <v>384</v>
      </c>
    </row>
    <row r="47" spans="1:3">
      <c r="A47" s="4" t="s">
        <v>416</v>
      </c>
      <c r="B47" s="5" t="n">
        <v>0</v>
      </c>
      <c r="C47" s="5" t="n">
        <v>15</v>
      </c>
    </row>
    <row r="48" spans="1:3">
      <c r="A48" s="4" t="s">
        <v>417</v>
      </c>
      <c r="B48" s="6" t="n">
        <v>0</v>
      </c>
      <c r="C48" s="6" t="n">
        <v>6707</v>
      </c>
    </row>
    <row r="49" spans="1:3">
      <c r="A49" s="4" t="s">
        <v>418</v>
      </c>
      <c r="B49" s="6" t="n">
        <v>0</v>
      </c>
      <c r="C49" s="6" t="n">
        <v>-11</v>
      </c>
    </row>
    <row r="50" spans="1:3">
      <c r="A50" s="4" t="s">
        <v>419</v>
      </c>
      <c r="B50" s="5" t="n">
        <v>3</v>
      </c>
      <c r="C50" s="5" t="n">
        <v>36</v>
      </c>
    </row>
    <row r="51" spans="1:3">
      <c r="A51" s="4" t="s">
        <v>420</v>
      </c>
      <c r="B51" s="6" t="n">
        <v>1171</v>
      </c>
      <c r="C51" s="6" t="n">
        <v>20287</v>
      </c>
    </row>
    <row r="52" spans="1:3">
      <c r="A52" s="4" t="s">
        <v>421</v>
      </c>
      <c r="B52" s="6" t="n">
        <v>-4</v>
      </c>
      <c r="C52" s="6" t="n">
        <v>-286</v>
      </c>
    </row>
    <row r="53" spans="1:3">
      <c r="A53" s="4" t="s">
        <v>422</v>
      </c>
      <c r="B53" s="5" t="n">
        <v>3</v>
      </c>
      <c r="C53" s="5" t="n">
        <v>51</v>
      </c>
    </row>
    <row r="54" spans="1:3">
      <c r="A54" s="4" t="s">
        <v>423</v>
      </c>
      <c r="B54" s="6" t="n">
        <v>1171</v>
      </c>
      <c r="C54" s="6" t="n">
        <v>26994</v>
      </c>
    </row>
    <row r="55" spans="1:3">
      <c r="A55" s="4" t="s">
        <v>424</v>
      </c>
      <c r="B55" s="6" t="n">
        <v>-4</v>
      </c>
      <c r="C55" s="6" t="n">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3" t="s">
        <v>426</v>
      </c>
    </row>
    <row r="4" spans="1:3">
      <c r="A4" s="4" t="s">
        <v>427</v>
      </c>
      <c r="B4" s="4" t="s">
        <v>428</v>
      </c>
    </row>
    <row r="5" spans="1:3">
      <c r="A5" s="4" t="s">
        <v>429</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32"/>
    <col customWidth="1" max="5" min="5" width="21"/>
  </cols>
  <sheetData>
    <row r="1" spans="1:5">
      <c r="A1" s="1" t="s">
        <v>430</v>
      </c>
      <c r="B1" s="2" t="s">
        <v>78</v>
      </c>
      <c r="D1" s="2" t="s">
        <v>1</v>
      </c>
    </row>
    <row r="2" spans="1:5">
      <c r="B2" s="2" t="s">
        <v>431</v>
      </c>
      <c r="C2" s="2" t="s">
        <v>432</v>
      </c>
      <c r="D2" s="2" t="s">
        <v>433</v>
      </c>
      <c r="E2" s="2" t="s">
        <v>432</v>
      </c>
    </row>
    <row r="3" spans="1:5">
      <c r="A3" s="3" t="s">
        <v>230</v>
      </c>
    </row>
    <row r="4" spans="1:5">
      <c r="A4" s="4" t="s">
        <v>434</v>
      </c>
      <c r="D4" s="5" t="n">
        <v>2</v>
      </c>
    </row>
    <row r="5" spans="1:5">
      <c r="A5" s="4" t="s">
        <v>435</v>
      </c>
      <c r="B5" s="6" t="n">
        <v>0</v>
      </c>
      <c r="C5" s="6" t="n">
        <v>0</v>
      </c>
      <c r="D5" s="6" t="n">
        <v>0</v>
      </c>
      <c r="E5" s="6" t="n">
        <v>0</v>
      </c>
    </row>
    <row r="6" spans="1:5">
      <c r="A6" s="4" t="s">
        <v>436</v>
      </c>
      <c r="D6"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7</v>
      </c>
      <c r="B1" s="2" t="s">
        <v>1</v>
      </c>
      <c r="C1" s="2" t="s">
        <v>438</v>
      </c>
    </row>
    <row r="2" spans="1:4">
      <c r="B2" s="2" t="s">
        <v>2</v>
      </c>
      <c r="C2" s="2" t="s">
        <v>32</v>
      </c>
      <c r="D2" s="2" t="s">
        <v>79</v>
      </c>
    </row>
    <row r="3" spans="1:4">
      <c r="A3" s="3" t="s">
        <v>439</v>
      </c>
    </row>
    <row r="4" spans="1:4">
      <c r="A4" s="4" t="s">
        <v>440</v>
      </c>
      <c r="B4" s="6" t="n">
        <v>1473878</v>
      </c>
      <c r="C4" s="6" t="n">
        <v>1485680</v>
      </c>
      <c r="D4" s="6" t="n">
        <v>1465896</v>
      </c>
    </row>
    <row r="5" spans="1:4">
      <c r="A5" s="4" t="s">
        <v>441</v>
      </c>
    </row>
    <row r="6" spans="1:4">
      <c r="A6" s="3" t="s">
        <v>439</v>
      </c>
    </row>
    <row r="7" spans="1:4">
      <c r="A7" s="4" t="s">
        <v>440</v>
      </c>
      <c r="B7" s="5" t="n">
        <v>1266789</v>
      </c>
      <c r="C7" s="5" t="n">
        <v>1279810</v>
      </c>
      <c r="D7" s="5" t="n">
        <v>1265345</v>
      </c>
    </row>
    <row r="8" spans="1:4">
      <c r="A8" s="4" t="s">
        <v>442</v>
      </c>
    </row>
    <row r="9" spans="1:4">
      <c r="A9" s="3" t="s">
        <v>439</v>
      </c>
    </row>
    <row r="10" spans="1:4">
      <c r="A10" s="4" t="s">
        <v>440</v>
      </c>
      <c r="B10" s="5" t="n">
        <v>153983</v>
      </c>
      <c r="C10" s="5" t="n">
        <v>154977</v>
      </c>
      <c r="D10" s="5" t="n">
        <v>160530</v>
      </c>
    </row>
    <row r="11" spans="1:4">
      <c r="A11" s="4" t="s">
        <v>443</v>
      </c>
    </row>
    <row r="12" spans="1:4">
      <c r="A12" s="3" t="s">
        <v>439</v>
      </c>
    </row>
    <row r="13" spans="1:4">
      <c r="A13" s="4" t="s">
        <v>440</v>
      </c>
      <c r="B13" s="5" t="n">
        <v>204581</v>
      </c>
      <c r="C13" s="5" t="n">
        <v>210501</v>
      </c>
      <c r="D13" s="5" t="n">
        <v>226218</v>
      </c>
    </row>
    <row r="14" spans="1:4">
      <c r="A14" s="4" t="s">
        <v>444</v>
      </c>
    </row>
    <row r="15" spans="1:4">
      <c r="A15" s="3" t="s">
        <v>439</v>
      </c>
    </row>
    <row r="16" spans="1:4">
      <c r="A16" s="4" t="s">
        <v>440</v>
      </c>
      <c r="B16" s="5" t="n">
        <v>230162</v>
      </c>
      <c r="C16" s="5" t="n">
        <v>231118</v>
      </c>
      <c r="D16" s="5" t="n">
        <v>232041</v>
      </c>
    </row>
    <row r="17" spans="1:4">
      <c r="A17" s="4" t="s">
        <v>445</v>
      </c>
    </row>
    <row r="18" spans="1:4">
      <c r="A18" s="3" t="s">
        <v>439</v>
      </c>
    </row>
    <row r="19" spans="1:4">
      <c r="A19" s="4" t="s">
        <v>440</v>
      </c>
      <c r="B19" s="5" t="n">
        <v>80788</v>
      </c>
      <c r="C19" s="5" t="n">
        <v>77480</v>
      </c>
      <c r="D19" s="5" t="n">
        <v>75531</v>
      </c>
    </row>
    <row r="20" spans="1:4">
      <c r="A20" s="4" t="s">
        <v>446</v>
      </c>
    </row>
    <row r="21" spans="1:4">
      <c r="A21" s="3" t="s">
        <v>439</v>
      </c>
    </row>
    <row r="22" spans="1:4">
      <c r="A22" s="4" t="s">
        <v>440</v>
      </c>
      <c r="B22" s="5" t="n">
        <v>111724</v>
      </c>
      <c r="C22" s="5" t="n">
        <v>117280</v>
      </c>
      <c r="D22" s="5" t="n">
        <v>104823</v>
      </c>
    </row>
    <row r="23" spans="1:4">
      <c r="A23" s="4" t="s">
        <v>447</v>
      </c>
    </row>
    <row r="24" spans="1:4">
      <c r="A24" s="3" t="s">
        <v>439</v>
      </c>
    </row>
    <row r="25" spans="1:4">
      <c r="A25" s="4" t="s">
        <v>440</v>
      </c>
      <c r="B25" s="5" t="n">
        <v>89657</v>
      </c>
      <c r="C25" s="5" t="n">
        <v>80075</v>
      </c>
      <c r="D25" s="5" t="n">
        <v>79450</v>
      </c>
    </row>
    <row r="26" spans="1:4">
      <c r="A26" s="4" t="s">
        <v>448</v>
      </c>
    </row>
    <row r="27" spans="1:4">
      <c r="A27" s="3" t="s">
        <v>439</v>
      </c>
    </row>
    <row r="28" spans="1:4">
      <c r="A28" s="4" t="s">
        <v>440</v>
      </c>
      <c r="B28" s="5" t="n">
        <v>64367</v>
      </c>
      <c r="C28" s="5" t="n">
        <v>65540</v>
      </c>
      <c r="D28" s="5" t="n">
        <v>65476</v>
      </c>
    </row>
    <row r="29" spans="1:4">
      <c r="A29" s="4" t="s">
        <v>449</v>
      </c>
    </row>
    <row r="30" spans="1:4">
      <c r="A30" s="3" t="s">
        <v>439</v>
      </c>
    </row>
    <row r="31" spans="1:4">
      <c r="A31" s="4" t="s">
        <v>440</v>
      </c>
      <c r="B31" s="5" t="n">
        <v>331527</v>
      </c>
      <c r="C31" s="5" t="n">
        <v>342839</v>
      </c>
      <c r="D31" s="5" t="n">
        <v>321276</v>
      </c>
    </row>
    <row r="32" spans="1:4">
      <c r="A32" s="4" t="s">
        <v>450</v>
      </c>
    </row>
    <row r="33" spans="1:4">
      <c r="A33" s="3" t="s">
        <v>439</v>
      </c>
    </row>
    <row r="34" spans="1:4">
      <c r="A34" s="4" t="s">
        <v>440</v>
      </c>
      <c r="B34" s="5" t="n">
        <v>207089</v>
      </c>
      <c r="C34" s="5" t="n">
        <v>205870</v>
      </c>
      <c r="D34" s="5" t="n">
        <v>200551</v>
      </c>
    </row>
    <row r="35" spans="1:4">
      <c r="A35" s="4" t="s">
        <v>353</v>
      </c>
    </row>
    <row r="36" spans="1:4">
      <c r="A36" s="3" t="s">
        <v>439</v>
      </c>
    </row>
    <row r="37" spans="1:4">
      <c r="A37" s="4" t="s">
        <v>440</v>
      </c>
      <c r="B37" s="5" t="n">
        <v>87849</v>
      </c>
      <c r="C37" s="5" t="n">
        <v>83977</v>
      </c>
      <c r="D37" s="5" t="n">
        <v>80393</v>
      </c>
    </row>
    <row r="38" spans="1:4">
      <c r="A38" s="4" t="s">
        <v>451</v>
      </c>
    </row>
    <row r="39" spans="1:4">
      <c r="A39" s="3" t="s">
        <v>439</v>
      </c>
    </row>
    <row r="40" spans="1:4">
      <c r="A40" s="4" t="s">
        <v>440</v>
      </c>
      <c r="B40" s="5" t="n">
        <v>97303</v>
      </c>
      <c r="C40" s="5" t="n">
        <v>98019</v>
      </c>
      <c r="D40" s="5" t="n">
        <v>96934</v>
      </c>
    </row>
    <row r="41" spans="1:4">
      <c r="A41" s="4" t="s">
        <v>452</v>
      </c>
    </row>
    <row r="42" spans="1:4">
      <c r="A42" s="3" t="s">
        <v>439</v>
      </c>
    </row>
    <row r="43" spans="1:4">
      <c r="A43" s="4" t="s">
        <v>440</v>
      </c>
      <c r="B43" s="6" t="n">
        <v>21937</v>
      </c>
      <c r="C43" s="6" t="n">
        <v>23874</v>
      </c>
      <c r="D43" s="6" t="n">
        <v>23224</v>
      </c>
    </row>
    <row r="44" spans="1:4">
      <c r="A44" s="4" t="s">
        <v>453</v>
      </c>
    </row>
    <row r="45" spans="1:4">
      <c r="A45" s="3" t="s">
        <v>439</v>
      </c>
    </row>
    <row r="46" spans="1:4">
      <c r="A46" s="4" t="s">
        <v>454</v>
      </c>
      <c r="B46" s="4" t="s">
        <v>455</v>
      </c>
      <c r="C46" s="4" t="s">
        <v>455</v>
      </c>
    </row>
    <row r="47" spans="1:4">
      <c r="A47" s="4" t="s">
        <v>456</v>
      </c>
    </row>
    <row r="48" spans="1:4">
      <c r="A48" s="3" t="s">
        <v>439</v>
      </c>
    </row>
    <row r="49" spans="1:4">
      <c r="A49" s="4" t="s">
        <v>454</v>
      </c>
      <c r="B49" s="4" t="s">
        <v>457</v>
      </c>
      <c r="C49" s="4" t="s">
        <v>458</v>
      </c>
    </row>
    <row r="50" spans="1:4">
      <c r="A50" s="4" t="s">
        <v>459</v>
      </c>
    </row>
    <row r="51" spans="1:4">
      <c r="A51" s="3" t="s">
        <v>439</v>
      </c>
    </row>
    <row r="52" spans="1:4">
      <c r="A52" s="4" t="s">
        <v>454</v>
      </c>
      <c r="B52" s="4" t="s">
        <v>460</v>
      </c>
      <c r="C52" s="4" t="s">
        <v>460</v>
      </c>
    </row>
    <row r="53" spans="1:4">
      <c r="A53" s="4" t="s">
        <v>461</v>
      </c>
    </row>
    <row r="54" spans="1:4">
      <c r="A54" s="3" t="s">
        <v>439</v>
      </c>
    </row>
    <row r="55" spans="1:4">
      <c r="A55" s="4" t="s">
        <v>454</v>
      </c>
      <c r="B55" s="4" t="s">
        <v>462</v>
      </c>
      <c r="C55" s="4" t="s">
        <v>463</v>
      </c>
    </row>
    <row r="56" spans="1:4">
      <c r="A56" s="4" t="s">
        <v>464</v>
      </c>
    </row>
    <row r="57" spans="1:4">
      <c r="A57" s="3" t="s">
        <v>439</v>
      </c>
    </row>
    <row r="58" spans="1:4">
      <c r="A58" s="4" t="s">
        <v>454</v>
      </c>
      <c r="B58" s="4" t="s">
        <v>465</v>
      </c>
      <c r="C58" s="4" t="s">
        <v>465</v>
      </c>
    </row>
    <row r="59" spans="1:4">
      <c r="A59" s="4" t="s">
        <v>466</v>
      </c>
    </row>
    <row r="60" spans="1:4">
      <c r="A60" s="3" t="s">
        <v>439</v>
      </c>
    </row>
    <row r="61" spans="1:4">
      <c r="A61" s="4" t="s">
        <v>454</v>
      </c>
      <c r="B61" s="4" t="s">
        <v>467</v>
      </c>
      <c r="C61" s="4" t="s">
        <v>468</v>
      </c>
    </row>
    <row r="62" spans="1:4">
      <c r="A62" s="4" t="s">
        <v>469</v>
      </c>
    </row>
    <row r="63" spans="1:4">
      <c r="A63" s="3" t="s">
        <v>439</v>
      </c>
    </row>
    <row r="64" spans="1:4">
      <c r="A64" s="4" t="s">
        <v>454</v>
      </c>
      <c r="B64" s="4" t="s">
        <v>470</v>
      </c>
      <c r="C64" s="4" t="s">
        <v>471</v>
      </c>
    </row>
    <row r="65" spans="1:4">
      <c r="A65" s="4" t="s">
        <v>472</v>
      </c>
    </row>
    <row r="66" spans="1:4">
      <c r="A66" s="3" t="s">
        <v>439</v>
      </c>
    </row>
    <row r="67" spans="1:4">
      <c r="A67" s="4" t="s">
        <v>454</v>
      </c>
      <c r="B67" s="4" t="s">
        <v>473</v>
      </c>
      <c r="C67" s="4" t="s">
        <v>474</v>
      </c>
    </row>
    <row r="68" spans="1:4">
      <c r="A68" s="4" t="s">
        <v>475</v>
      </c>
    </row>
    <row r="69" spans="1:4">
      <c r="A69" s="3" t="s">
        <v>439</v>
      </c>
    </row>
    <row r="70" spans="1:4">
      <c r="A70" s="4" t="s">
        <v>454</v>
      </c>
      <c r="B70" s="4" t="s">
        <v>476</v>
      </c>
      <c r="C70" s="4" t="s">
        <v>476</v>
      </c>
    </row>
    <row r="71" spans="1:4">
      <c r="A71" s="4" t="s">
        <v>477</v>
      </c>
    </row>
    <row r="72" spans="1:4">
      <c r="A72" s="3" t="s">
        <v>439</v>
      </c>
    </row>
    <row r="73" spans="1:4">
      <c r="A73" s="4" t="s">
        <v>454</v>
      </c>
      <c r="B73" s="4" t="s">
        <v>478</v>
      </c>
      <c r="C73" s="4" t="s">
        <v>479</v>
      </c>
    </row>
    <row r="74" spans="1:4">
      <c r="A74" s="4" t="s">
        <v>480</v>
      </c>
    </row>
    <row r="75" spans="1:4">
      <c r="A75" s="3" t="s">
        <v>439</v>
      </c>
    </row>
    <row r="76" spans="1:4">
      <c r="A76" s="4" t="s">
        <v>454</v>
      </c>
      <c r="B76" s="4" t="s">
        <v>481</v>
      </c>
      <c r="C76" s="4" t="s">
        <v>462</v>
      </c>
    </row>
    <row r="77" spans="1:4">
      <c r="A77" s="4" t="s">
        <v>482</v>
      </c>
    </row>
    <row r="78" spans="1:4">
      <c r="A78" s="3" t="s">
        <v>439</v>
      </c>
    </row>
    <row r="79" spans="1:4">
      <c r="A79" s="4" t="s">
        <v>454</v>
      </c>
      <c r="B79" s="4" t="s">
        <v>483</v>
      </c>
      <c r="C79" s="4" t="s">
        <v>484</v>
      </c>
    </row>
    <row r="80" spans="1:4">
      <c r="A80" s="4" t="s">
        <v>485</v>
      </c>
    </row>
    <row r="81" spans="1:4">
      <c r="A81" s="3" t="s">
        <v>439</v>
      </c>
    </row>
    <row r="82" spans="1:4">
      <c r="A82" s="4" t="s">
        <v>454</v>
      </c>
      <c r="B82" s="4" t="s">
        <v>486</v>
      </c>
      <c r="C82" s="4" t="s">
        <v>486</v>
      </c>
    </row>
    <row r="83" spans="1:4">
      <c r="A83" s="4" t="s">
        <v>487</v>
      </c>
    </row>
    <row r="84" spans="1:4">
      <c r="A84" s="3" t="s">
        <v>439</v>
      </c>
    </row>
    <row r="85" spans="1:4">
      <c r="A85" s="4" t="s">
        <v>454</v>
      </c>
      <c r="B85" s="4" t="s">
        <v>488</v>
      </c>
      <c r="C85"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2</v>
      </c>
      <c r="D1" s="2" t="s">
        <v>79</v>
      </c>
    </row>
    <row r="2" spans="1:4">
      <c r="A2" s="3" t="s">
        <v>491</v>
      </c>
    </row>
    <row r="3" spans="1:4">
      <c r="A3" s="4" t="s">
        <v>440</v>
      </c>
      <c r="B3" s="6" t="n">
        <v>1473878</v>
      </c>
      <c r="C3" s="6" t="n">
        <v>1485680</v>
      </c>
      <c r="D3" s="6" t="n">
        <v>1465896</v>
      </c>
    </row>
    <row r="4" spans="1:4">
      <c r="A4" s="4" t="s">
        <v>492</v>
      </c>
    </row>
    <row r="5" spans="1:4">
      <c r="A5" s="3" t="s">
        <v>491</v>
      </c>
    </row>
    <row r="6" spans="1:4">
      <c r="A6" s="4" t="s">
        <v>440</v>
      </c>
      <c r="B6" s="5" t="n">
        <v>1382779</v>
      </c>
      <c r="C6" s="5" t="n">
        <v>1407697</v>
      </c>
    </row>
    <row r="7" spans="1:4">
      <c r="A7" s="4" t="s">
        <v>493</v>
      </c>
    </row>
    <row r="8" spans="1:4">
      <c r="A8" s="3" t="s">
        <v>491</v>
      </c>
    </row>
    <row r="9" spans="1:4">
      <c r="A9" s="4" t="s">
        <v>440</v>
      </c>
      <c r="B9" s="5" t="n">
        <v>41821</v>
      </c>
      <c r="C9" s="5" t="n">
        <v>32998</v>
      </c>
    </row>
    <row r="10" spans="1:4">
      <c r="A10" s="4" t="s">
        <v>494</v>
      </c>
    </row>
    <row r="11" spans="1:4">
      <c r="A11" s="3" t="s">
        <v>491</v>
      </c>
    </row>
    <row r="12" spans="1:4">
      <c r="A12" s="4" t="s">
        <v>440</v>
      </c>
      <c r="B12" s="5" t="n">
        <v>24622</v>
      </c>
      <c r="C12" s="5" t="n">
        <v>23997</v>
      </c>
    </row>
    <row r="13" spans="1:4">
      <c r="A13" s="4" t="s">
        <v>495</v>
      </c>
    </row>
    <row r="14" spans="1:4">
      <c r="A14" s="3" t="s">
        <v>491</v>
      </c>
    </row>
    <row r="15" spans="1:4">
      <c r="A15" s="4" t="s">
        <v>440</v>
      </c>
      <c r="B15" s="5" t="n">
        <v>24656</v>
      </c>
      <c r="C15" s="5" t="n">
        <v>20988</v>
      </c>
    </row>
    <row r="16" spans="1:4">
      <c r="A16" s="4" t="s">
        <v>441</v>
      </c>
    </row>
    <row r="17" spans="1:4">
      <c r="A17" s="3" t="s">
        <v>491</v>
      </c>
    </row>
    <row r="18" spans="1:4">
      <c r="A18" s="4" t="s">
        <v>440</v>
      </c>
      <c r="B18" s="5" t="n">
        <v>1266789</v>
      </c>
      <c r="C18" s="5" t="n">
        <v>1279810</v>
      </c>
      <c r="D18" s="5" t="n">
        <v>1265345</v>
      </c>
    </row>
    <row r="19" spans="1:4">
      <c r="A19" s="4" t="s">
        <v>496</v>
      </c>
    </row>
    <row r="20" spans="1:4">
      <c r="A20" s="3" t="s">
        <v>491</v>
      </c>
    </row>
    <row r="21" spans="1:4">
      <c r="A21" s="4" t="s">
        <v>440</v>
      </c>
      <c r="B21" s="5" t="n">
        <v>1177169</v>
      </c>
      <c r="C21" s="5" t="n">
        <v>1203396</v>
      </c>
    </row>
    <row r="22" spans="1:4">
      <c r="A22" s="4" t="s">
        <v>497</v>
      </c>
    </row>
    <row r="23" spans="1:4">
      <c r="A23" s="3" t="s">
        <v>491</v>
      </c>
    </row>
    <row r="24" spans="1:4">
      <c r="A24" s="4" t="s">
        <v>440</v>
      </c>
      <c r="B24" s="5" t="n">
        <v>41336</v>
      </c>
      <c r="C24" s="5" t="n">
        <v>32977</v>
      </c>
    </row>
    <row r="25" spans="1:4">
      <c r="A25" s="4" t="s">
        <v>498</v>
      </c>
    </row>
    <row r="26" spans="1:4">
      <c r="A26" s="3" t="s">
        <v>491</v>
      </c>
    </row>
    <row r="27" spans="1:4">
      <c r="A27" s="4" t="s">
        <v>440</v>
      </c>
      <c r="B27" s="5" t="n">
        <v>24540</v>
      </c>
      <c r="C27" s="5" t="n">
        <v>23906</v>
      </c>
    </row>
    <row r="28" spans="1:4">
      <c r="A28" s="4" t="s">
        <v>499</v>
      </c>
    </row>
    <row r="29" spans="1:4">
      <c r="A29" s="3" t="s">
        <v>491</v>
      </c>
    </row>
    <row r="30" spans="1:4">
      <c r="A30" s="4" t="s">
        <v>440</v>
      </c>
      <c r="B30" s="5" t="n">
        <v>23744</v>
      </c>
      <c r="C30" s="5" t="n">
        <v>19531</v>
      </c>
    </row>
    <row r="31" spans="1:4">
      <c r="A31" s="4" t="s">
        <v>442</v>
      </c>
    </row>
    <row r="32" spans="1:4">
      <c r="A32" s="3" t="s">
        <v>491</v>
      </c>
    </row>
    <row r="33" spans="1:4">
      <c r="A33" s="4" t="s">
        <v>440</v>
      </c>
      <c r="B33" s="5" t="n">
        <v>153983</v>
      </c>
      <c r="C33" s="5" t="n">
        <v>154977</v>
      </c>
      <c r="D33" s="5" t="n">
        <v>160530</v>
      </c>
    </row>
    <row r="34" spans="1:4">
      <c r="A34" s="4" t="s">
        <v>500</v>
      </c>
    </row>
    <row r="35" spans="1:4">
      <c r="A35" s="3" t="s">
        <v>491</v>
      </c>
    </row>
    <row r="36" spans="1:4">
      <c r="A36" s="4" t="s">
        <v>440</v>
      </c>
      <c r="B36" s="5" t="n">
        <v>150034</v>
      </c>
      <c r="C36" s="5" t="n">
        <v>152188</v>
      </c>
    </row>
    <row r="37" spans="1:4">
      <c r="A37" s="4" t="s">
        <v>501</v>
      </c>
    </row>
    <row r="38" spans="1:4">
      <c r="A38" s="3" t="s">
        <v>491</v>
      </c>
    </row>
    <row r="39" spans="1:4">
      <c r="A39" s="4" t="s">
        <v>440</v>
      </c>
      <c r="B39" s="5" t="n">
        <v>2711</v>
      </c>
      <c r="C39" s="5" t="n">
        <v>1604</v>
      </c>
    </row>
    <row r="40" spans="1:4">
      <c r="A40" s="4" t="s">
        <v>502</v>
      </c>
    </row>
    <row r="41" spans="1:4">
      <c r="A41" s="3" t="s">
        <v>491</v>
      </c>
    </row>
    <row r="42" spans="1:4">
      <c r="A42" s="4" t="s">
        <v>440</v>
      </c>
      <c r="B42" s="5" t="n">
        <v>270</v>
      </c>
      <c r="C42" s="5" t="n">
        <v>411</v>
      </c>
    </row>
    <row r="43" spans="1:4">
      <c r="A43" s="4" t="s">
        <v>503</v>
      </c>
    </row>
    <row r="44" spans="1:4">
      <c r="A44" s="3" t="s">
        <v>491</v>
      </c>
    </row>
    <row r="45" spans="1:4">
      <c r="A45" s="4" t="s">
        <v>440</v>
      </c>
      <c r="B45" s="5" t="n">
        <v>968</v>
      </c>
      <c r="C45" s="5" t="n">
        <v>774</v>
      </c>
    </row>
    <row r="46" spans="1:4">
      <c r="A46" s="4" t="s">
        <v>443</v>
      </c>
    </row>
    <row r="47" spans="1:4">
      <c r="A47" s="3" t="s">
        <v>491</v>
      </c>
    </row>
    <row r="48" spans="1:4">
      <c r="A48" s="4" t="s">
        <v>440</v>
      </c>
      <c r="B48" s="5" t="n">
        <v>204581</v>
      </c>
      <c r="C48" s="5" t="n">
        <v>210501</v>
      </c>
      <c r="D48" s="5" t="n">
        <v>226218</v>
      </c>
    </row>
    <row r="49" spans="1:4">
      <c r="A49" s="4" t="s">
        <v>504</v>
      </c>
    </row>
    <row r="50" spans="1:4">
      <c r="A50" s="3" t="s">
        <v>491</v>
      </c>
    </row>
    <row r="51" spans="1:4">
      <c r="A51" s="4" t="s">
        <v>440</v>
      </c>
      <c r="B51" s="5" t="n">
        <v>198144</v>
      </c>
      <c r="C51" s="5" t="n">
        <v>204141</v>
      </c>
    </row>
    <row r="52" spans="1:4">
      <c r="A52" s="4" t="s">
        <v>505</v>
      </c>
    </row>
    <row r="53" spans="1:4">
      <c r="A53" s="3" t="s">
        <v>491</v>
      </c>
    </row>
    <row r="54" spans="1:4">
      <c r="A54" s="4" t="s">
        <v>440</v>
      </c>
      <c r="B54" s="5" t="n">
        <v>3817</v>
      </c>
      <c r="C54" s="5" t="n">
        <v>1808</v>
      </c>
    </row>
    <row r="55" spans="1:4">
      <c r="A55" s="4" t="s">
        <v>506</v>
      </c>
    </row>
    <row r="56" spans="1:4">
      <c r="A56" s="3" t="s">
        <v>491</v>
      </c>
    </row>
    <row r="57" spans="1:4">
      <c r="A57" s="4" t="s">
        <v>440</v>
      </c>
      <c r="B57" s="5" t="n">
        <v>2390</v>
      </c>
      <c r="C57" s="5" t="n">
        <v>4317</v>
      </c>
    </row>
    <row r="58" spans="1:4">
      <c r="A58" s="4" t="s">
        <v>507</v>
      </c>
    </row>
    <row r="59" spans="1:4">
      <c r="A59" s="3" t="s">
        <v>491</v>
      </c>
    </row>
    <row r="60" spans="1:4">
      <c r="A60" s="4" t="s">
        <v>440</v>
      </c>
      <c r="B60" s="5" t="n">
        <v>230</v>
      </c>
      <c r="C60" s="5" t="n">
        <v>235</v>
      </c>
    </row>
    <row r="61" spans="1:4">
      <c r="A61" s="4" t="s">
        <v>444</v>
      </c>
    </row>
    <row r="62" spans="1:4">
      <c r="A62" s="3" t="s">
        <v>491</v>
      </c>
    </row>
    <row r="63" spans="1:4">
      <c r="A63" s="4" t="s">
        <v>440</v>
      </c>
      <c r="B63" s="5" t="n">
        <v>230162</v>
      </c>
      <c r="C63" s="5" t="n">
        <v>231118</v>
      </c>
      <c r="D63" s="5" t="n">
        <v>232041</v>
      </c>
    </row>
    <row r="64" spans="1:4">
      <c r="A64" s="4" t="s">
        <v>508</v>
      </c>
    </row>
    <row r="65" spans="1:4">
      <c r="A65" s="3" t="s">
        <v>491</v>
      </c>
    </row>
    <row r="66" spans="1:4">
      <c r="A66" s="4" t="s">
        <v>440</v>
      </c>
      <c r="B66" s="5" t="n">
        <v>218832</v>
      </c>
      <c r="C66" s="5" t="n">
        <v>222227</v>
      </c>
    </row>
    <row r="67" spans="1:4">
      <c r="A67" s="4" t="s">
        <v>509</v>
      </c>
    </row>
    <row r="68" spans="1:4">
      <c r="A68" s="3" t="s">
        <v>491</v>
      </c>
    </row>
    <row r="69" spans="1:4">
      <c r="A69" s="4" t="s">
        <v>440</v>
      </c>
      <c r="B69" s="5" t="n">
        <v>6448</v>
      </c>
      <c r="C69" s="5" t="n">
        <v>3597</v>
      </c>
    </row>
    <row r="70" spans="1:4">
      <c r="A70" s="4" t="s">
        <v>510</v>
      </c>
    </row>
    <row r="71" spans="1:4">
      <c r="A71" s="3" t="s">
        <v>491</v>
      </c>
    </row>
    <row r="72" spans="1:4">
      <c r="A72" s="4" t="s">
        <v>440</v>
      </c>
      <c r="B72" s="5" t="n">
        <v>218</v>
      </c>
      <c r="C72" s="5" t="n">
        <v>235</v>
      </c>
    </row>
    <row r="73" spans="1:4">
      <c r="A73" s="4" t="s">
        <v>511</v>
      </c>
    </row>
    <row r="74" spans="1:4">
      <c r="A74" s="3" t="s">
        <v>491</v>
      </c>
    </row>
    <row r="75" spans="1:4">
      <c r="A75" s="4" t="s">
        <v>440</v>
      </c>
      <c r="B75" s="5" t="n">
        <v>4664</v>
      </c>
      <c r="C75" s="5" t="n">
        <v>5059</v>
      </c>
    </row>
    <row r="76" spans="1:4">
      <c r="A76" s="4" t="s">
        <v>445</v>
      </c>
    </row>
    <row r="77" spans="1:4">
      <c r="A77" s="3" t="s">
        <v>491</v>
      </c>
    </row>
    <row r="78" spans="1:4">
      <c r="A78" s="4" t="s">
        <v>440</v>
      </c>
      <c r="B78" s="5" t="n">
        <v>80788</v>
      </c>
      <c r="C78" s="5" t="n">
        <v>77480</v>
      </c>
      <c r="D78" s="5" t="n">
        <v>75531</v>
      </c>
    </row>
    <row r="79" spans="1:4">
      <c r="A79" s="4" t="s">
        <v>512</v>
      </c>
    </row>
    <row r="80" spans="1:4">
      <c r="A80" s="3" t="s">
        <v>491</v>
      </c>
    </row>
    <row r="81" spans="1:4">
      <c r="A81" s="4" t="s">
        <v>440</v>
      </c>
      <c r="B81" s="5" t="n">
        <v>80788</v>
      </c>
      <c r="C81" s="5" t="n">
        <v>77480</v>
      </c>
    </row>
    <row r="82" spans="1:4">
      <c r="A82" s="4" t="s">
        <v>513</v>
      </c>
    </row>
    <row r="83" spans="1:4">
      <c r="A83" s="3" t="s">
        <v>491</v>
      </c>
    </row>
    <row r="84" spans="1:4">
      <c r="A84" s="4" t="s">
        <v>440</v>
      </c>
      <c r="B84" s="5" t="n">
        <v>0</v>
      </c>
      <c r="C84" s="5" t="n">
        <v>0</v>
      </c>
    </row>
    <row r="85" spans="1:4">
      <c r="A85" s="4" t="s">
        <v>514</v>
      </c>
    </row>
    <row r="86" spans="1:4">
      <c r="A86" s="3" t="s">
        <v>491</v>
      </c>
    </row>
    <row r="87" spans="1:4">
      <c r="A87" s="4" t="s">
        <v>440</v>
      </c>
      <c r="B87" s="5" t="n">
        <v>0</v>
      </c>
      <c r="C87" s="5" t="n">
        <v>0</v>
      </c>
    </row>
    <row r="88" spans="1:4">
      <c r="A88" s="4" t="s">
        <v>515</v>
      </c>
    </row>
    <row r="89" spans="1:4">
      <c r="A89" s="3" t="s">
        <v>491</v>
      </c>
    </row>
    <row r="90" spans="1:4">
      <c r="A90" s="4" t="s">
        <v>440</v>
      </c>
      <c r="B90" s="5" t="n">
        <v>0</v>
      </c>
      <c r="C90" s="5" t="n">
        <v>0</v>
      </c>
    </row>
    <row r="91" spans="1:4">
      <c r="A91" s="4" t="s">
        <v>446</v>
      </c>
    </row>
    <row r="92" spans="1:4">
      <c r="A92" s="3" t="s">
        <v>491</v>
      </c>
    </row>
    <row r="93" spans="1:4">
      <c r="A93" s="4" t="s">
        <v>440</v>
      </c>
      <c r="B93" s="5" t="n">
        <v>111724</v>
      </c>
      <c r="C93" s="5" t="n">
        <v>117280</v>
      </c>
      <c r="D93" s="5" t="n">
        <v>104823</v>
      </c>
    </row>
    <row r="94" spans="1:4">
      <c r="A94" s="4" t="s">
        <v>516</v>
      </c>
    </row>
    <row r="95" spans="1:4">
      <c r="A95" s="3" t="s">
        <v>491</v>
      </c>
    </row>
    <row r="96" spans="1:4">
      <c r="A96" s="4" t="s">
        <v>440</v>
      </c>
      <c r="B96" s="5" t="n">
        <v>91593</v>
      </c>
      <c r="C96" s="5" t="n">
        <v>94726</v>
      </c>
    </row>
    <row r="97" spans="1:4">
      <c r="A97" s="4" t="s">
        <v>517</v>
      </c>
    </row>
    <row r="98" spans="1:4">
      <c r="A98" s="3" t="s">
        <v>491</v>
      </c>
    </row>
    <row r="99" spans="1:4">
      <c r="A99" s="4" t="s">
        <v>440</v>
      </c>
      <c r="B99" s="5" t="n">
        <v>8628</v>
      </c>
      <c r="C99" s="5" t="n">
        <v>9973</v>
      </c>
    </row>
    <row r="100" spans="1:4">
      <c r="A100" s="4" t="s">
        <v>518</v>
      </c>
    </row>
    <row r="101" spans="1:4">
      <c r="A101" s="3" t="s">
        <v>491</v>
      </c>
    </row>
    <row r="102" spans="1:4">
      <c r="A102" s="4" t="s">
        <v>440</v>
      </c>
      <c r="B102" s="5" t="n">
        <v>4271</v>
      </c>
      <c r="C102" s="5" t="n">
        <v>4952</v>
      </c>
    </row>
    <row r="103" spans="1:4">
      <c r="A103" s="4" t="s">
        <v>519</v>
      </c>
    </row>
    <row r="104" spans="1:4">
      <c r="A104" s="3" t="s">
        <v>491</v>
      </c>
    </row>
    <row r="105" spans="1:4">
      <c r="A105" s="4" t="s">
        <v>440</v>
      </c>
      <c r="B105" s="5" t="n">
        <v>7232</v>
      </c>
      <c r="C105" s="5" t="n">
        <v>7629</v>
      </c>
    </row>
    <row r="106" spans="1:4">
      <c r="A106" s="4" t="s">
        <v>447</v>
      </c>
    </row>
    <row r="107" spans="1:4">
      <c r="A107" s="3" t="s">
        <v>491</v>
      </c>
    </row>
    <row r="108" spans="1:4">
      <c r="A108" s="4" t="s">
        <v>440</v>
      </c>
      <c r="B108" s="5" t="n">
        <v>89657</v>
      </c>
      <c r="C108" s="5" t="n">
        <v>80075</v>
      </c>
      <c r="D108" s="5" t="n">
        <v>79450</v>
      </c>
    </row>
    <row r="109" spans="1:4">
      <c r="A109" s="4" t="s">
        <v>520</v>
      </c>
    </row>
    <row r="110" spans="1:4">
      <c r="A110" s="3" t="s">
        <v>491</v>
      </c>
    </row>
    <row r="111" spans="1:4">
      <c r="A111" s="4" t="s">
        <v>440</v>
      </c>
      <c r="B111" s="5" t="n">
        <v>78897</v>
      </c>
      <c r="C111" s="5" t="n">
        <v>72058</v>
      </c>
    </row>
    <row r="112" spans="1:4">
      <c r="A112" s="4" t="s">
        <v>521</v>
      </c>
    </row>
    <row r="113" spans="1:4">
      <c r="A113" s="3" t="s">
        <v>491</v>
      </c>
    </row>
    <row r="114" spans="1:4">
      <c r="A114" s="4" t="s">
        <v>440</v>
      </c>
      <c r="B114" s="5" t="n">
        <v>8260</v>
      </c>
      <c r="C114" s="5" t="n">
        <v>4991</v>
      </c>
    </row>
    <row r="115" spans="1:4">
      <c r="A115" s="4" t="s">
        <v>522</v>
      </c>
    </row>
    <row r="116" spans="1:4">
      <c r="A116" s="3" t="s">
        <v>491</v>
      </c>
    </row>
    <row r="117" spans="1:4">
      <c r="A117" s="4" t="s">
        <v>440</v>
      </c>
      <c r="B117" s="5" t="n">
        <v>1155</v>
      </c>
      <c r="C117" s="5" t="n">
        <v>1302</v>
      </c>
    </row>
    <row r="118" spans="1:4">
      <c r="A118" s="4" t="s">
        <v>523</v>
      </c>
    </row>
    <row r="119" spans="1:4">
      <c r="A119" s="3" t="s">
        <v>491</v>
      </c>
    </row>
    <row r="120" spans="1:4">
      <c r="A120" s="4" t="s">
        <v>440</v>
      </c>
      <c r="B120" s="5" t="n">
        <v>1345</v>
      </c>
      <c r="C120" s="5" t="n">
        <v>1724</v>
      </c>
    </row>
    <row r="121" spans="1:4">
      <c r="A121" s="4" t="s">
        <v>448</v>
      </c>
    </row>
    <row r="122" spans="1:4">
      <c r="A122" s="3" t="s">
        <v>491</v>
      </c>
    </row>
    <row r="123" spans="1:4">
      <c r="A123" s="4" t="s">
        <v>440</v>
      </c>
      <c r="B123" s="5" t="n">
        <v>64367</v>
      </c>
      <c r="C123" s="5" t="n">
        <v>65540</v>
      </c>
      <c r="D123" s="5" t="n">
        <v>65476</v>
      </c>
    </row>
    <row r="124" spans="1:4">
      <c r="A124" s="4" t="s">
        <v>524</v>
      </c>
    </row>
    <row r="125" spans="1:4">
      <c r="A125" s="3" t="s">
        <v>491</v>
      </c>
    </row>
    <row r="126" spans="1:4">
      <c r="A126" s="4" t="s">
        <v>440</v>
      </c>
      <c r="B126" s="5" t="n">
        <v>60718</v>
      </c>
      <c r="C126" s="5" t="n">
        <v>61636</v>
      </c>
    </row>
    <row r="127" spans="1:4">
      <c r="A127" s="4" t="s">
        <v>525</v>
      </c>
    </row>
    <row r="128" spans="1:4">
      <c r="A128" s="3" t="s">
        <v>491</v>
      </c>
    </row>
    <row r="129" spans="1:4">
      <c r="A129" s="4" t="s">
        <v>440</v>
      </c>
      <c r="B129" s="5" t="n">
        <v>750</v>
      </c>
      <c r="C129" s="5" t="n">
        <v>3244</v>
      </c>
    </row>
    <row r="130" spans="1:4">
      <c r="A130" s="4" t="s">
        <v>526</v>
      </c>
    </row>
    <row r="131" spans="1:4">
      <c r="A131" s="3" t="s">
        <v>491</v>
      </c>
    </row>
    <row r="132" spans="1:4">
      <c r="A132" s="4" t="s">
        <v>440</v>
      </c>
      <c r="B132" s="5" t="n">
        <v>2251</v>
      </c>
      <c r="C132" s="5" t="n">
        <v>0</v>
      </c>
    </row>
    <row r="133" spans="1:4">
      <c r="A133" s="4" t="s">
        <v>527</v>
      </c>
    </row>
    <row r="134" spans="1:4">
      <c r="A134" s="3" t="s">
        <v>491</v>
      </c>
    </row>
    <row r="135" spans="1:4">
      <c r="A135" s="4" t="s">
        <v>440</v>
      </c>
      <c r="B135" s="5" t="n">
        <v>648</v>
      </c>
      <c r="C135" s="5" t="n">
        <v>660</v>
      </c>
    </row>
    <row r="136" spans="1:4">
      <c r="A136" s="4" t="s">
        <v>449</v>
      </c>
    </row>
    <row r="137" spans="1:4">
      <c r="A137" s="3" t="s">
        <v>491</v>
      </c>
    </row>
    <row r="138" spans="1:4">
      <c r="A138" s="4" t="s">
        <v>440</v>
      </c>
      <c r="B138" s="5" t="n">
        <v>331527</v>
      </c>
      <c r="C138" s="5" t="n">
        <v>342839</v>
      </c>
      <c r="D138" s="5" t="n">
        <v>321276</v>
      </c>
    </row>
    <row r="139" spans="1:4">
      <c r="A139" s="4" t="s">
        <v>528</v>
      </c>
    </row>
    <row r="140" spans="1:4">
      <c r="A140" s="3" t="s">
        <v>491</v>
      </c>
    </row>
    <row r="141" spans="1:4">
      <c r="A141" s="4" t="s">
        <v>440</v>
      </c>
      <c r="B141" s="5" t="n">
        <v>298163</v>
      </c>
      <c r="C141" s="5" t="n">
        <v>318940</v>
      </c>
    </row>
    <row r="142" spans="1:4">
      <c r="A142" s="4" t="s">
        <v>529</v>
      </c>
    </row>
    <row r="143" spans="1:4">
      <c r="A143" s="3" t="s">
        <v>491</v>
      </c>
    </row>
    <row r="144" spans="1:4">
      <c r="A144" s="4" t="s">
        <v>440</v>
      </c>
      <c r="B144" s="5" t="n">
        <v>10722</v>
      </c>
      <c r="C144" s="5" t="n">
        <v>7760</v>
      </c>
    </row>
    <row r="145" spans="1:4">
      <c r="A145" s="4" t="s">
        <v>530</v>
      </c>
    </row>
    <row r="146" spans="1:4">
      <c r="A146" s="3" t="s">
        <v>491</v>
      </c>
    </row>
    <row r="147" spans="1:4">
      <c r="A147" s="4" t="s">
        <v>440</v>
      </c>
      <c r="B147" s="5" t="n">
        <v>13985</v>
      </c>
      <c r="C147" s="5" t="n">
        <v>12689</v>
      </c>
    </row>
    <row r="148" spans="1:4">
      <c r="A148" s="4" t="s">
        <v>531</v>
      </c>
    </row>
    <row r="149" spans="1:4">
      <c r="A149" s="3" t="s">
        <v>491</v>
      </c>
    </row>
    <row r="150" spans="1:4">
      <c r="A150" s="4" t="s">
        <v>440</v>
      </c>
      <c r="B150" s="5" t="n">
        <v>8657</v>
      </c>
      <c r="C150" s="5" t="n">
        <v>3450</v>
      </c>
    </row>
    <row r="151" spans="1:4">
      <c r="A151" s="4" t="s">
        <v>450</v>
      </c>
    </row>
    <row r="152" spans="1:4">
      <c r="A152" s="3" t="s">
        <v>491</v>
      </c>
    </row>
    <row r="153" spans="1:4">
      <c r="A153" s="4" t="s">
        <v>440</v>
      </c>
      <c r="B153" s="5" t="n">
        <v>207089</v>
      </c>
      <c r="C153" s="5" t="n">
        <v>205870</v>
      </c>
      <c r="D153" s="5" t="n">
        <v>200551</v>
      </c>
    </row>
    <row r="154" spans="1:4">
      <c r="A154" s="4" t="s">
        <v>532</v>
      </c>
    </row>
    <row r="155" spans="1:4">
      <c r="A155" s="3" t="s">
        <v>491</v>
      </c>
    </row>
    <row r="156" spans="1:4">
      <c r="A156" s="4" t="s">
        <v>440</v>
      </c>
      <c r="B156" s="5" t="n">
        <v>205610</v>
      </c>
      <c r="C156" s="5" t="n">
        <v>204301</v>
      </c>
    </row>
    <row r="157" spans="1:4">
      <c r="A157" s="4" t="s">
        <v>533</v>
      </c>
    </row>
    <row r="158" spans="1:4">
      <c r="A158" s="3" t="s">
        <v>491</v>
      </c>
    </row>
    <row r="159" spans="1:4">
      <c r="A159" s="4" t="s">
        <v>440</v>
      </c>
      <c r="B159" s="5" t="n">
        <v>485</v>
      </c>
      <c r="C159" s="5" t="n">
        <v>21</v>
      </c>
    </row>
    <row r="160" spans="1:4">
      <c r="A160" s="4" t="s">
        <v>534</v>
      </c>
    </row>
    <row r="161" spans="1:4">
      <c r="A161" s="3" t="s">
        <v>491</v>
      </c>
    </row>
    <row r="162" spans="1:4">
      <c r="A162" s="4" t="s">
        <v>440</v>
      </c>
      <c r="B162" s="5" t="n">
        <v>82</v>
      </c>
      <c r="C162" s="5" t="n">
        <v>91</v>
      </c>
    </row>
    <row r="163" spans="1:4">
      <c r="A163" s="4" t="s">
        <v>535</v>
      </c>
    </row>
    <row r="164" spans="1:4">
      <c r="A164" s="3" t="s">
        <v>491</v>
      </c>
    </row>
    <row r="165" spans="1:4">
      <c r="A165" s="4" t="s">
        <v>440</v>
      </c>
      <c r="B165" s="5" t="n">
        <v>912</v>
      </c>
      <c r="C165" s="5" t="n">
        <v>1457</v>
      </c>
    </row>
    <row r="166" spans="1:4">
      <c r="A166" s="4" t="s">
        <v>353</v>
      </c>
    </row>
    <row r="167" spans="1:4">
      <c r="A167" s="3" t="s">
        <v>491</v>
      </c>
    </row>
    <row r="168" spans="1:4">
      <c r="A168" s="4" t="s">
        <v>440</v>
      </c>
      <c r="B168" s="5" t="n">
        <v>87849</v>
      </c>
      <c r="C168" s="5" t="n">
        <v>83977</v>
      </c>
      <c r="D168" s="5" t="n">
        <v>80393</v>
      </c>
    </row>
    <row r="169" spans="1:4">
      <c r="A169" s="4" t="s">
        <v>536</v>
      </c>
    </row>
    <row r="170" spans="1:4">
      <c r="A170" s="3" t="s">
        <v>491</v>
      </c>
    </row>
    <row r="171" spans="1:4">
      <c r="A171" s="4" t="s">
        <v>440</v>
      </c>
      <c r="B171" s="5" t="n">
        <v>87231</v>
      </c>
      <c r="C171" s="5" t="n">
        <v>83305</v>
      </c>
    </row>
    <row r="172" spans="1:4">
      <c r="A172" s="4" t="s">
        <v>537</v>
      </c>
    </row>
    <row r="173" spans="1:4">
      <c r="A173" s="3" t="s">
        <v>491</v>
      </c>
    </row>
    <row r="174" spans="1:4">
      <c r="A174" s="4" t="s">
        <v>440</v>
      </c>
      <c r="B174" s="5" t="n">
        <v>422</v>
      </c>
      <c r="C174" s="5" t="n">
        <v>7</v>
      </c>
    </row>
    <row r="175" spans="1:4">
      <c r="A175" s="4" t="s">
        <v>538</v>
      </c>
    </row>
    <row r="176" spans="1:4">
      <c r="A176" s="3" t="s">
        <v>491</v>
      </c>
    </row>
    <row r="177" spans="1:4">
      <c r="A177" s="4" t="s">
        <v>440</v>
      </c>
      <c r="B177" s="5" t="n">
        <v>75</v>
      </c>
      <c r="C177" s="5" t="n">
        <v>82</v>
      </c>
    </row>
    <row r="178" spans="1:4">
      <c r="A178" s="4" t="s">
        <v>539</v>
      </c>
    </row>
    <row r="179" spans="1:4">
      <c r="A179" s="3" t="s">
        <v>491</v>
      </c>
    </row>
    <row r="180" spans="1:4">
      <c r="A180" s="4" t="s">
        <v>440</v>
      </c>
      <c r="B180" s="5" t="n">
        <v>121</v>
      </c>
      <c r="C180" s="5" t="n">
        <v>583</v>
      </c>
    </row>
    <row r="181" spans="1:4">
      <c r="A181" s="4" t="s">
        <v>451</v>
      </c>
    </row>
    <row r="182" spans="1:4">
      <c r="A182" s="3" t="s">
        <v>491</v>
      </c>
    </row>
    <row r="183" spans="1:4">
      <c r="A183" s="4" t="s">
        <v>440</v>
      </c>
      <c r="B183" s="5" t="n">
        <v>97303</v>
      </c>
      <c r="C183" s="5" t="n">
        <v>98019</v>
      </c>
      <c r="D183" s="5" t="n">
        <v>96934</v>
      </c>
    </row>
    <row r="184" spans="1:4">
      <c r="A184" s="4" t="s">
        <v>540</v>
      </c>
    </row>
    <row r="185" spans="1:4">
      <c r="A185" s="3" t="s">
        <v>491</v>
      </c>
    </row>
    <row r="186" spans="1:4">
      <c r="A186" s="4" t="s">
        <v>440</v>
      </c>
      <c r="B186" s="5" t="n">
        <v>96709</v>
      </c>
      <c r="C186" s="5" t="n">
        <v>97395</v>
      </c>
    </row>
    <row r="187" spans="1:4">
      <c r="A187" s="4" t="s">
        <v>541</v>
      </c>
    </row>
    <row r="188" spans="1:4">
      <c r="A188" s="3" t="s">
        <v>491</v>
      </c>
    </row>
    <row r="189" spans="1:4">
      <c r="A189" s="4" t="s">
        <v>440</v>
      </c>
      <c r="B189" s="5" t="n">
        <v>63</v>
      </c>
      <c r="C189" s="5" t="n">
        <v>13</v>
      </c>
    </row>
    <row r="190" spans="1:4">
      <c r="A190" s="4" t="s">
        <v>542</v>
      </c>
    </row>
    <row r="191" spans="1:4">
      <c r="A191" s="3" t="s">
        <v>491</v>
      </c>
    </row>
    <row r="192" spans="1:4">
      <c r="A192" s="4" t="s">
        <v>440</v>
      </c>
      <c r="B192" s="5" t="n">
        <v>0</v>
      </c>
      <c r="C192" s="5" t="n">
        <v>0</v>
      </c>
    </row>
    <row r="193" spans="1:4">
      <c r="A193" s="4" t="s">
        <v>543</v>
      </c>
    </row>
    <row r="194" spans="1:4">
      <c r="A194" s="3" t="s">
        <v>491</v>
      </c>
    </row>
    <row r="195" spans="1:4">
      <c r="A195" s="4" t="s">
        <v>440</v>
      </c>
      <c r="B195" s="5" t="n">
        <v>531</v>
      </c>
      <c r="C195" s="5" t="n">
        <v>611</v>
      </c>
    </row>
    <row r="196" spans="1:4">
      <c r="A196" s="4" t="s">
        <v>452</v>
      </c>
    </row>
    <row r="197" spans="1:4">
      <c r="A197" s="3" t="s">
        <v>491</v>
      </c>
    </row>
    <row r="198" spans="1:4">
      <c r="A198" s="4" t="s">
        <v>440</v>
      </c>
      <c r="B198" s="5" t="n">
        <v>21937</v>
      </c>
      <c r="C198" s="5" t="n">
        <v>23874</v>
      </c>
      <c r="D198" s="6" t="n">
        <v>23224</v>
      </c>
    </row>
    <row r="199" spans="1:4">
      <c r="A199" s="4" t="s">
        <v>544</v>
      </c>
    </row>
    <row r="200" spans="1:4">
      <c r="A200" s="3" t="s">
        <v>491</v>
      </c>
    </row>
    <row r="201" spans="1:4">
      <c r="A201" s="4" t="s">
        <v>440</v>
      </c>
      <c r="B201" s="5" t="n">
        <v>21670</v>
      </c>
      <c r="C201" s="5" t="n">
        <v>23601</v>
      </c>
    </row>
    <row r="202" spans="1:4">
      <c r="A202" s="4" t="s">
        <v>545</v>
      </c>
    </row>
    <row r="203" spans="1:4">
      <c r="A203" s="3" t="s">
        <v>491</v>
      </c>
    </row>
    <row r="204" spans="1:4">
      <c r="A204" s="4" t="s">
        <v>440</v>
      </c>
      <c r="B204" s="5" t="n">
        <v>0</v>
      </c>
      <c r="C204" s="5" t="n">
        <v>1</v>
      </c>
    </row>
    <row r="205" spans="1:4">
      <c r="A205" s="4" t="s">
        <v>546</v>
      </c>
    </row>
    <row r="206" spans="1:4">
      <c r="A206" s="3" t="s">
        <v>491</v>
      </c>
    </row>
    <row r="207" spans="1:4">
      <c r="A207" s="4" t="s">
        <v>440</v>
      </c>
      <c r="B207" s="5" t="n">
        <v>7</v>
      </c>
      <c r="C207" s="5" t="n">
        <v>9</v>
      </c>
    </row>
    <row r="208" spans="1:4">
      <c r="A208" s="4" t="s">
        <v>547</v>
      </c>
    </row>
    <row r="209" spans="1:4">
      <c r="A209" s="3" t="s">
        <v>491</v>
      </c>
    </row>
    <row r="210" spans="1:4">
      <c r="A210" s="4" t="s">
        <v>440</v>
      </c>
      <c r="B210" s="6" t="n">
        <v>260</v>
      </c>
      <c r="C210" s="6" t="n">
        <v>2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7982</v>
      </c>
      <c r="C3" s="6" t="n">
        <v>28481</v>
      </c>
    </row>
    <row r="4" spans="1:3">
      <c r="A4" s="4" t="s">
        <v>551</v>
      </c>
      <c r="B4" s="5" t="n">
        <v>8153</v>
      </c>
      <c r="C4" s="5" t="n">
        <v>28776</v>
      </c>
    </row>
    <row r="5" spans="1:3">
      <c r="A5" s="4" t="s">
        <v>552</v>
      </c>
      <c r="B5" s="5" t="n">
        <v>19532</v>
      </c>
      <c r="C5" s="5" t="n">
        <v>16752</v>
      </c>
    </row>
    <row r="6" spans="1:3">
      <c r="A6" s="4" t="s">
        <v>553</v>
      </c>
      <c r="B6" s="5" t="n">
        <v>20047</v>
      </c>
      <c r="C6" s="5" t="n">
        <v>16752</v>
      </c>
    </row>
    <row r="7" spans="1:3">
      <c r="A7" s="4" t="s">
        <v>554</v>
      </c>
      <c r="B7" s="5" t="n">
        <v>6601</v>
      </c>
      <c r="C7" s="5" t="n">
        <v>3679</v>
      </c>
    </row>
    <row r="8" spans="1:3">
      <c r="A8" s="4" t="s">
        <v>555</v>
      </c>
      <c r="B8" s="5" t="n">
        <v>27514</v>
      </c>
      <c r="C8" s="5" t="n">
        <v>45233</v>
      </c>
    </row>
    <row r="9" spans="1:3">
      <c r="A9" s="4" t="s">
        <v>556</v>
      </c>
      <c r="B9" s="5" t="n">
        <v>28200</v>
      </c>
      <c r="C9" s="5" t="n">
        <v>45528</v>
      </c>
    </row>
    <row r="10" spans="1:3">
      <c r="A10" s="4" t="s">
        <v>441</v>
      </c>
    </row>
    <row r="11" spans="1:3">
      <c r="A11" s="3" t="s">
        <v>549</v>
      </c>
    </row>
    <row r="12" spans="1:3">
      <c r="A12" s="4" t="s">
        <v>550</v>
      </c>
      <c r="B12" s="5" t="n">
        <v>7070</v>
      </c>
      <c r="C12" s="5" t="n">
        <v>26933</v>
      </c>
    </row>
    <row r="13" spans="1:3">
      <c r="A13" s="4" t="s">
        <v>551</v>
      </c>
      <c r="B13" s="5" t="n">
        <v>7239</v>
      </c>
      <c r="C13" s="5" t="n">
        <v>27204</v>
      </c>
    </row>
    <row r="14" spans="1:3">
      <c r="A14" s="4" t="s">
        <v>552</v>
      </c>
      <c r="B14" s="5" t="n">
        <v>19532</v>
      </c>
      <c r="C14" s="5" t="n">
        <v>16752</v>
      </c>
    </row>
    <row r="15" spans="1:3">
      <c r="A15" s="4" t="s">
        <v>553</v>
      </c>
      <c r="B15" s="5" t="n">
        <v>20047</v>
      </c>
      <c r="C15" s="5" t="n">
        <v>16752</v>
      </c>
    </row>
    <row r="16" spans="1:3">
      <c r="A16" s="4" t="s">
        <v>554</v>
      </c>
      <c r="B16" s="5" t="n">
        <v>6601</v>
      </c>
      <c r="C16" s="5" t="n">
        <v>3679</v>
      </c>
    </row>
    <row r="17" spans="1:3">
      <c r="A17" s="4" t="s">
        <v>555</v>
      </c>
      <c r="B17" s="5" t="n">
        <v>26602</v>
      </c>
      <c r="C17" s="5" t="n">
        <v>43685</v>
      </c>
    </row>
    <row r="18" spans="1:3">
      <c r="A18" s="4" t="s">
        <v>556</v>
      </c>
      <c r="B18" s="5" t="n">
        <v>27286</v>
      </c>
      <c r="C18" s="5" t="n">
        <v>43956</v>
      </c>
    </row>
    <row r="19" spans="1:3">
      <c r="A19" s="4" t="s">
        <v>442</v>
      </c>
    </row>
    <row r="20" spans="1:3">
      <c r="A20" s="3" t="s">
        <v>549</v>
      </c>
    </row>
    <row r="21" spans="1:3">
      <c r="A21" s="4" t="s">
        <v>550</v>
      </c>
      <c r="B21" s="5" t="n">
        <v>1192</v>
      </c>
      <c r="C21" s="5" t="n">
        <v>1047</v>
      </c>
    </row>
    <row r="22" spans="1:3">
      <c r="A22" s="4" t="s">
        <v>551</v>
      </c>
      <c r="B22" s="5" t="n">
        <v>1347</v>
      </c>
      <c r="C22" s="5" t="n">
        <v>1318</v>
      </c>
    </row>
    <row r="23" spans="1:3">
      <c r="A23" s="4" t="s">
        <v>552</v>
      </c>
      <c r="B23" s="5" t="n">
        <v>0</v>
      </c>
      <c r="C23" s="5" t="n">
        <v>138</v>
      </c>
    </row>
    <row r="24" spans="1:3">
      <c r="A24" s="4" t="s">
        <v>553</v>
      </c>
      <c r="B24" s="5" t="n">
        <v>0</v>
      </c>
      <c r="C24" s="5" t="n">
        <v>138</v>
      </c>
    </row>
    <row r="25" spans="1:3">
      <c r="A25" s="4" t="s">
        <v>554</v>
      </c>
      <c r="B25" s="5" t="n">
        <v>0</v>
      </c>
      <c r="C25" s="5" t="n">
        <v>51</v>
      </c>
    </row>
    <row r="26" spans="1:3">
      <c r="A26" s="4" t="s">
        <v>555</v>
      </c>
      <c r="B26" s="5" t="n">
        <v>1192</v>
      </c>
      <c r="C26" s="5" t="n">
        <v>1185</v>
      </c>
    </row>
    <row r="27" spans="1:3">
      <c r="A27" s="4" t="s">
        <v>556</v>
      </c>
      <c r="B27" s="5" t="n">
        <v>1347</v>
      </c>
      <c r="C27" s="5" t="n">
        <v>1456</v>
      </c>
    </row>
    <row r="28" spans="1:3">
      <c r="A28" s="4" t="s">
        <v>443</v>
      </c>
    </row>
    <row r="29" spans="1:3">
      <c r="A29" s="3" t="s">
        <v>549</v>
      </c>
    </row>
    <row r="30" spans="1:3">
      <c r="A30" s="4" t="s">
        <v>550</v>
      </c>
      <c r="B30" s="5" t="n">
        <v>2620</v>
      </c>
      <c r="C30" s="5" t="n">
        <v>4552</v>
      </c>
    </row>
    <row r="31" spans="1:3">
      <c r="A31" s="4" t="s">
        <v>551</v>
      </c>
      <c r="B31" s="5" t="n">
        <v>2620</v>
      </c>
      <c r="C31" s="5" t="n">
        <v>4552</v>
      </c>
    </row>
    <row r="32" spans="1:3">
      <c r="A32" s="4" t="s">
        <v>552</v>
      </c>
      <c r="B32" s="5" t="n">
        <v>0</v>
      </c>
      <c r="C32" s="5" t="n">
        <v>0</v>
      </c>
    </row>
    <row r="33" spans="1:3">
      <c r="A33" s="4" t="s">
        <v>553</v>
      </c>
      <c r="B33" s="5" t="n">
        <v>0</v>
      </c>
      <c r="C33" s="5" t="n">
        <v>0</v>
      </c>
    </row>
    <row r="34" spans="1:3">
      <c r="A34" s="4" t="s">
        <v>554</v>
      </c>
      <c r="B34" s="5" t="n">
        <v>0</v>
      </c>
      <c r="C34" s="5" t="n">
        <v>0</v>
      </c>
    </row>
    <row r="35" spans="1:3">
      <c r="A35" s="4" t="s">
        <v>555</v>
      </c>
      <c r="B35" s="5" t="n">
        <v>2620</v>
      </c>
      <c r="C35" s="5" t="n">
        <v>4552</v>
      </c>
    </row>
    <row r="36" spans="1:3">
      <c r="A36" s="4" t="s">
        <v>556</v>
      </c>
      <c r="B36" s="5" t="n">
        <v>2620</v>
      </c>
      <c r="C36" s="5" t="n">
        <v>4552</v>
      </c>
    </row>
    <row r="37" spans="1:3">
      <c r="A37" s="4" t="s">
        <v>444</v>
      </c>
    </row>
    <row r="38" spans="1:3">
      <c r="A38" s="3" t="s">
        <v>549</v>
      </c>
    </row>
    <row r="39" spans="1:3">
      <c r="A39" s="4" t="s">
        <v>550</v>
      </c>
      <c r="B39" s="5" t="n">
        <v>403</v>
      </c>
      <c r="C39" s="5" t="n">
        <v>909</v>
      </c>
    </row>
    <row r="40" spans="1:3">
      <c r="A40" s="4" t="s">
        <v>551</v>
      </c>
      <c r="B40" s="5" t="n">
        <v>407</v>
      </c>
      <c r="C40" s="5" t="n">
        <v>909</v>
      </c>
    </row>
    <row r="41" spans="1:3">
      <c r="A41" s="4" t="s">
        <v>552</v>
      </c>
      <c r="B41" s="5" t="n">
        <v>4261</v>
      </c>
      <c r="C41" s="5" t="n">
        <v>4385</v>
      </c>
    </row>
    <row r="42" spans="1:3">
      <c r="A42" s="4" t="s">
        <v>553</v>
      </c>
      <c r="B42" s="5" t="n">
        <v>4338</v>
      </c>
      <c r="C42" s="5" t="n">
        <v>4385</v>
      </c>
    </row>
    <row r="43" spans="1:3">
      <c r="A43" s="4" t="s">
        <v>554</v>
      </c>
      <c r="B43" s="5" t="n">
        <v>1218</v>
      </c>
      <c r="C43" s="5" t="n">
        <v>1218</v>
      </c>
    </row>
    <row r="44" spans="1:3">
      <c r="A44" s="4" t="s">
        <v>555</v>
      </c>
      <c r="B44" s="5" t="n">
        <v>4664</v>
      </c>
      <c r="C44" s="5" t="n">
        <v>5294</v>
      </c>
    </row>
    <row r="45" spans="1:3">
      <c r="A45" s="4" t="s">
        <v>556</v>
      </c>
      <c r="B45" s="5" t="n">
        <v>4745</v>
      </c>
      <c r="C45" s="5" t="n">
        <v>5294</v>
      </c>
    </row>
    <row r="46" spans="1:3">
      <c r="A46" s="4" t="s">
        <v>445</v>
      </c>
    </row>
    <row r="47" spans="1:3">
      <c r="A47" s="3" t="s">
        <v>549</v>
      </c>
    </row>
    <row r="48" spans="1:3">
      <c r="A48" s="4" t="s">
        <v>550</v>
      </c>
      <c r="B48" s="5" t="n">
        <v>0</v>
      </c>
      <c r="C48" s="5" t="n">
        <v>0</v>
      </c>
    </row>
    <row r="49" spans="1:3">
      <c r="A49" s="4" t="s">
        <v>551</v>
      </c>
      <c r="B49" s="5" t="n">
        <v>0</v>
      </c>
      <c r="C49" s="5" t="n">
        <v>0</v>
      </c>
    </row>
    <row r="50" spans="1:3">
      <c r="A50" s="4" t="s">
        <v>552</v>
      </c>
      <c r="B50" s="5" t="n">
        <v>0</v>
      </c>
      <c r="C50" s="5" t="n">
        <v>0</v>
      </c>
    </row>
    <row r="51" spans="1:3">
      <c r="A51" s="4" t="s">
        <v>553</v>
      </c>
      <c r="B51" s="5" t="n">
        <v>0</v>
      </c>
      <c r="C51" s="5" t="n">
        <v>0</v>
      </c>
    </row>
    <row r="52" spans="1:3">
      <c r="A52" s="4" t="s">
        <v>554</v>
      </c>
      <c r="B52" s="5" t="n">
        <v>0</v>
      </c>
      <c r="C52" s="5" t="n">
        <v>0</v>
      </c>
    </row>
    <row r="53" spans="1:3">
      <c r="A53" s="4" t="s">
        <v>555</v>
      </c>
      <c r="B53" s="5" t="n">
        <v>0</v>
      </c>
      <c r="C53" s="5" t="n">
        <v>0</v>
      </c>
    </row>
    <row r="54" spans="1:3">
      <c r="A54" s="4" t="s">
        <v>556</v>
      </c>
      <c r="B54" s="5" t="n">
        <v>0</v>
      </c>
      <c r="C54" s="5" t="n">
        <v>0</v>
      </c>
    </row>
    <row r="55" spans="1:3">
      <c r="A55" s="4" t="s">
        <v>446</v>
      </c>
    </row>
    <row r="56" spans="1:3">
      <c r="A56" s="3" t="s">
        <v>549</v>
      </c>
    </row>
    <row r="57" spans="1:3">
      <c r="A57" s="4" t="s">
        <v>550</v>
      </c>
      <c r="B57" s="5" t="n">
        <v>244</v>
      </c>
      <c r="C57" s="5" t="n">
        <v>5200</v>
      </c>
    </row>
    <row r="58" spans="1:3">
      <c r="A58" s="4" t="s">
        <v>551</v>
      </c>
      <c r="B58" s="5" t="n">
        <v>244</v>
      </c>
      <c r="C58" s="5" t="n">
        <v>5200</v>
      </c>
    </row>
    <row r="59" spans="1:3">
      <c r="A59" s="4" t="s">
        <v>552</v>
      </c>
      <c r="B59" s="5" t="n">
        <v>7232</v>
      </c>
      <c r="C59" s="5" t="n">
        <v>7629</v>
      </c>
    </row>
    <row r="60" spans="1:3">
      <c r="A60" s="4" t="s">
        <v>553</v>
      </c>
      <c r="B60" s="5" t="n">
        <v>7571</v>
      </c>
      <c r="C60" s="5" t="n">
        <v>7629</v>
      </c>
    </row>
    <row r="61" spans="1:3">
      <c r="A61" s="4" t="s">
        <v>554</v>
      </c>
      <c r="B61" s="5" t="n">
        <v>2461</v>
      </c>
      <c r="C61" s="5" t="n">
        <v>757</v>
      </c>
    </row>
    <row r="62" spans="1:3">
      <c r="A62" s="4" t="s">
        <v>555</v>
      </c>
      <c r="B62" s="5" t="n">
        <v>7476</v>
      </c>
      <c r="C62" s="5" t="n">
        <v>12829</v>
      </c>
    </row>
    <row r="63" spans="1:3">
      <c r="A63" s="4" t="s">
        <v>556</v>
      </c>
      <c r="B63" s="5" t="n">
        <v>7815</v>
      </c>
      <c r="C63" s="5" t="n">
        <v>12829</v>
      </c>
    </row>
    <row r="64" spans="1:3">
      <c r="A64" s="4" t="s">
        <v>447</v>
      </c>
    </row>
    <row r="65" spans="1:3">
      <c r="A65" s="3" t="s">
        <v>549</v>
      </c>
    </row>
    <row r="66" spans="1:3">
      <c r="A66" s="4" t="s">
        <v>550</v>
      </c>
      <c r="B66" s="5" t="n">
        <v>15</v>
      </c>
      <c r="C66" s="5" t="n">
        <v>1320</v>
      </c>
    </row>
    <row r="67" spans="1:3">
      <c r="A67" s="4" t="s">
        <v>551</v>
      </c>
      <c r="B67" s="5" t="n">
        <v>15</v>
      </c>
      <c r="C67" s="5" t="n">
        <v>1320</v>
      </c>
    </row>
    <row r="68" spans="1:3">
      <c r="A68" s="4" t="s">
        <v>552</v>
      </c>
      <c r="B68" s="5" t="n">
        <v>1330</v>
      </c>
      <c r="C68" s="5" t="n">
        <v>1706</v>
      </c>
    </row>
    <row r="69" spans="1:3">
      <c r="A69" s="4" t="s">
        <v>553</v>
      </c>
      <c r="B69" s="5" t="n">
        <v>1400</v>
      </c>
      <c r="C69" s="5" t="n">
        <v>1706</v>
      </c>
    </row>
    <row r="70" spans="1:3">
      <c r="A70" s="4" t="s">
        <v>554</v>
      </c>
      <c r="B70" s="5" t="n">
        <v>539</v>
      </c>
      <c r="C70" s="5" t="n">
        <v>539</v>
      </c>
    </row>
    <row r="71" spans="1:3">
      <c r="A71" s="4" t="s">
        <v>555</v>
      </c>
      <c r="B71" s="5" t="n">
        <v>1345</v>
      </c>
      <c r="C71" s="5" t="n">
        <v>3026</v>
      </c>
    </row>
    <row r="72" spans="1:3">
      <c r="A72" s="4" t="s">
        <v>556</v>
      </c>
      <c r="B72" s="5" t="n">
        <v>1415</v>
      </c>
      <c r="C72" s="5" t="n">
        <v>3026</v>
      </c>
    </row>
    <row r="73" spans="1:3">
      <c r="A73" s="4" t="s">
        <v>448</v>
      </c>
    </row>
    <row r="74" spans="1:3">
      <c r="A74" s="3" t="s">
        <v>549</v>
      </c>
    </row>
    <row r="75" spans="1:3">
      <c r="A75" s="4" t="s">
        <v>550</v>
      </c>
      <c r="B75" s="5" t="n">
        <v>648</v>
      </c>
      <c r="C75" s="5" t="n">
        <v>660</v>
      </c>
    </row>
    <row r="76" spans="1:3">
      <c r="A76" s="4" t="s">
        <v>551</v>
      </c>
      <c r="B76" s="5" t="n">
        <v>652</v>
      </c>
      <c r="C76" s="5" t="n">
        <v>660</v>
      </c>
    </row>
    <row r="77" spans="1:3">
      <c r="A77" s="4" t="s">
        <v>552</v>
      </c>
      <c r="B77" s="5" t="n">
        <v>0</v>
      </c>
      <c r="C77" s="5" t="n">
        <v>0</v>
      </c>
    </row>
    <row r="78" spans="1:3">
      <c r="A78" s="4" t="s">
        <v>553</v>
      </c>
      <c r="B78" s="5" t="n">
        <v>0</v>
      </c>
      <c r="C78" s="5" t="n">
        <v>0</v>
      </c>
    </row>
    <row r="79" spans="1:3">
      <c r="A79" s="4" t="s">
        <v>554</v>
      </c>
      <c r="B79" s="5" t="n">
        <v>0</v>
      </c>
      <c r="C79" s="5" t="n">
        <v>0</v>
      </c>
    </row>
    <row r="80" spans="1:3">
      <c r="A80" s="4" t="s">
        <v>555</v>
      </c>
      <c r="B80" s="5" t="n">
        <v>648</v>
      </c>
      <c r="C80" s="5" t="n">
        <v>660</v>
      </c>
    </row>
    <row r="81" spans="1:3">
      <c r="A81" s="4" t="s">
        <v>556</v>
      </c>
      <c r="B81" s="5" t="n">
        <v>652</v>
      </c>
      <c r="C81" s="5" t="n">
        <v>660</v>
      </c>
    </row>
    <row r="82" spans="1:3">
      <c r="A82" s="4" t="s">
        <v>449</v>
      </c>
    </row>
    <row r="83" spans="1:3">
      <c r="A83" s="3" t="s">
        <v>549</v>
      </c>
    </row>
    <row r="84" spans="1:3">
      <c r="A84" s="4" t="s">
        <v>550</v>
      </c>
      <c r="B84" s="5" t="n">
        <v>1948</v>
      </c>
      <c r="C84" s="5" t="n">
        <v>13245</v>
      </c>
    </row>
    <row r="85" spans="1:3">
      <c r="A85" s="4" t="s">
        <v>551</v>
      </c>
      <c r="B85" s="5" t="n">
        <v>1954</v>
      </c>
      <c r="C85" s="5" t="n">
        <v>13245</v>
      </c>
    </row>
    <row r="86" spans="1:3">
      <c r="A86" s="4" t="s">
        <v>552</v>
      </c>
      <c r="B86" s="5" t="n">
        <v>6709</v>
      </c>
      <c r="C86" s="5" t="n">
        <v>2894</v>
      </c>
    </row>
    <row r="87" spans="1:3">
      <c r="A87" s="4" t="s">
        <v>553</v>
      </c>
      <c r="B87" s="5" t="n">
        <v>6738</v>
      </c>
      <c r="C87" s="5" t="n">
        <v>2894</v>
      </c>
    </row>
    <row r="88" spans="1:3">
      <c r="A88" s="4" t="s">
        <v>554</v>
      </c>
      <c r="B88" s="5" t="n">
        <v>2383</v>
      </c>
      <c r="C88" s="5" t="n">
        <v>1114</v>
      </c>
    </row>
    <row r="89" spans="1:3">
      <c r="A89" s="4" t="s">
        <v>555</v>
      </c>
      <c r="B89" s="5" t="n">
        <v>8657</v>
      </c>
      <c r="C89" s="5" t="n">
        <v>16139</v>
      </c>
    </row>
    <row r="90" spans="1:3">
      <c r="A90" s="4" t="s">
        <v>556</v>
      </c>
      <c r="B90" s="5" t="n">
        <v>8692</v>
      </c>
      <c r="C90" s="5" t="n">
        <v>16139</v>
      </c>
    </row>
    <row r="91" spans="1:3">
      <c r="A91" s="4" t="s">
        <v>450</v>
      </c>
    </row>
    <row r="92" spans="1:3">
      <c r="A92" s="3" t="s">
        <v>549</v>
      </c>
    </row>
    <row r="93" spans="1:3">
      <c r="A93" s="4" t="s">
        <v>550</v>
      </c>
      <c r="B93" s="5" t="n">
        <v>912</v>
      </c>
      <c r="C93" s="5" t="n">
        <v>1548</v>
      </c>
    </row>
    <row r="94" spans="1:3">
      <c r="A94" s="4" t="s">
        <v>551</v>
      </c>
      <c r="B94" s="5" t="n">
        <v>914</v>
      </c>
      <c r="C94" s="5" t="n">
        <v>1572</v>
      </c>
    </row>
    <row r="95" spans="1:3">
      <c r="A95" s="4" t="s">
        <v>552</v>
      </c>
      <c r="B95" s="5" t="n">
        <v>0</v>
      </c>
      <c r="C95" s="5" t="n">
        <v>0</v>
      </c>
    </row>
    <row r="96" spans="1:3">
      <c r="A96" s="4" t="s">
        <v>553</v>
      </c>
      <c r="B96" s="5" t="n">
        <v>0</v>
      </c>
      <c r="C96" s="5" t="n">
        <v>0</v>
      </c>
    </row>
    <row r="97" spans="1:3">
      <c r="A97" s="4" t="s">
        <v>554</v>
      </c>
      <c r="B97" s="5" t="n">
        <v>0</v>
      </c>
      <c r="C97" s="5" t="n">
        <v>0</v>
      </c>
    </row>
    <row r="98" spans="1:3">
      <c r="A98" s="4" t="s">
        <v>555</v>
      </c>
      <c r="B98" s="5" t="n">
        <v>912</v>
      </c>
      <c r="C98" s="5" t="n">
        <v>1548</v>
      </c>
    </row>
    <row r="99" spans="1:3">
      <c r="A99" s="4" t="s">
        <v>556</v>
      </c>
      <c r="B99" s="5" t="n">
        <v>914</v>
      </c>
      <c r="C99" s="5" t="n">
        <v>1572</v>
      </c>
    </row>
    <row r="100" spans="1:3">
      <c r="A100" s="4" t="s">
        <v>353</v>
      </c>
    </row>
    <row r="101" spans="1:3">
      <c r="A101" s="3" t="s">
        <v>549</v>
      </c>
    </row>
    <row r="102" spans="1:3">
      <c r="A102" s="4" t="s">
        <v>550</v>
      </c>
      <c r="B102" s="5" t="n">
        <v>121</v>
      </c>
      <c r="C102" s="5" t="n">
        <v>665</v>
      </c>
    </row>
    <row r="103" spans="1:3">
      <c r="A103" s="4" t="s">
        <v>551</v>
      </c>
      <c r="B103" s="5" t="n">
        <v>121</v>
      </c>
      <c r="C103" s="5" t="n">
        <v>689</v>
      </c>
    </row>
    <row r="104" spans="1:3">
      <c r="A104" s="4" t="s">
        <v>552</v>
      </c>
      <c r="B104" s="5" t="n">
        <v>0</v>
      </c>
      <c r="C104" s="5" t="n">
        <v>0</v>
      </c>
    </row>
    <row r="105" spans="1:3">
      <c r="A105" s="4" t="s">
        <v>553</v>
      </c>
      <c r="B105" s="5" t="n">
        <v>0</v>
      </c>
      <c r="C105" s="5" t="n">
        <v>0</v>
      </c>
    </row>
    <row r="106" spans="1:3">
      <c r="A106" s="4" t="s">
        <v>554</v>
      </c>
      <c r="B106" s="5" t="n">
        <v>0</v>
      </c>
      <c r="C106" s="5" t="n">
        <v>0</v>
      </c>
    </row>
    <row r="107" spans="1:3">
      <c r="A107" s="4" t="s">
        <v>555</v>
      </c>
      <c r="B107" s="5" t="n">
        <v>121</v>
      </c>
      <c r="C107" s="5" t="n">
        <v>665</v>
      </c>
    </row>
    <row r="108" spans="1:3">
      <c r="A108" s="4" t="s">
        <v>556</v>
      </c>
      <c r="B108" s="5" t="n">
        <v>121</v>
      </c>
      <c r="C108" s="5" t="n">
        <v>689</v>
      </c>
    </row>
    <row r="109" spans="1:3">
      <c r="A109" s="4" t="s">
        <v>451</v>
      </c>
    </row>
    <row r="110" spans="1:3">
      <c r="A110" s="3" t="s">
        <v>549</v>
      </c>
    </row>
    <row r="111" spans="1:3">
      <c r="A111" s="4" t="s">
        <v>550</v>
      </c>
      <c r="B111" s="5" t="n">
        <v>531</v>
      </c>
      <c r="C111" s="5" t="n">
        <v>611</v>
      </c>
    </row>
    <row r="112" spans="1:3">
      <c r="A112" s="4" t="s">
        <v>551</v>
      </c>
      <c r="B112" s="5" t="n">
        <v>531</v>
      </c>
      <c r="C112" s="5" t="n">
        <v>611</v>
      </c>
    </row>
    <row r="113" spans="1:3">
      <c r="A113" s="4" t="s">
        <v>552</v>
      </c>
      <c r="B113" s="5" t="n">
        <v>0</v>
      </c>
      <c r="C113" s="5" t="n">
        <v>0</v>
      </c>
    </row>
    <row r="114" spans="1:3">
      <c r="A114" s="4" t="s">
        <v>553</v>
      </c>
      <c r="B114" s="5" t="n">
        <v>0</v>
      </c>
      <c r="C114" s="5" t="n">
        <v>0</v>
      </c>
    </row>
    <row r="115" spans="1:3">
      <c r="A115" s="4" t="s">
        <v>554</v>
      </c>
      <c r="B115" s="5" t="n">
        <v>0</v>
      </c>
      <c r="C115" s="5" t="n">
        <v>0</v>
      </c>
    </row>
    <row r="116" spans="1:3">
      <c r="A116" s="4" t="s">
        <v>555</v>
      </c>
      <c r="B116" s="5" t="n">
        <v>531</v>
      </c>
      <c r="C116" s="5" t="n">
        <v>611</v>
      </c>
    </row>
    <row r="117" spans="1:3">
      <c r="A117" s="4" t="s">
        <v>556</v>
      </c>
      <c r="B117" s="5" t="n">
        <v>531</v>
      </c>
      <c r="C117" s="5" t="n">
        <v>611</v>
      </c>
    </row>
    <row r="118" spans="1:3">
      <c r="A118" s="4" t="s">
        <v>452</v>
      </c>
    </row>
    <row r="119" spans="1:3">
      <c r="A119" s="3" t="s">
        <v>549</v>
      </c>
    </row>
    <row r="120" spans="1:3">
      <c r="A120" s="4" t="s">
        <v>550</v>
      </c>
      <c r="B120" s="5" t="n">
        <v>260</v>
      </c>
      <c r="C120" s="5" t="n">
        <v>272</v>
      </c>
    </row>
    <row r="121" spans="1:3">
      <c r="A121" s="4" t="s">
        <v>551</v>
      </c>
      <c r="B121" s="5" t="n">
        <v>262</v>
      </c>
      <c r="C121" s="5" t="n">
        <v>272</v>
      </c>
    </row>
    <row r="122" spans="1:3">
      <c r="A122" s="4" t="s">
        <v>552</v>
      </c>
      <c r="B122" s="5" t="n">
        <v>0</v>
      </c>
      <c r="C122" s="5" t="n">
        <v>0</v>
      </c>
    </row>
    <row r="123" spans="1:3">
      <c r="A123" s="4" t="s">
        <v>553</v>
      </c>
      <c r="B123" s="5" t="n">
        <v>0</v>
      </c>
      <c r="C123" s="5" t="n">
        <v>0</v>
      </c>
    </row>
    <row r="124" spans="1:3">
      <c r="A124" s="4" t="s">
        <v>554</v>
      </c>
      <c r="B124" s="5" t="n">
        <v>0</v>
      </c>
      <c r="C124" s="5" t="n">
        <v>0</v>
      </c>
    </row>
    <row r="125" spans="1:3">
      <c r="A125" s="4" t="s">
        <v>555</v>
      </c>
      <c r="B125" s="5" t="n">
        <v>260</v>
      </c>
      <c r="C125" s="5" t="n">
        <v>272</v>
      </c>
    </row>
    <row r="126" spans="1:3">
      <c r="A126" s="4" t="s">
        <v>556</v>
      </c>
      <c r="B126" s="6" t="n">
        <v>262</v>
      </c>
      <c r="C126" s="6" t="n">
        <v>2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8</v>
      </c>
      <c r="D1" s="2" t="s">
        <v>1</v>
      </c>
    </row>
    <row r="2" spans="1:5">
      <c r="B2" s="2" t="s">
        <v>2</v>
      </c>
      <c r="C2" s="2" t="s">
        <v>79</v>
      </c>
      <c r="D2" s="2" t="s">
        <v>2</v>
      </c>
      <c r="E2" s="2" t="s">
        <v>79</v>
      </c>
    </row>
    <row r="3" spans="1:5">
      <c r="A3" s="3" t="s">
        <v>549</v>
      </c>
    </row>
    <row r="4" spans="1:5">
      <c r="A4" s="4" t="s">
        <v>558</v>
      </c>
      <c r="B4" s="6" t="n">
        <v>8179</v>
      </c>
      <c r="C4" s="6" t="n">
        <v>22157</v>
      </c>
      <c r="D4" s="6" t="n">
        <v>14946</v>
      </c>
      <c r="E4" s="6" t="n">
        <v>22233</v>
      </c>
    </row>
    <row r="5" spans="1:5">
      <c r="A5" s="4" t="s">
        <v>559</v>
      </c>
      <c r="B5" s="5" t="n">
        <v>94</v>
      </c>
      <c r="C5" s="5" t="n">
        <v>318</v>
      </c>
      <c r="D5" s="5" t="n">
        <v>184</v>
      </c>
      <c r="E5" s="5" t="n">
        <v>624</v>
      </c>
    </row>
    <row r="6" spans="1:5">
      <c r="A6" s="4" t="s">
        <v>560</v>
      </c>
      <c r="B6" s="5" t="n">
        <v>19719</v>
      </c>
      <c r="C6" s="5" t="n">
        <v>0</v>
      </c>
      <c r="D6" s="5" t="n">
        <v>18730</v>
      </c>
      <c r="E6" s="5" t="n">
        <v>0</v>
      </c>
    </row>
    <row r="7" spans="1:5">
      <c r="A7" s="4" t="s">
        <v>561</v>
      </c>
      <c r="B7" s="5" t="n">
        <v>0</v>
      </c>
      <c r="C7" s="5" t="n">
        <v>0</v>
      </c>
      <c r="D7" s="5" t="n">
        <v>0</v>
      </c>
      <c r="E7" s="5" t="n">
        <v>0</v>
      </c>
    </row>
    <row r="8" spans="1:5">
      <c r="A8" s="4" t="s">
        <v>562</v>
      </c>
      <c r="B8" s="5" t="n">
        <v>27898</v>
      </c>
      <c r="C8" s="5" t="n">
        <v>22157</v>
      </c>
      <c r="D8" s="5" t="n">
        <v>33676</v>
      </c>
      <c r="E8" s="5" t="n">
        <v>22233</v>
      </c>
    </row>
    <row r="9" spans="1:5">
      <c r="A9" s="4" t="s">
        <v>563</v>
      </c>
      <c r="B9" s="5" t="n">
        <v>94</v>
      </c>
      <c r="C9" s="5" t="n">
        <v>318</v>
      </c>
      <c r="D9" s="5" t="n">
        <v>184</v>
      </c>
      <c r="E9" s="5" t="n">
        <v>624</v>
      </c>
    </row>
    <row r="10" spans="1:5">
      <c r="A10" s="4" t="s">
        <v>441</v>
      </c>
    </row>
    <row r="11" spans="1:5">
      <c r="A11" s="3" t="s">
        <v>549</v>
      </c>
    </row>
    <row r="12" spans="1:5">
      <c r="A12" s="4" t="s">
        <v>558</v>
      </c>
      <c r="B12" s="5" t="n">
        <v>7068</v>
      </c>
      <c r="C12" s="5" t="n">
        <v>21160</v>
      </c>
      <c r="D12" s="5" t="n">
        <v>13690</v>
      </c>
      <c r="E12" s="5" t="n">
        <v>21258</v>
      </c>
    </row>
    <row r="13" spans="1:5">
      <c r="A13" s="4" t="s">
        <v>559</v>
      </c>
      <c r="B13" s="5" t="n">
        <v>81</v>
      </c>
      <c r="C13" s="5" t="n">
        <v>291</v>
      </c>
      <c r="D13" s="5" t="n">
        <v>155</v>
      </c>
      <c r="E13" s="5" t="n">
        <v>583</v>
      </c>
    </row>
    <row r="14" spans="1:5">
      <c r="A14" s="4" t="s">
        <v>560</v>
      </c>
      <c r="B14" s="5" t="n">
        <v>19719</v>
      </c>
      <c r="C14" s="5" t="n">
        <v>0</v>
      </c>
      <c r="D14" s="5" t="n">
        <v>18730</v>
      </c>
      <c r="E14" s="5" t="n">
        <v>0</v>
      </c>
    </row>
    <row r="15" spans="1:5">
      <c r="A15" s="4" t="s">
        <v>561</v>
      </c>
      <c r="B15" s="5" t="n">
        <v>0</v>
      </c>
      <c r="C15" s="5" t="n">
        <v>0</v>
      </c>
      <c r="D15" s="5" t="n">
        <v>0</v>
      </c>
      <c r="E15" s="5" t="n">
        <v>0</v>
      </c>
    </row>
    <row r="16" spans="1:5">
      <c r="A16" s="4" t="s">
        <v>562</v>
      </c>
      <c r="B16" s="5" t="n">
        <v>26787</v>
      </c>
      <c r="C16" s="5" t="n">
        <v>21160</v>
      </c>
      <c r="D16" s="5" t="n">
        <v>32420</v>
      </c>
      <c r="E16" s="5" t="n">
        <v>21258</v>
      </c>
    </row>
    <row r="17" spans="1:5">
      <c r="A17" s="4" t="s">
        <v>563</v>
      </c>
      <c r="B17" s="5" t="n">
        <v>81</v>
      </c>
      <c r="C17" s="5" t="n">
        <v>291</v>
      </c>
      <c r="D17" s="5" t="n">
        <v>155</v>
      </c>
      <c r="E17" s="5" t="n">
        <v>583</v>
      </c>
    </row>
    <row r="18" spans="1:5">
      <c r="A18" s="4" t="s">
        <v>450</v>
      </c>
    </row>
    <row r="19" spans="1:5">
      <c r="A19" s="3" t="s">
        <v>549</v>
      </c>
    </row>
    <row r="20" spans="1:5">
      <c r="A20" s="4" t="s">
        <v>558</v>
      </c>
      <c r="B20" s="5" t="n">
        <v>1111</v>
      </c>
      <c r="C20" s="5" t="n">
        <v>997</v>
      </c>
      <c r="D20" s="5" t="n">
        <v>1256</v>
      </c>
      <c r="E20" s="5" t="n">
        <v>975</v>
      </c>
    </row>
    <row r="21" spans="1:5">
      <c r="A21" s="4" t="s">
        <v>559</v>
      </c>
      <c r="B21" s="5" t="n">
        <v>13</v>
      </c>
      <c r="C21" s="5" t="n">
        <v>27</v>
      </c>
      <c r="D21" s="5" t="n">
        <v>29</v>
      </c>
      <c r="E21" s="5" t="n">
        <v>41</v>
      </c>
    </row>
    <row r="22" spans="1:5">
      <c r="A22" s="4" t="s">
        <v>560</v>
      </c>
      <c r="B22" s="5" t="n">
        <v>0</v>
      </c>
      <c r="C22" s="5" t="n">
        <v>0</v>
      </c>
      <c r="D22" s="5" t="n">
        <v>0</v>
      </c>
      <c r="E22" s="5" t="n">
        <v>0</v>
      </c>
    </row>
    <row r="23" spans="1:5">
      <c r="A23" s="4" t="s">
        <v>561</v>
      </c>
      <c r="B23" s="5" t="n">
        <v>0</v>
      </c>
      <c r="C23" s="5" t="n">
        <v>0</v>
      </c>
      <c r="D23" s="5" t="n">
        <v>0</v>
      </c>
      <c r="E23" s="5" t="n">
        <v>0</v>
      </c>
    </row>
    <row r="24" spans="1:5">
      <c r="A24" s="4" t="s">
        <v>562</v>
      </c>
      <c r="B24" s="5" t="n">
        <v>1111</v>
      </c>
      <c r="C24" s="5" t="n">
        <v>997</v>
      </c>
      <c r="D24" s="5" t="n">
        <v>1256</v>
      </c>
      <c r="E24" s="5" t="n">
        <v>975</v>
      </c>
    </row>
    <row r="25" spans="1:5">
      <c r="A25" s="4" t="s">
        <v>563</v>
      </c>
      <c r="B25" s="5" t="n">
        <v>13</v>
      </c>
      <c r="C25" s="5" t="n">
        <v>27</v>
      </c>
      <c r="D25" s="5" t="n">
        <v>29</v>
      </c>
      <c r="E25" s="5" t="n">
        <v>41</v>
      </c>
    </row>
    <row r="26" spans="1:5">
      <c r="A26" s="4" t="s">
        <v>564</v>
      </c>
    </row>
    <row r="27" spans="1:5">
      <c r="A27" s="3" t="s">
        <v>549</v>
      </c>
    </row>
    <row r="28" spans="1:5">
      <c r="A28" s="4" t="s">
        <v>558</v>
      </c>
      <c r="B28" s="5" t="n">
        <v>1196</v>
      </c>
      <c r="C28" s="5" t="n">
        <v>2291</v>
      </c>
      <c r="D28" s="5" t="n">
        <v>1147</v>
      </c>
      <c r="E28" s="5" t="n">
        <v>2418</v>
      </c>
    </row>
    <row r="29" spans="1:5">
      <c r="A29" s="4" t="s">
        <v>559</v>
      </c>
      <c r="B29" s="5" t="n">
        <v>14</v>
      </c>
      <c r="C29" s="5" t="n">
        <v>5</v>
      </c>
      <c r="D29" s="5" t="n">
        <v>28</v>
      </c>
      <c r="E29" s="5" t="n">
        <v>11</v>
      </c>
    </row>
    <row r="30" spans="1:5">
      <c r="A30" s="4" t="s">
        <v>560</v>
      </c>
      <c r="B30" s="5" t="n">
        <v>0</v>
      </c>
      <c r="C30" s="5" t="n">
        <v>0</v>
      </c>
      <c r="D30" s="5" t="n">
        <v>45</v>
      </c>
      <c r="E30" s="5" t="n">
        <v>0</v>
      </c>
    </row>
    <row r="31" spans="1:5">
      <c r="A31" s="4" t="s">
        <v>561</v>
      </c>
      <c r="B31" s="5" t="n">
        <v>0</v>
      </c>
      <c r="C31" s="5" t="n">
        <v>0</v>
      </c>
      <c r="D31" s="5" t="n">
        <v>0</v>
      </c>
      <c r="E31" s="5" t="n">
        <v>0</v>
      </c>
    </row>
    <row r="32" spans="1:5">
      <c r="A32" s="4" t="s">
        <v>562</v>
      </c>
      <c r="B32" s="5" t="n">
        <v>1196</v>
      </c>
      <c r="C32" s="5" t="n">
        <v>2291</v>
      </c>
      <c r="D32" s="5" t="n">
        <v>1192</v>
      </c>
      <c r="E32" s="5" t="n">
        <v>2418</v>
      </c>
    </row>
    <row r="33" spans="1:5">
      <c r="A33" s="4" t="s">
        <v>563</v>
      </c>
      <c r="B33" s="5" t="n">
        <v>14</v>
      </c>
      <c r="C33" s="5" t="n">
        <v>5</v>
      </c>
      <c r="D33" s="5" t="n">
        <v>28</v>
      </c>
      <c r="E33" s="5" t="n">
        <v>11</v>
      </c>
    </row>
    <row r="34" spans="1:5">
      <c r="A34" s="4" t="s">
        <v>565</v>
      </c>
    </row>
    <row r="35" spans="1:5">
      <c r="A35" s="3" t="s">
        <v>549</v>
      </c>
    </row>
    <row r="36" spans="1:5">
      <c r="A36" s="4" t="s">
        <v>558</v>
      </c>
      <c r="B36" s="5" t="n">
        <v>2644</v>
      </c>
      <c r="C36" s="5" t="n">
        <v>5817</v>
      </c>
      <c r="D36" s="5" t="n">
        <v>3280</v>
      </c>
      <c r="E36" s="5" t="n">
        <v>5406</v>
      </c>
    </row>
    <row r="37" spans="1:5">
      <c r="A37" s="4" t="s">
        <v>559</v>
      </c>
      <c r="B37" s="5" t="n">
        <v>34</v>
      </c>
      <c r="C37" s="5" t="n">
        <v>78</v>
      </c>
      <c r="D37" s="5" t="n">
        <v>68</v>
      </c>
      <c r="E37" s="5" t="n">
        <v>142</v>
      </c>
    </row>
    <row r="38" spans="1:5">
      <c r="A38" s="4" t="s">
        <v>560</v>
      </c>
      <c r="B38" s="5" t="n">
        <v>0</v>
      </c>
      <c r="C38" s="5" t="n">
        <v>0</v>
      </c>
      <c r="D38" s="5" t="n">
        <v>0</v>
      </c>
      <c r="E38" s="5" t="n">
        <v>0</v>
      </c>
    </row>
    <row r="39" spans="1:5">
      <c r="A39" s="4" t="s">
        <v>561</v>
      </c>
      <c r="B39" s="5" t="n">
        <v>0</v>
      </c>
      <c r="C39" s="5" t="n">
        <v>0</v>
      </c>
      <c r="D39" s="5" t="n">
        <v>0</v>
      </c>
      <c r="E39" s="5" t="n">
        <v>0</v>
      </c>
    </row>
    <row r="40" spans="1:5">
      <c r="A40" s="4" t="s">
        <v>562</v>
      </c>
      <c r="B40" s="5" t="n">
        <v>2644</v>
      </c>
      <c r="C40" s="5" t="n">
        <v>5817</v>
      </c>
      <c r="D40" s="5" t="n">
        <v>3280</v>
      </c>
      <c r="E40" s="5" t="n">
        <v>5406</v>
      </c>
    </row>
    <row r="41" spans="1:5">
      <c r="A41" s="4" t="s">
        <v>563</v>
      </c>
      <c r="B41" s="5" t="n">
        <v>34</v>
      </c>
      <c r="C41" s="5" t="n">
        <v>78</v>
      </c>
      <c r="D41" s="5" t="n">
        <v>68</v>
      </c>
      <c r="E41" s="5" t="n">
        <v>142</v>
      </c>
    </row>
    <row r="42" spans="1:5">
      <c r="A42" s="4" t="s">
        <v>566</v>
      </c>
    </row>
    <row r="43" spans="1:5">
      <c r="A43" s="3" t="s">
        <v>549</v>
      </c>
    </row>
    <row r="44" spans="1:5">
      <c r="A44" s="4" t="s">
        <v>558</v>
      </c>
      <c r="B44" s="5" t="n">
        <v>362</v>
      </c>
      <c r="C44" s="5" t="n">
        <v>1582</v>
      </c>
      <c r="D44" s="5" t="n">
        <v>544</v>
      </c>
      <c r="E44" s="5" t="n">
        <v>1458</v>
      </c>
    </row>
    <row r="45" spans="1:5">
      <c r="A45" s="4" t="s">
        <v>559</v>
      </c>
      <c r="B45" s="5" t="n">
        <v>6</v>
      </c>
      <c r="C45" s="5" t="n">
        <v>10</v>
      </c>
      <c r="D45" s="5" t="n">
        <v>11</v>
      </c>
      <c r="E45" s="5" t="n">
        <v>25</v>
      </c>
    </row>
    <row r="46" spans="1:5">
      <c r="A46" s="4" t="s">
        <v>560</v>
      </c>
      <c r="B46" s="5" t="n">
        <v>4283</v>
      </c>
      <c r="C46" s="5" t="n">
        <v>0</v>
      </c>
      <c r="D46" s="5" t="n">
        <v>4318</v>
      </c>
      <c r="E46" s="5" t="n">
        <v>0</v>
      </c>
    </row>
    <row r="47" spans="1:5">
      <c r="A47" s="4" t="s">
        <v>561</v>
      </c>
      <c r="B47" s="5" t="n">
        <v>0</v>
      </c>
      <c r="C47" s="5" t="n">
        <v>0</v>
      </c>
      <c r="D47" s="5" t="n">
        <v>0</v>
      </c>
      <c r="E47" s="5" t="n">
        <v>0</v>
      </c>
    </row>
    <row r="48" spans="1:5">
      <c r="A48" s="4" t="s">
        <v>562</v>
      </c>
      <c r="B48" s="5" t="n">
        <v>4645</v>
      </c>
      <c r="C48" s="5" t="n">
        <v>1582</v>
      </c>
      <c r="D48" s="5" t="n">
        <v>4862</v>
      </c>
      <c r="E48" s="5" t="n">
        <v>1458</v>
      </c>
    </row>
    <row r="49" spans="1:5">
      <c r="A49" s="4" t="s">
        <v>563</v>
      </c>
      <c r="B49" s="5" t="n">
        <v>6</v>
      </c>
      <c r="C49" s="5" t="n">
        <v>10</v>
      </c>
      <c r="D49" s="5" t="n">
        <v>11</v>
      </c>
      <c r="E49" s="5" t="n">
        <v>25</v>
      </c>
    </row>
    <row r="50" spans="1:5">
      <c r="A50" s="4" t="s">
        <v>567</v>
      </c>
    </row>
    <row r="51" spans="1:5">
      <c r="A51" s="3" t="s">
        <v>549</v>
      </c>
    </row>
    <row r="52" spans="1:5">
      <c r="A52" s="4" t="s">
        <v>558</v>
      </c>
      <c r="B52" s="5" t="n">
        <v>0</v>
      </c>
      <c r="C52" s="5" t="n">
        <v>0</v>
      </c>
      <c r="D52" s="5" t="n">
        <v>0</v>
      </c>
      <c r="E52" s="5" t="n">
        <v>0</v>
      </c>
    </row>
    <row r="53" spans="1:5">
      <c r="A53" s="4" t="s">
        <v>559</v>
      </c>
      <c r="B53" s="5" t="n">
        <v>0</v>
      </c>
      <c r="C53" s="5" t="n">
        <v>0</v>
      </c>
      <c r="D53" s="5" t="n">
        <v>0</v>
      </c>
      <c r="E53" s="5" t="n">
        <v>0</v>
      </c>
    </row>
    <row r="54" spans="1:5">
      <c r="A54" s="4" t="s">
        <v>560</v>
      </c>
      <c r="B54" s="5" t="n">
        <v>0</v>
      </c>
      <c r="C54" s="5" t="n">
        <v>0</v>
      </c>
      <c r="D54" s="5" t="n">
        <v>0</v>
      </c>
      <c r="E54" s="5" t="n">
        <v>0</v>
      </c>
    </row>
    <row r="55" spans="1:5">
      <c r="A55" s="4" t="s">
        <v>561</v>
      </c>
      <c r="B55" s="5" t="n">
        <v>0</v>
      </c>
      <c r="C55" s="5" t="n">
        <v>0</v>
      </c>
      <c r="D55" s="5" t="n">
        <v>0</v>
      </c>
      <c r="E55" s="5" t="n">
        <v>0</v>
      </c>
    </row>
    <row r="56" spans="1:5">
      <c r="A56" s="4" t="s">
        <v>562</v>
      </c>
      <c r="B56" s="5" t="n">
        <v>0</v>
      </c>
      <c r="C56" s="5" t="n">
        <v>0</v>
      </c>
      <c r="D56" s="5" t="n">
        <v>0</v>
      </c>
      <c r="E56" s="5" t="n">
        <v>0</v>
      </c>
    </row>
    <row r="57" spans="1:5">
      <c r="A57" s="4" t="s">
        <v>563</v>
      </c>
      <c r="B57" s="5" t="n">
        <v>0</v>
      </c>
      <c r="C57" s="5" t="n">
        <v>0</v>
      </c>
      <c r="D57" s="5" t="n">
        <v>0</v>
      </c>
      <c r="E57" s="5" t="n">
        <v>0</v>
      </c>
    </row>
    <row r="58" spans="1:5">
      <c r="A58" s="4" t="s">
        <v>568</v>
      </c>
    </row>
    <row r="59" spans="1:5">
      <c r="A59" s="3" t="s">
        <v>549</v>
      </c>
    </row>
    <row r="60" spans="1:5">
      <c r="A60" s="4" t="s">
        <v>558</v>
      </c>
      <c r="B60" s="5" t="n">
        <v>245</v>
      </c>
      <c r="C60" s="5" t="n">
        <v>6501</v>
      </c>
      <c r="D60" s="5" t="n">
        <v>1897</v>
      </c>
      <c r="E60" s="5" t="n">
        <v>6972</v>
      </c>
    </row>
    <row r="61" spans="1:5">
      <c r="A61" s="4" t="s">
        <v>559</v>
      </c>
      <c r="B61" s="5" t="n">
        <v>3</v>
      </c>
      <c r="C61" s="5" t="n">
        <v>90</v>
      </c>
      <c r="D61" s="5" t="n">
        <v>6</v>
      </c>
      <c r="E61" s="5" t="n">
        <v>190</v>
      </c>
    </row>
    <row r="62" spans="1:5">
      <c r="A62" s="4" t="s">
        <v>560</v>
      </c>
      <c r="B62" s="5" t="n">
        <v>7204</v>
      </c>
      <c r="C62" s="5" t="n">
        <v>0</v>
      </c>
      <c r="D62" s="5" t="n">
        <v>7346</v>
      </c>
      <c r="E62" s="5" t="n">
        <v>0</v>
      </c>
    </row>
    <row r="63" spans="1:5">
      <c r="A63" s="4" t="s">
        <v>561</v>
      </c>
      <c r="B63" s="5" t="n">
        <v>0</v>
      </c>
      <c r="C63" s="5" t="n">
        <v>0</v>
      </c>
      <c r="D63" s="5" t="n">
        <v>0</v>
      </c>
      <c r="E63" s="5" t="n">
        <v>0</v>
      </c>
    </row>
    <row r="64" spans="1:5">
      <c r="A64" s="4" t="s">
        <v>562</v>
      </c>
      <c r="B64" s="5" t="n">
        <v>7449</v>
      </c>
      <c r="C64" s="5" t="n">
        <v>6501</v>
      </c>
      <c r="D64" s="5" t="n">
        <v>9243</v>
      </c>
      <c r="E64" s="5" t="n">
        <v>6972</v>
      </c>
    </row>
    <row r="65" spans="1:5">
      <c r="A65" s="4" t="s">
        <v>563</v>
      </c>
      <c r="B65" s="5" t="n">
        <v>3</v>
      </c>
      <c r="C65" s="5" t="n">
        <v>90</v>
      </c>
      <c r="D65" s="5" t="n">
        <v>6</v>
      </c>
      <c r="E65" s="5" t="n">
        <v>190</v>
      </c>
    </row>
    <row r="66" spans="1:5">
      <c r="A66" s="4" t="s">
        <v>569</v>
      </c>
    </row>
    <row r="67" spans="1:5">
      <c r="A67" s="3" t="s">
        <v>549</v>
      </c>
    </row>
    <row r="68" spans="1:5">
      <c r="A68" s="4" t="s">
        <v>558</v>
      </c>
      <c r="B68" s="5" t="n">
        <v>16</v>
      </c>
      <c r="C68" s="5" t="n">
        <v>3557</v>
      </c>
      <c r="D68" s="5" t="n">
        <v>451</v>
      </c>
      <c r="E68" s="5" t="n">
        <v>3652</v>
      </c>
    </row>
    <row r="69" spans="1:5">
      <c r="A69" s="4" t="s">
        <v>559</v>
      </c>
      <c r="B69" s="5" t="n">
        <v>4</v>
      </c>
      <c r="C69" s="5" t="n">
        <v>92</v>
      </c>
      <c r="D69" s="5" t="n">
        <v>9</v>
      </c>
      <c r="E69" s="5" t="n">
        <v>183</v>
      </c>
    </row>
    <row r="70" spans="1:5">
      <c r="A70" s="4" t="s">
        <v>560</v>
      </c>
      <c r="B70" s="5" t="n">
        <v>1454</v>
      </c>
      <c r="C70" s="5" t="n">
        <v>0</v>
      </c>
      <c r="D70" s="5" t="n">
        <v>1538</v>
      </c>
      <c r="E70" s="5" t="n">
        <v>0</v>
      </c>
    </row>
    <row r="71" spans="1:5">
      <c r="A71" s="4" t="s">
        <v>561</v>
      </c>
      <c r="B71" s="5" t="n">
        <v>0</v>
      </c>
      <c r="C71" s="5" t="n">
        <v>0</v>
      </c>
      <c r="D71" s="5" t="n">
        <v>0</v>
      </c>
      <c r="E71" s="5" t="n">
        <v>0</v>
      </c>
    </row>
    <row r="72" spans="1:5">
      <c r="A72" s="4" t="s">
        <v>562</v>
      </c>
      <c r="B72" s="5" t="n">
        <v>1470</v>
      </c>
      <c r="C72" s="5" t="n">
        <v>3557</v>
      </c>
      <c r="D72" s="5" t="n">
        <v>1989</v>
      </c>
      <c r="E72" s="5" t="n">
        <v>3652</v>
      </c>
    </row>
    <row r="73" spans="1:5">
      <c r="A73" s="4" t="s">
        <v>563</v>
      </c>
      <c r="B73" s="5" t="n">
        <v>4</v>
      </c>
      <c r="C73" s="5" t="n">
        <v>92</v>
      </c>
      <c r="D73" s="5" t="n">
        <v>9</v>
      </c>
      <c r="E73" s="5" t="n">
        <v>183</v>
      </c>
    </row>
    <row r="74" spans="1:5">
      <c r="A74" s="4" t="s">
        <v>570</v>
      </c>
    </row>
    <row r="75" spans="1:5">
      <c r="A75" s="3" t="s">
        <v>549</v>
      </c>
    </row>
    <row r="76" spans="1:5">
      <c r="A76" s="4" t="s">
        <v>558</v>
      </c>
      <c r="B76" s="5" t="n">
        <v>652</v>
      </c>
      <c r="C76" s="5" t="n">
        <v>367</v>
      </c>
      <c r="D76" s="5" t="n">
        <v>654</v>
      </c>
      <c r="E76" s="5" t="n">
        <v>350</v>
      </c>
    </row>
    <row r="77" spans="1:5">
      <c r="A77" s="4" t="s">
        <v>559</v>
      </c>
      <c r="B77" s="5" t="n">
        <v>20</v>
      </c>
      <c r="C77" s="5" t="n">
        <v>0</v>
      </c>
      <c r="D77" s="5" t="n">
        <v>33</v>
      </c>
      <c r="E77" s="5" t="n">
        <v>1</v>
      </c>
    </row>
    <row r="78" spans="1:5">
      <c r="A78" s="4" t="s">
        <v>560</v>
      </c>
      <c r="B78" s="5" t="n">
        <v>0</v>
      </c>
      <c r="C78" s="5" t="n">
        <v>0</v>
      </c>
      <c r="D78" s="5" t="n">
        <v>0</v>
      </c>
      <c r="E78" s="5" t="n">
        <v>0</v>
      </c>
    </row>
    <row r="79" spans="1:5">
      <c r="A79" s="4" t="s">
        <v>561</v>
      </c>
      <c r="B79" s="5" t="n">
        <v>0</v>
      </c>
      <c r="C79" s="5" t="n">
        <v>0</v>
      </c>
      <c r="D79" s="5" t="n">
        <v>0</v>
      </c>
      <c r="E79" s="5" t="n">
        <v>0</v>
      </c>
    </row>
    <row r="80" spans="1:5">
      <c r="A80" s="4" t="s">
        <v>562</v>
      </c>
      <c r="B80" s="5" t="n">
        <v>652</v>
      </c>
      <c r="C80" s="5" t="n">
        <v>367</v>
      </c>
      <c r="D80" s="5" t="n">
        <v>654</v>
      </c>
      <c r="E80" s="5" t="n">
        <v>350</v>
      </c>
    </row>
    <row r="81" spans="1:5">
      <c r="A81" s="4" t="s">
        <v>563</v>
      </c>
      <c r="B81" s="5" t="n">
        <v>20</v>
      </c>
      <c r="C81" s="5" t="n">
        <v>0</v>
      </c>
      <c r="D81" s="5" t="n">
        <v>33</v>
      </c>
      <c r="E81" s="5" t="n">
        <v>1</v>
      </c>
    </row>
    <row r="82" spans="1:5">
      <c r="A82" s="4" t="s">
        <v>571</v>
      </c>
    </row>
    <row r="83" spans="1:5">
      <c r="A83" s="3" t="s">
        <v>549</v>
      </c>
    </row>
    <row r="84" spans="1:5">
      <c r="A84" s="4" t="s">
        <v>558</v>
      </c>
      <c r="B84" s="5" t="n">
        <v>276</v>
      </c>
      <c r="C84" s="5" t="n">
        <v>257</v>
      </c>
      <c r="D84" s="5" t="n">
        <v>406</v>
      </c>
      <c r="E84" s="5" t="n">
        <v>253</v>
      </c>
    </row>
    <row r="85" spans="1:5">
      <c r="A85" s="4" t="s">
        <v>559</v>
      </c>
      <c r="B85" s="5" t="n">
        <v>3</v>
      </c>
      <c r="C85" s="5" t="n">
        <v>1</v>
      </c>
      <c r="D85" s="5" t="n">
        <v>9</v>
      </c>
      <c r="E85" s="5" t="n">
        <v>1</v>
      </c>
    </row>
    <row r="86" spans="1:5">
      <c r="A86" s="4" t="s">
        <v>560</v>
      </c>
      <c r="B86" s="5" t="n">
        <v>0</v>
      </c>
      <c r="C86" s="5" t="n">
        <v>0</v>
      </c>
      <c r="D86" s="5" t="n">
        <v>0</v>
      </c>
      <c r="E86" s="5" t="n">
        <v>0</v>
      </c>
    </row>
    <row r="87" spans="1:5">
      <c r="A87" s="4" t="s">
        <v>561</v>
      </c>
      <c r="B87" s="5" t="n">
        <v>0</v>
      </c>
      <c r="C87" s="5" t="n">
        <v>0</v>
      </c>
      <c r="D87" s="5" t="n">
        <v>0</v>
      </c>
      <c r="E87" s="5" t="n">
        <v>0</v>
      </c>
    </row>
    <row r="88" spans="1:5">
      <c r="A88" s="4" t="s">
        <v>562</v>
      </c>
      <c r="B88" s="5" t="n">
        <v>276</v>
      </c>
      <c r="C88" s="5" t="n">
        <v>257</v>
      </c>
      <c r="D88" s="5" t="n">
        <v>406</v>
      </c>
      <c r="E88" s="5" t="n">
        <v>253</v>
      </c>
    </row>
    <row r="89" spans="1:5">
      <c r="A89" s="4" t="s">
        <v>563</v>
      </c>
      <c r="B89" s="5" t="n">
        <v>3</v>
      </c>
      <c r="C89" s="5" t="n">
        <v>1</v>
      </c>
      <c r="D89" s="5" t="n">
        <v>9</v>
      </c>
      <c r="E89" s="5" t="n">
        <v>1</v>
      </c>
    </row>
    <row r="90" spans="1:5">
      <c r="A90" s="4" t="s">
        <v>572</v>
      </c>
    </row>
    <row r="91" spans="1:5">
      <c r="A91" s="3" t="s">
        <v>549</v>
      </c>
    </row>
    <row r="92" spans="1:5">
      <c r="A92" s="4" t="s">
        <v>558</v>
      </c>
      <c r="B92" s="5" t="n">
        <v>564</v>
      </c>
      <c r="C92" s="5" t="n">
        <v>511</v>
      </c>
      <c r="D92" s="5" t="n">
        <v>579</v>
      </c>
      <c r="E92" s="5" t="n">
        <v>491</v>
      </c>
    </row>
    <row r="93" spans="1:5">
      <c r="A93" s="4" t="s">
        <v>559</v>
      </c>
      <c r="B93" s="5" t="n">
        <v>5</v>
      </c>
      <c r="C93" s="5" t="n">
        <v>18</v>
      </c>
      <c r="D93" s="5" t="n">
        <v>11</v>
      </c>
      <c r="E93" s="5" t="n">
        <v>22</v>
      </c>
    </row>
    <row r="94" spans="1:5">
      <c r="A94" s="4" t="s">
        <v>560</v>
      </c>
      <c r="B94" s="5" t="n">
        <v>0</v>
      </c>
      <c r="C94" s="5" t="n">
        <v>0</v>
      </c>
      <c r="D94" s="5" t="n">
        <v>0</v>
      </c>
      <c r="E94" s="5" t="n">
        <v>0</v>
      </c>
    </row>
    <row r="95" spans="1:5">
      <c r="A95" s="4" t="s">
        <v>561</v>
      </c>
      <c r="B95" s="5" t="n">
        <v>0</v>
      </c>
      <c r="C95" s="5" t="n">
        <v>0</v>
      </c>
      <c r="D95" s="5" t="n">
        <v>0</v>
      </c>
      <c r="E95" s="5" t="n">
        <v>0</v>
      </c>
    </row>
    <row r="96" spans="1:5">
      <c r="A96" s="4" t="s">
        <v>562</v>
      </c>
      <c r="B96" s="5" t="n">
        <v>564</v>
      </c>
      <c r="C96" s="5" t="n">
        <v>511</v>
      </c>
      <c r="D96" s="5" t="n">
        <v>579</v>
      </c>
      <c r="E96" s="5" t="n">
        <v>491</v>
      </c>
    </row>
    <row r="97" spans="1:5">
      <c r="A97" s="4" t="s">
        <v>563</v>
      </c>
      <c r="B97" s="5" t="n">
        <v>5</v>
      </c>
      <c r="C97" s="5" t="n">
        <v>18</v>
      </c>
      <c r="D97" s="5" t="n">
        <v>11</v>
      </c>
      <c r="E97" s="5" t="n">
        <v>22</v>
      </c>
    </row>
    <row r="98" spans="1:5">
      <c r="A98" s="4" t="s">
        <v>573</v>
      </c>
    </row>
    <row r="99" spans="1:5">
      <c r="A99" s="3" t="s">
        <v>549</v>
      </c>
    </row>
    <row r="100" spans="1:5">
      <c r="A100" s="4" t="s">
        <v>558</v>
      </c>
      <c r="B100" s="5" t="n">
        <v>1953</v>
      </c>
      <c r="C100" s="5" t="n">
        <v>1045</v>
      </c>
      <c r="D100" s="5" t="n">
        <v>5717</v>
      </c>
      <c r="E100" s="5" t="n">
        <v>1002</v>
      </c>
    </row>
    <row r="101" spans="1:5">
      <c r="A101" s="4" t="s">
        <v>559</v>
      </c>
      <c r="B101" s="5" t="n">
        <v>0</v>
      </c>
      <c r="C101" s="5" t="n">
        <v>16</v>
      </c>
      <c r="D101" s="5" t="n">
        <v>0</v>
      </c>
      <c r="E101" s="5" t="n">
        <v>31</v>
      </c>
    </row>
    <row r="102" spans="1:5">
      <c r="A102" s="4" t="s">
        <v>560</v>
      </c>
      <c r="B102" s="5" t="n">
        <v>6778</v>
      </c>
      <c r="C102" s="5" t="n">
        <v>0</v>
      </c>
      <c r="D102" s="5" t="n">
        <v>5483</v>
      </c>
      <c r="E102" s="5" t="n">
        <v>0</v>
      </c>
    </row>
    <row r="103" spans="1:5">
      <c r="A103" s="4" t="s">
        <v>561</v>
      </c>
      <c r="B103" s="5" t="n">
        <v>0</v>
      </c>
      <c r="C103" s="5" t="n">
        <v>0</v>
      </c>
      <c r="D103" s="5" t="n">
        <v>0</v>
      </c>
      <c r="E103" s="5" t="n">
        <v>0</v>
      </c>
    </row>
    <row r="104" spans="1:5">
      <c r="A104" s="4" t="s">
        <v>562</v>
      </c>
      <c r="B104" s="5" t="n">
        <v>8731</v>
      </c>
      <c r="C104" s="5" t="n">
        <v>1045</v>
      </c>
      <c r="D104" s="5" t="n">
        <v>11200</v>
      </c>
      <c r="E104" s="5" t="n">
        <v>1002</v>
      </c>
    </row>
    <row r="105" spans="1:5">
      <c r="A105" s="4" t="s">
        <v>563</v>
      </c>
      <c r="B105" s="5" t="n">
        <v>0</v>
      </c>
      <c r="C105" s="5" t="n">
        <v>16</v>
      </c>
      <c r="D105" s="5" t="n">
        <v>0</v>
      </c>
      <c r="E105" s="5" t="n">
        <v>31</v>
      </c>
    </row>
    <row r="106" spans="1:5">
      <c r="A106" s="4" t="s">
        <v>574</v>
      </c>
    </row>
    <row r="107" spans="1:5">
      <c r="A107" s="3" t="s">
        <v>549</v>
      </c>
    </row>
    <row r="108" spans="1:5">
      <c r="A108" s="4" t="s">
        <v>558</v>
      </c>
      <c r="B108" s="5" t="n">
        <v>271</v>
      </c>
      <c r="C108" s="5" t="n">
        <v>229</v>
      </c>
      <c r="D108" s="5" t="n">
        <v>271</v>
      </c>
      <c r="E108" s="5" t="n">
        <v>231</v>
      </c>
    </row>
    <row r="109" spans="1:5">
      <c r="A109" s="4" t="s">
        <v>559</v>
      </c>
      <c r="B109" s="5" t="n">
        <v>5</v>
      </c>
      <c r="C109" s="5" t="n">
        <v>8</v>
      </c>
      <c r="D109" s="5" t="n">
        <v>9</v>
      </c>
      <c r="E109" s="5" t="n">
        <v>18</v>
      </c>
    </row>
    <row r="110" spans="1:5">
      <c r="A110" s="4" t="s">
        <v>560</v>
      </c>
      <c r="B110" s="5" t="n">
        <v>0</v>
      </c>
      <c r="C110" s="5" t="n">
        <v>0</v>
      </c>
      <c r="D110" s="5" t="n">
        <v>0</v>
      </c>
      <c r="E110" s="5" t="n">
        <v>0</v>
      </c>
    </row>
    <row r="111" spans="1:5">
      <c r="A111" s="4" t="s">
        <v>561</v>
      </c>
      <c r="B111" s="5" t="n">
        <v>0</v>
      </c>
      <c r="C111" s="5" t="n">
        <v>0</v>
      </c>
      <c r="D111" s="5" t="n">
        <v>0</v>
      </c>
      <c r="E111" s="5" t="n">
        <v>0</v>
      </c>
    </row>
    <row r="112" spans="1:5">
      <c r="A112" s="4" t="s">
        <v>562</v>
      </c>
      <c r="B112" s="5" t="n">
        <v>271</v>
      </c>
      <c r="C112" s="5" t="n">
        <v>229</v>
      </c>
      <c r="D112" s="5" t="n">
        <v>271</v>
      </c>
      <c r="E112" s="5" t="n">
        <v>231</v>
      </c>
    </row>
    <row r="113" spans="1:5">
      <c r="A113" s="4" t="s">
        <v>563</v>
      </c>
      <c r="B113" s="6" t="n">
        <v>5</v>
      </c>
      <c r="C113" s="6" t="n">
        <v>8</v>
      </c>
      <c r="D113" s="6" t="n">
        <v>9</v>
      </c>
      <c r="E113" s="6"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5"/>
    <col customWidth="1" max="7" min="7" width="14"/>
  </cols>
  <sheetData>
    <row r="1" spans="1:7">
      <c r="A1" s="1" t="s">
        <v>123</v>
      </c>
      <c r="B1" s="2" t="s">
        <v>78</v>
      </c>
      <c r="F1" s="2" t="s">
        <v>1</v>
      </c>
    </row>
    <row r="2" spans="1:7">
      <c r="B2" s="2" t="s">
        <v>2</v>
      </c>
      <c r="D2" s="2" t="s">
        <v>79</v>
      </c>
      <c r="F2" s="2" t="s">
        <v>2</v>
      </c>
      <c r="G2" s="2" t="s">
        <v>79</v>
      </c>
    </row>
    <row r="3" spans="1:7">
      <c r="A3" s="3" t="s">
        <v>124</v>
      </c>
    </row>
    <row r="4" spans="1:7">
      <c r="A4" s="4" t="s">
        <v>119</v>
      </c>
      <c r="B4" s="6" t="n">
        <v>4859</v>
      </c>
      <c r="D4" s="6" t="n">
        <v>6054</v>
      </c>
      <c r="F4" s="6" t="n">
        <v>8950</v>
      </c>
      <c r="G4" s="6" t="n">
        <v>10137</v>
      </c>
    </row>
    <row r="5" spans="1:7">
      <c r="A5" s="3" t="s">
        <v>125</v>
      </c>
    </row>
    <row r="6" spans="1:7">
      <c r="A6" s="4" t="s">
        <v>126</v>
      </c>
      <c r="B6" s="5" t="n">
        <v>1720</v>
      </c>
      <c r="D6" s="5" t="n">
        <v>-412</v>
      </c>
      <c r="F6" s="5" t="n">
        <v>3116</v>
      </c>
      <c r="G6" s="5" t="n">
        <v>-2200</v>
      </c>
    </row>
    <row r="7" spans="1:7">
      <c r="A7" s="4" t="s">
        <v>127</v>
      </c>
      <c r="B7" s="5" t="n">
        <v>-1</v>
      </c>
      <c r="C7" s="4" t="s">
        <v>128</v>
      </c>
      <c r="D7" s="5" t="n">
        <v>0</v>
      </c>
      <c r="E7" s="4" t="s">
        <v>128</v>
      </c>
      <c r="F7" s="5" t="n">
        <v>2</v>
      </c>
      <c r="G7" s="5" t="n">
        <v>0</v>
      </c>
    </row>
    <row r="8" spans="1:7">
      <c r="A8" s="4" t="s">
        <v>129</v>
      </c>
      <c r="B8" s="5" t="n">
        <v>1719</v>
      </c>
      <c r="D8" s="5" t="n">
        <v>-412</v>
      </c>
      <c r="F8" s="5" t="n">
        <v>3118</v>
      </c>
      <c r="G8" s="5" t="n">
        <v>-2200</v>
      </c>
    </row>
    <row r="9" spans="1:7">
      <c r="A9" s="4" t="s">
        <v>130</v>
      </c>
      <c r="B9" s="6" t="n">
        <v>6578</v>
      </c>
      <c r="D9" s="6" t="n">
        <v>5642</v>
      </c>
      <c r="F9" s="6" t="n">
        <v>12068</v>
      </c>
      <c r="G9" s="6" t="n">
        <v>7937</v>
      </c>
    </row>
    <row r="10" spans="1:7"/>
    <row r="11" spans="1:7">
      <c r="A11" s="4" t="s">
        <v>131</v>
      </c>
      <c r="B11" s="4" t="s">
        <v>132</v>
      </c>
    </row>
    <row r="12" spans="1:7">
      <c r="A12" s="4" t="s">
        <v>133</v>
      </c>
      <c r="B12" s="4" t="s">
        <v>134</v>
      </c>
    </row>
  </sheetData>
  <mergeCells count="8">
    <mergeCell ref="A1:A2"/>
    <mergeCell ref="B1:E1"/>
    <mergeCell ref="F1:G1"/>
    <mergeCell ref="B2:C2"/>
    <mergeCell ref="D2:E2"/>
    <mergeCell ref="A10:G10"/>
    <mergeCell ref="B11:G11"/>
    <mergeCell ref="B12:G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32</v>
      </c>
      <c r="D1" s="2" t="s">
        <v>79</v>
      </c>
    </row>
    <row r="2" spans="1:4">
      <c r="A2" s="3" t="s">
        <v>576</v>
      </c>
    </row>
    <row r="3" spans="1:4">
      <c r="A3" s="4" t="s">
        <v>577</v>
      </c>
      <c r="B3" s="6" t="n">
        <v>24656</v>
      </c>
      <c r="C3" s="6" t="n">
        <v>20988</v>
      </c>
    </row>
    <row r="4" spans="1:4">
      <c r="A4" s="4" t="s">
        <v>578</v>
      </c>
      <c r="B4" s="5" t="n">
        <v>40150</v>
      </c>
      <c r="C4" s="5" t="n">
        <v>30330</v>
      </c>
    </row>
    <row r="5" spans="1:4">
      <c r="A5" s="4" t="s">
        <v>579</v>
      </c>
      <c r="B5" s="5" t="n">
        <v>1433728</v>
      </c>
      <c r="C5" s="5" t="n">
        <v>1455350</v>
      </c>
    </row>
    <row r="6" spans="1:4">
      <c r="A6" s="4" t="s">
        <v>440</v>
      </c>
      <c r="B6" s="5" t="n">
        <v>1473878</v>
      </c>
      <c r="C6" s="5" t="n">
        <v>1485680</v>
      </c>
      <c r="D6" s="6" t="n">
        <v>1465896</v>
      </c>
    </row>
    <row r="7" spans="1:4">
      <c r="A7" s="4" t="s">
        <v>580</v>
      </c>
    </row>
    <row r="8" spans="1:4">
      <c r="A8" s="3" t="s">
        <v>576</v>
      </c>
    </row>
    <row r="9" spans="1:4">
      <c r="A9" s="4" t="s">
        <v>581</v>
      </c>
      <c r="B9" s="5" t="n">
        <v>12612</v>
      </c>
      <c r="C9" s="5" t="n">
        <v>5749</v>
      </c>
    </row>
    <row r="10" spans="1:4">
      <c r="A10" s="4" t="s">
        <v>582</v>
      </c>
    </row>
    <row r="11" spans="1:4">
      <c r="A11" s="3" t="s">
        <v>576</v>
      </c>
    </row>
    <row r="12" spans="1:4">
      <c r="A12" s="4" t="s">
        <v>581</v>
      </c>
      <c r="B12" s="5" t="n">
        <v>2371</v>
      </c>
      <c r="C12" s="5" t="n">
        <v>1465</v>
      </c>
    </row>
    <row r="13" spans="1:4">
      <c r="A13" s="4" t="s">
        <v>583</v>
      </c>
    </row>
    <row r="14" spans="1:4">
      <c r="A14" s="3" t="s">
        <v>576</v>
      </c>
    </row>
    <row r="15" spans="1:4">
      <c r="A15" s="4" t="s">
        <v>581</v>
      </c>
      <c r="B15" s="5" t="n">
        <v>511</v>
      </c>
      <c r="C15" s="5" t="n">
        <v>2128</v>
      </c>
    </row>
    <row r="16" spans="1:4">
      <c r="A16" s="4" t="s">
        <v>441</v>
      </c>
    </row>
    <row r="17" spans="1:4">
      <c r="A17" s="3" t="s">
        <v>576</v>
      </c>
    </row>
    <row r="18" spans="1:4">
      <c r="A18" s="4" t="s">
        <v>577</v>
      </c>
      <c r="B18" s="5" t="n">
        <v>23744</v>
      </c>
      <c r="C18" s="5" t="n">
        <v>19531</v>
      </c>
    </row>
    <row r="19" spans="1:4">
      <c r="A19" s="4" t="s">
        <v>578</v>
      </c>
      <c r="B19" s="5" t="n">
        <v>38289</v>
      </c>
      <c r="C19" s="5" t="n">
        <v>28138</v>
      </c>
    </row>
    <row r="20" spans="1:4">
      <c r="A20" s="4" t="s">
        <v>579</v>
      </c>
      <c r="B20" s="5" t="n">
        <v>1228500</v>
      </c>
      <c r="C20" s="5" t="n">
        <v>1251672</v>
      </c>
    </row>
    <row r="21" spans="1:4">
      <c r="A21" s="4" t="s">
        <v>440</v>
      </c>
      <c r="B21" s="5" t="n">
        <v>1266789</v>
      </c>
      <c r="C21" s="5" t="n">
        <v>1279810</v>
      </c>
      <c r="D21" s="5" t="n">
        <v>1265345</v>
      </c>
    </row>
    <row r="22" spans="1:4">
      <c r="A22" s="4" t="s">
        <v>584</v>
      </c>
    </row>
    <row r="23" spans="1:4">
      <c r="A23" s="3" t="s">
        <v>576</v>
      </c>
    </row>
    <row r="24" spans="1:4">
      <c r="A24" s="4" t="s">
        <v>581</v>
      </c>
      <c r="B24" s="5" t="n">
        <v>11878</v>
      </c>
      <c r="C24" s="5" t="n">
        <v>5280</v>
      </c>
    </row>
    <row r="25" spans="1:4">
      <c r="A25" s="4" t="s">
        <v>585</v>
      </c>
    </row>
    <row r="26" spans="1:4">
      <c r="A26" s="3" t="s">
        <v>576</v>
      </c>
    </row>
    <row r="27" spans="1:4">
      <c r="A27" s="4" t="s">
        <v>581</v>
      </c>
      <c r="B27" s="5" t="n">
        <v>2268</v>
      </c>
      <c r="C27" s="5" t="n">
        <v>1359</v>
      </c>
    </row>
    <row r="28" spans="1:4">
      <c r="A28" s="4" t="s">
        <v>586</v>
      </c>
    </row>
    <row r="29" spans="1:4">
      <c r="A29" s="3" t="s">
        <v>576</v>
      </c>
    </row>
    <row r="30" spans="1:4">
      <c r="A30" s="4" t="s">
        <v>581</v>
      </c>
      <c r="B30" s="5" t="n">
        <v>399</v>
      </c>
      <c r="C30" s="5" t="n">
        <v>1968</v>
      </c>
    </row>
    <row r="31" spans="1:4">
      <c r="A31" s="4" t="s">
        <v>450</v>
      </c>
    </row>
    <row r="32" spans="1:4">
      <c r="A32" s="3" t="s">
        <v>576</v>
      </c>
    </row>
    <row r="33" spans="1:4">
      <c r="A33" s="4" t="s">
        <v>577</v>
      </c>
      <c r="B33" s="5" t="n">
        <v>912</v>
      </c>
      <c r="C33" s="5" t="n">
        <v>1457</v>
      </c>
    </row>
    <row r="34" spans="1:4">
      <c r="A34" s="4" t="s">
        <v>578</v>
      </c>
      <c r="B34" s="5" t="n">
        <v>1861</v>
      </c>
      <c r="C34" s="5" t="n">
        <v>2192</v>
      </c>
    </row>
    <row r="35" spans="1:4">
      <c r="A35" s="4" t="s">
        <v>579</v>
      </c>
      <c r="B35" s="5" t="n">
        <v>205228</v>
      </c>
      <c r="C35" s="5" t="n">
        <v>203678</v>
      </c>
    </row>
    <row r="36" spans="1:4">
      <c r="A36" s="4" t="s">
        <v>440</v>
      </c>
      <c r="B36" s="5" t="n">
        <v>207089</v>
      </c>
      <c r="C36" s="5" t="n">
        <v>205870</v>
      </c>
      <c r="D36" s="5" t="n">
        <v>200551</v>
      </c>
    </row>
    <row r="37" spans="1:4">
      <c r="A37" s="4" t="s">
        <v>587</v>
      </c>
    </row>
    <row r="38" spans="1:4">
      <c r="A38" s="3" t="s">
        <v>576</v>
      </c>
    </row>
    <row r="39" spans="1:4">
      <c r="A39" s="4" t="s">
        <v>581</v>
      </c>
      <c r="B39" s="5" t="n">
        <v>734</v>
      </c>
      <c r="C39" s="5" t="n">
        <v>469</v>
      </c>
    </row>
    <row r="40" spans="1:4">
      <c r="A40" s="4" t="s">
        <v>588</v>
      </c>
    </row>
    <row r="41" spans="1:4">
      <c r="A41" s="3" t="s">
        <v>576</v>
      </c>
    </row>
    <row r="42" spans="1:4">
      <c r="A42" s="4" t="s">
        <v>581</v>
      </c>
      <c r="B42" s="5" t="n">
        <v>103</v>
      </c>
      <c r="C42" s="5" t="n">
        <v>106</v>
      </c>
    </row>
    <row r="43" spans="1:4">
      <c r="A43" s="4" t="s">
        <v>589</v>
      </c>
    </row>
    <row r="44" spans="1:4">
      <c r="A44" s="3" t="s">
        <v>576</v>
      </c>
    </row>
    <row r="45" spans="1:4">
      <c r="A45" s="4" t="s">
        <v>581</v>
      </c>
      <c r="B45" s="5" t="n">
        <v>112</v>
      </c>
      <c r="C45" s="5" t="n">
        <v>160</v>
      </c>
    </row>
    <row r="46" spans="1:4">
      <c r="A46" s="4" t="s">
        <v>564</v>
      </c>
    </row>
    <row r="47" spans="1:4">
      <c r="A47" s="3" t="s">
        <v>576</v>
      </c>
    </row>
    <row r="48" spans="1:4">
      <c r="A48" s="4" t="s">
        <v>577</v>
      </c>
      <c r="B48" s="5" t="n">
        <v>968</v>
      </c>
      <c r="C48" s="5" t="n">
        <v>774</v>
      </c>
    </row>
    <row r="49" spans="1:4">
      <c r="A49" s="4" t="s">
        <v>578</v>
      </c>
      <c r="B49" s="5" t="n">
        <v>1292</v>
      </c>
      <c r="C49" s="5" t="n">
        <v>1523</v>
      </c>
    </row>
    <row r="50" spans="1:4">
      <c r="A50" s="4" t="s">
        <v>579</v>
      </c>
      <c r="B50" s="5" t="n">
        <v>152691</v>
      </c>
      <c r="C50" s="5" t="n">
        <v>153454</v>
      </c>
    </row>
    <row r="51" spans="1:4">
      <c r="A51" s="4" t="s">
        <v>440</v>
      </c>
      <c r="B51" s="5" t="n">
        <v>153983</v>
      </c>
      <c r="C51" s="5" t="n">
        <v>154977</v>
      </c>
      <c r="D51" s="5" t="n">
        <v>160530</v>
      </c>
    </row>
    <row r="52" spans="1:4">
      <c r="A52" s="4" t="s">
        <v>590</v>
      </c>
    </row>
    <row r="53" spans="1:4">
      <c r="A53" s="3" t="s">
        <v>576</v>
      </c>
    </row>
    <row r="54" spans="1:4">
      <c r="A54" s="4" t="s">
        <v>581</v>
      </c>
      <c r="B54" s="5" t="n">
        <v>177</v>
      </c>
      <c r="C54" s="5" t="n">
        <v>159</v>
      </c>
    </row>
    <row r="55" spans="1:4">
      <c r="A55" s="4" t="s">
        <v>591</v>
      </c>
    </row>
    <row r="56" spans="1:4">
      <c r="A56" s="3" t="s">
        <v>576</v>
      </c>
    </row>
    <row r="57" spans="1:4">
      <c r="A57" s="4" t="s">
        <v>581</v>
      </c>
      <c r="B57" s="5" t="n">
        <v>0</v>
      </c>
      <c r="C57" s="5" t="n">
        <v>547</v>
      </c>
    </row>
    <row r="58" spans="1:4">
      <c r="A58" s="4" t="s">
        <v>592</v>
      </c>
    </row>
    <row r="59" spans="1:4">
      <c r="A59" s="3" t="s">
        <v>576</v>
      </c>
    </row>
    <row r="60" spans="1:4">
      <c r="A60" s="4" t="s">
        <v>581</v>
      </c>
      <c r="B60" s="5" t="n">
        <v>147</v>
      </c>
      <c r="C60" s="5" t="n">
        <v>43</v>
      </c>
    </row>
    <row r="61" spans="1:4">
      <c r="A61" s="4" t="s">
        <v>565</v>
      </c>
    </row>
    <row r="62" spans="1:4">
      <c r="A62" s="3" t="s">
        <v>576</v>
      </c>
    </row>
    <row r="63" spans="1:4">
      <c r="A63" s="4" t="s">
        <v>577</v>
      </c>
      <c r="B63" s="5" t="n">
        <v>230</v>
      </c>
      <c r="C63" s="5" t="n">
        <v>235</v>
      </c>
    </row>
    <row r="64" spans="1:4">
      <c r="A64" s="4" t="s">
        <v>578</v>
      </c>
      <c r="B64" s="5" t="n">
        <v>230</v>
      </c>
      <c r="C64" s="5" t="n">
        <v>2063</v>
      </c>
    </row>
    <row r="65" spans="1:4">
      <c r="A65" s="4" t="s">
        <v>579</v>
      </c>
      <c r="B65" s="5" t="n">
        <v>204351</v>
      </c>
      <c r="C65" s="5" t="n">
        <v>208438</v>
      </c>
    </row>
    <row r="66" spans="1:4">
      <c r="A66" s="4" t="s">
        <v>440</v>
      </c>
      <c r="B66" s="5" t="n">
        <v>204581</v>
      </c>
      <c r="C66" s="5" t="n">
        <v>210501</v>
      </c>
      <c r="D66" s="5" t="n">
        <v>226218</v>
      </c>
    </row>
    <row r="67" spans="1:4">
      <c r="A67" s="4" t="s">
        <v>593</v>
      </c>
    </row>
    <row r="68" spans="1:4">
      <c r="A68" s="3" t="s">
        <v>576</v>
      </c>
    </row>
    <row r="69" spans="1:4">
      <c r="A69" s="4" t="s">
        <v>581</v>
      </c>
      <c r="B69" s="5" t="n">
        <v>0</v>
      </c>
      <c r="C69" s="5" t="n">
        <v>0</v>
      </c>
    </row>
    <row r="70" spans="1:4">
      <c r="A70" s="4" t="s">
        <v>594</v>
      </c>
    </row>
    <row r="71" spans="1:4">
      <c r="A71" s="3" t="s">
        <v>576</v>
      </c>
    </row>
    <row r="72" spans="1:4">
      <c r="A72" s="4" t="s">
        <v>581</v>
      </c>
      <c r="B72" s="5" t="n">
        <v>0</v>
      </c>
      <c r="C72" s="5" t="n">
        <v>0</v>
      </c>
    </row>
    <row r="73" spans="1:4">
      <c r="A73" s="4" t="s">
        <v>595</v>
      </c>
    </row>
    <row r="74" spans="1:4">
      <c r="A74" s="3" t="s">
        <v>576</v>
      </c>
    </row>
    <row r="75" spans="1:4">
      <c r="A75" s="4" t="s">
        <v>581</v>
      </c>
      <c r="B75" s="5" t="n">
        <v>0</v>
      </c>
      <c r="C75" s="5" t="n">
        <v>1828</v>
      </c>
    </row>
    <row r="76" spans="1:4">
      <c r="A76" s="4" t="s">
        <v>566</v>
      </c>
    </row>
    <row r="77" spans="1:4">
      <c r="A77" s="3" t="s">
        <v>576</v>
      </c>
    </row>
    <row r="78" spans="1:4">
      <c r="A78" s="4" t="s">
        <v>577</v>
      </c>
      <c r="B78" s="5" t="n">
        <v>4664</v>
      </c>
      <c r="C78" s="5" t="n">
        <v>5059</v>
      </c>
    </row>
    <row r="79" spans="1:4">
      <c r="A79" s="4" t="s">
        <v>578</v>
      </c>
      <c r="B79" s="5" t="n">
        <v>5171</v>
      </c>
      <c r="C79" s="5" t="n">
        <v>6115</v>
      </c>
    </row>
    <row r="80" spans="1:4">
      <c r="A80" s="4" t="s">
        <v>579</v>
      </c>
      <c r="B80" s="5" t="n">
        <v>224991</v>
      </c>
      <c r="C80" s="5" t="n">
        <v>225003</v>
      </c>
    </row>
    <row r="81" spans="1:4">
      <c r="A81" s="4" t="s">
        <v>440</v>
      </c>
      <c r="B81" s="5" t="n">
        <v>230162</v>
      </c>
      <c r="C81" s="5" t="n">
        <v>231118</v>
      </c>
      <c r="D81" s="5" t="n">
        <v>232041</v>
      </c>
    </row>
    <row r="82" spans="1:4">
      <c r="A82" s="4" t="s">
        <v>596</v>
      </c>
    </row>
    <row r="83" spans="1:4">
      <c r="A83" s="3" t="s">
        <v>576</v>
      </c>
    </row>
    <row r="84" spans="1:4">
      <c r="A84" s="4" t="s">
        <v>581</v>
      </c>
      <c r="B84" s="5" t="n">
        <v>393</v>
      </c>
      <c r="C84" s="5" t="n">
        <v>244</v>
      </c>
    </row>
    <row r="85" spans="1:4">
      <c r="A85" s="4" t="s">
        <v>597</v>
      </c>
    </row>
    <row r="86" spans="1:4">
      <c r="A86" s="3" t="s">
        <v>576</v>
      </c>
    </row>
    <row r="87" spans="1:4">
      <c r="A87" s="4" t="s">
        <v>581</v>
      </c>
      <c r="B87" s="5" t="n">
        <v>0</v>
      </c>
      <c r="C87" s="5" t="n">
        <v>812</v>
      </c>
    </row>
    <row r="88" spans="1:4">
      <c r="A88" s="4" t="s">
        <v>598</v>
      </c>
    </row>
    <row r="89" spans="1:4">
      <c r="A89" s="3" t="s">
        <v>576</v>
      </c>
    </row>
    <row r="90" spans="1:4">
      <c r="A90" s="4" t="s">
        <v>581</v>
      </c>
      <c r="B90" s="5" t="n">
        <v>114</v>
      </c>
      <c r="C90" s="5" t="n">
        <v>0</v>
      </c>
    </row>
    <row r="91" spans="1:4">
      <c r="A91" s="4" t="s">
        <v>567</v>
      </c>
    </row>
    <row r="92" spans="1:4">
      <c r="A92" s="3" t="s">
        <v>576</v>
      </c>
    </row>
    <row r="93" spans="1:4">
      <c r="A93" s="4" t="s">
        <v>577</v>
      </c>
      <c r="B93" s="5" t="n">
        <v>0</v>
      </c>
      <c r="C93" s="5" t="n">
        <v>0</v>
      </c>
    </row>
    <row r="94" spans="1:4">
      <c r="A94" s="4" t="s">
        <v>578</v>
      </c>
      <c r="B94" s="5" t="n">
        <v>0</v>
      </c>
      <c r="C94" s="5" t="n">
        <v>0</v>
      </c>
    </row>
    <row r="95" spans="1:4">
      <c r="A95" s="4" t="s">
        <v>579</v>
      </c>
      <c r="B95" s="5" t="n">
        <v>80788</v>
      </c>
      <c r="C95" s="5" t="n">
        <v>77480</v>
      </c>
    </row>
    <row r="96" spans="1:4">
      <c r="A96" s="4" t="s">
        <v>440</v>
      </c>
      <c r="B96" s="5" t="n">
        <v>80788</v>
      </c>
      <c r="C96" s="5" t="n">
        <v>77480</v>
      </c>
      <c r="D96" s="5" t="n">
        <v>75531</v>
      </c>
    </row>
    <row r="97" spans="1:4">
      <c r="A97" s="4" t="s">
        <v>599</v>
      </c>
    </row>
    <row r="98" spans="1:4">
      <c r="A98" s="3" t="s">
        <v>576</v>
      </c>
    </row>
    <row r="99" spans="1:4">
      <c r="A99" s="4" t="s">
        <v>581</v>
      </c>
      <c r="B99" s="5" t="n">
        <v>0</v>
      </c>
      <c r="C99" s="5" t="n">
        <v>0</v>
      </c>
    </row>
    <row r="100" spans="1:4">
      <c r="A100" s="4" t="s">
        <v>600</v>
      </c>
    </row>
    <row r="101" spans="1:4">
      <c r="A101" s="3" t="s">
        <v>576</v>
      </c>
    </row>
    <row r="102" spans="1:4">
      <c r="A102" s="4" t="s">
        <v>581</v>
      </c>
      <c r="B102" s="5" t="n">
        <v>0</v>
      </c>
      <c r="C102" s="5" t="n">
        <v>0</v>
      </c>
    </row>
    <row r="103" spans="1:4">
      <c r="A103" s="4" t="s">
        <v>601</v>
      </c>
    </row>
    <row r="104" spans="1:4">
      <c r="A104" s="3" t="s">
        <v>576</v>
      </c>
    </row>
    <row r="105" spans="1:4">
      <c r="A105" s="4" t="s">
        <v>581</v>
      </c>
      <c r="B105" s="5" t="n">
        <v>0</v>
      </c>
      <c r="C105" s="5" t="n">
        <v>0</v>
      </c>
    </row>
    <row r="106" spans="1:4">
      <c r="A106" s="4" t="s">
        <v>568</v>
      </c>
    </row>
    <row r="107" spans="1:4">
      <c r="A107" s="3" t="s">
        <v>576</v>
      </c>
    </row>
    <row r="108" spans="1:4">
      <c r="A108" s="4" t="s">
        <v>577</v>
      </c>
      <c r="B108" s="5" t="n">
        <v>7232</v>
      </c>
      <c r="C108" s="5" t="n">
        <v>7629</v>
      </c>
    </row>
    <row r="109" spans="1:4">
      <c r="A109" s="4" t="s">
        <v>578</v>
      </c>
      <c r="B109" s="5" t="n">
        <v>9148</v>
      </c>
      <c r="C109" s="5" t="n">
        <v>7726</v>
      </c>
    </row>
    <row r="110" spans="1:4">
      <c r="A110" s="4" t="s">
        <v>579</v>
      </c>
      <c r="B110" s="5" t="n">
        <v>102576</v>
      </c>
      <c r="C110" s="5" t="n">
        <v>109554</v>
      </c>
    </row>
    <row r="111" spans="1:4">
      <c r="A111" s="4" t="s">
        <v>440</v>
      </c>
      <c r="B111" s="5" t="n">
        <v>111724</v>
      </c>
      <c r="C111" s="5" t="n">
        <v>117280</v>
      </c>
      <c r="D111" s="5" t="n">
        <v>104823</v>
      </c>
    </row>
    <row r="112" spans="1:4">
      <c r="A112" s="4" t="s">
        <v>602</v>
      </c>
    </row>
    <row r="113" spans="1:4">
      <c r="A113" s="3" t="s">
        <v>576</v>
      </c>
    </row>
    <row r="114" spans="1:4">
      <c r="A114" s="4" t="s">
        <v>581</v>
      </c>
      <c r="B114" s="5" t="n">
        <v>1828</v>
      </c>
      <c r="C114" s="5" t="n">
        <v>0</v>
      </c>
    </row>
    <row r="115" spans="1:4">
      <c r="A115" s="4" t="s">
        <v>603</v>
      </c>
    </row>
    <row r="116" spans="1:4">
      <c r="A116" s="3" t="s">
        <v>576</v>
      </c>
    </row>
    <row r="117" spans="1:4">
      <c r="A117" s="4" t="s">
        <v>581</v>
      </c>
      <c r="B117" s="5" t="n">
        <v>0</v>
      </c>
      <c r="C117" s="5" t="n">
        <v>0</v>
      </c>
    </row>
    <row r="118" spans="1:4">
      <c r="A118" s="4" t="s">
        <v>604</v>
      </c>
    </row>
    <row r="119" spans="1:4">
      <c r="A119" s="3" t="s">
        <v>576</v>
      </c>
    </row>
    <row r="120" spans="1:4">
      <c r="A120" s="4" t="s">
        <v>581</v>
      </c>
      <c r="B120" s="5" t="n">
        <v>88</v>
      </c>
      <c r="C120" s="5" t="n">
        <v>97</v>
      </c>
    </row>
    <row r="121" spans="1:4">
      <c r="A121" s="4" t="s">
        <v>569</v>
      </c>
    </row>
    <row r="122" spans="1:4">
      <c r="A122" s="3" t="s">
        <v>576</v>
      </c>
    </row>
    <row r="123" spans="1:4">
      <c r="A123" s="4" t="s">
        <v>577</v>
      </c>
      <c r="B123" s="5" t="n">
        <v>1345</v>
      </c>
      <c r="C123" s="5" t="n">
        <v>1724</v>
      </c>
    </row>
    <row r="124" spans="1:4">
      <c r="A124" s="4" t="s">
        <v>578</v>
      </c>
      <c r="B124" s="5" t="n">
        <v>1783</v>
      </c>
      <c r="C124" s="5" t="n">
        <v>1724</v>
      </c>
    </row>
    <row r="125" spans="1:4">
      <c r="A125" s="4" t="s">
        <v>579</v>
      </c>
      <c r="B125" s="5" t="n">
        <v>87874</v>
      </c>
      <c r="C125" s="5" t="n">
        <v>78351</v>
      </c>
    </row>
    <row r="126" spans="1:4">
      <c r="A126" s="4" t="s">
        <v>440</v>
      </c>
      <c r="B126" s="5" t="n">
        <v>89657</v>
      </c>
      <c r="C126" s="5" t="n">
        <v>80075</v>
      </c>
      <c r="D126" s="5" t="n">
        <v>79450</v>
      </c>
    </row>
    <row r="127" spans="1:4">
      <c r="A127" s="4" t="s">
        <v>605</v>
      </c>
    </row>
    <row r="128" spans="1:4">
      <c r="A128" s="3" t="s">
        <v>576</v>
      </c>
    </row>
    <row r="129" spans="1:4">
      <c r="A129" s="4" t="s">
        <v>581</v>
      </c>
      <c r="B129" s="5" t="n">
        <v>438</v>
      </c>
      <c r="C129" s="5" t="n">
        <v>0</v>
      </c>
    </row>
    <row r="130" spans="1:4">
      <c r="A130" s="4" t="s">
        <v>606</v>
      </c>
    </row>
    <row r="131" spans="1:4">
      <c r="A131" s="3" t="s">
        <v>576</v>
      </c>
    </row>
    <row r="132" spans="1:4">
      <c r="A132" s="4" t="s">
        <v>581</v>
      </c>
      <c r="B132" s="5" t="n">
        <v>0</v>
      </c>
      <c r="C132" s="5" t="n">
        <v>0</v>
      </c>
    </row>
    <row r="133" spans="1:4">
      <c r="A133" s="4" t="s">
        <v>607</v>
      </c>
    </row>
    <row r="134" spans="1:4">
      <c r="A134" s="3" t="s">
        <v>576</v>
      </c>
    </row>
    <row r="135" spans="1:4">
      <c r="A135" s="4" t="s">
        <v>581</v>
      </c>
      <c r="B135" s="5" t="n">
        <v>0</v>
      </c>
      <c r="C135" s="5" t="n">
        <v>0</v>
      </c>
    </row>
    <row r="136" spans="1:4">
      <c r="A136" s="4" t="s">
        <v>570</v>
      </c>
    </row>
    <row r="137" spans="1:4">
      <c r="A137" s="3" t="s">
        <v>576</v>
      </c>
    </row>
    <row r="138" spans="1:4">
      <c r="A138" s="4" t="s">
        <v>577</v>
      </c>
      <c r="B138" s="5" t="n">
        <v>648</v>
      </c>
      <c r="C138" s="5" t="n">
        <v>660</v>
      </c>
    </row>
    <row r="139" spans="1:4">
      <c r="A139" s="4" t="s">
        <v>578</v>
      </c>
      <c r="B139" s="5" t="n">
        <v>2080</v>
      </c>
      <c r="C139" s="5" t="n">
        <v>660</v>
      </c>
    </row>
    <row r="140" spans="1:4">
      <c r="A140" s="4" t="s">
        <v>579</v>
      </c>
      <c r="B140" s="5" t="n">
        <v>62287</v>
      </c>
      <c r="C140" s="5" t="n">
        <v>64880</v>
      </c>
    </row>
    <row r="141" spans="1:4">
      <c r="A141" s="4" t="s">
        <v>440</v>
      </c>
      <c r="B141" s="5" t="n">
        <v>64367</v>
      </c>
      <c r="C141" s="5" t="n">
        <v>65540</v>
      </c>
      <c r="D141" s="5" t="n">
        <v>65476</v>
      </c>
    </row>
    <row r="142" spans="1:4">
      <c r="A142" s="4" t="s">
        <v>608</v>
      </c>
    </row>
    <row r="143" spans="1:4">
      <c r="A143" s="3" t="s">
        <v>576</v>
      </c>
    </row>
    <row r="144" spans="1:4">
      <c r="A144" s="4" t="s">
        <v>581</v>
      </c>
      <c r="B144" s="5" t="n">
        <v>96</v>
      </c>
      <c r="C144" s="5" t="n">
        <v>0</v>
      </c>
    </row>
    <row r="145" spans="1:4">
      <c r="A145" s="4" t="s">
        <v>609</v>
      </c>
    </row>
    <row r="146" spans="1:4">
      <c r="A146" s="3" t="s">
        <v>576</v>
      </c>
    </row>
    <row r="147" spans="1:4">
      <c r="A147" s="4" t="s">
        <v>581</v>
      </c>
      <c r="B147" s="5" t="n">
        <v>1336</v>
      </c>
      <c r="C147" s="5" t="n">
        <v>0</v>
      </c>
    </row>
    <row r="148" spans="1:4">
      <c r="A148" s="4" t="s">
        <v>610</v>
      </c>
    </row>
    <row r="149" spans="1:4">
      <c r="A149" s="3" t="s">
        <v>576</v>
      </c>
    </row>
    <row r="150" spans="1:4">
      <c r="A150" s="4" t="s">
        <v>581</v>
      </c>
      <c r="B150" s="5" t="n">
        <v>0</v>
      </c>
      <c r="C150" s="5" t="n">
        <v>0</v>
      </c>
    </row>
    <row r="151" spans="1:4">
      <c r="A151" s="4" t="s">
        <v>571</v>
      </c>
    </row>
    <row r="152" spans="1:4">
      <c r="A152" s="3" t="s">
        <v>576</v>
      </c>
    </row>
    <row r="153" spans="1:4">
      <c r="A153" s="4" t="s">
        <v>577</v>
      </c>
      <c r="B153" s="5" t="n">
        <v>121</v>
      </c>
      <c r="C153" s="5" t="n">
        <v>583</v>
      </c>
    </row>
    <row r="154" spans="1:4">
      <c r="A154" s="4" t="s">
        <v>578</v>
      </c>
      <c r="B154" s="5" t="n">
        <v>458</v>
      </c>
      <c r="C154" s="5" t="n">
        <v>659</v>
      </c>
    </row>
    <row r="155" spans="1:4">
      <c r="A155" s="4" t="s">
        <v>579</v>
      </c>
      <c r="B155" s="5" t="n">
        <v>87391</v>
      </c>
      <c r="C155" s="5" t="n">
        <v>83318</v>
      </c>
    </row>
    <row r="156" spans="1:4">
      <c r="A156" s="4" t="s">
        <v>440</v>
      </c>
      <c r="B156" s="5" t="n">
        <v>87849</v>
      </c>
      <c r="C156" s="5" t="n">
        <v>83977</v>
      </c>
      <c r="D156" s="5" t="n">
        <v>80393</v>
      </c>
    </row>
    <row r="157" spans="1:4">
      <c r="A157" s="4" t="s">
        <v>611</v>
      </c>
    </row>
    <row r="158" spans="1:4">
      <c r="A158" s="3" t="s">
        <v>576</v>
      </c>
    </row>
    <row r="159" spans="1:4">
      <c r="A159" s="4" t="s">
        <v>581</v>
      </c>
      <c r="B159" s="5" t="n">
        <v>214</v>
      </c>
      <c r="C159" s="5" t="n">
        <v>0</v>
      </c>
    </row>
    <row r="160" spans="1:4">
      <c r="A160" s="4" t="s">
        <v>612</v>
      </c>
    </row>
    <row r="161" spans="1:4">
      <c r="A161" s="3" t="s">
        <v>576</v>
      </c>
    </row>
    <row r="162" spans="1:4">
      <c r="A162" s="4" t="s">
        <v>581</v>
      </c>
      <c r="B162" s="5" t="n">
        <v>18</v>
      </c>
      <c r="C162" s="5" t="n">
        <v>10</v>
      </c>
    </row>
    <row r="163" spans="1:4">
      <c r="A163" s="4" t="s">
        <v>613</v>
      </c>
    </row>
    <row r="164" spans="1:4">
      <c r="A164" s="3" t="s">
        <v>576</v>
      </c>
    </row>
    <row r="165" spans="1:4">
      <c r="A165" s="4" t="s">
        <v>581</v>
      </c>
      <c r="B165" s="5" t="n">
        <v>105</v>
      </c>
      <c r="C165" s="5" t="n">
        <v>66</v>
      </c>
    </row>
    <row r="166" spans="1:4">
      <c r="A166" s="4" t="s">
        <v>572</v>
      </c>
    </row>
    <row r="167" spans="1:4">
      <c r="A167" s="3" t="s">
        <v>576</v>
      </c>
    </row>
    <row r="168" spans="1:4">
      <c r="A168" s="4" t="s">
        <v>577</v>
      </c>
      <c r="B168" s="5" t="n">
        <v>531</v>
      </c>
      <c r="C168" s="5" t="n">
        <v>611</v>
      </c>
    </row>
    <row r="169" spans="1:4">
      <c r="A169" s="4" t="s">
        <v>578</v>
      </c>
      <c r="B169" s="5" t="n">
        <v>773</v>
      </c>
      <c r="C169" s="5" t="n">
        <v>911</v>
      </c>
    </row>
    <row r="170" spans="1:4">
      <c r="A170" s="4" t="s">
        <v>579</v>
      </c>
      <c r="B170" s="5" t="n">
        <v>96530</v>
      </c>
      <c r="C170" s="5" t="n">
        <v>97108</v>
      </c>
    </row>
    <row r="171" spans="1:4">
      <c r="A171" s="4" t="s">
        <v>440</v>
      </c>
      <c r="B171" s="5" t="n">
        <v>97303</v>
      </c>
      <c r="C171" s="5" t="n">
        <v>98019</v>
      </c>
      <c r="D171" s="5" t="n">
        <v>96934</v>
      </c>
    </row>
    <row r="172" spans="1:4">
      <c r="A172" s="4" t="s">
        <v>614</v>
      </c>
    </row>
    <row r="173" spans="1:4">
      <c r="A173" s="3" t="s">
        <v>576</v>
      </c>
    </row>
    <row r="174" spans="1:4">
      <c r="A174" s="4" t="s">
        <v>581</v>
      </c>
      <c r="B174" s="5" t="n">
        <v>173</v>
      </c>
      <c r="C174" s="5" t="n">
        <v>206</v>
      </c>
    </row>
    <row r="175" spans="1:4">
      <c r="A175" s="4" t="s">
        <v>615</v>
      </c>
    </row>
    <row r="176" spans="1:4">
      <c r="A176" s="3" t="s">
        <v>576</v>
      </c>
    </row>
    <row r="177" spans="1:4">
      <c r="A177" s="4" t="s">
        <v>581</v>
      </c>
      <c r="B177" s="5" t="n">
        <v>69</v>
      </c>
      <c r="C177" s="5" t="n">
        <v>94</v>
      </c>
    </row>
    <row r="178" spans="1:4">
      <c r="A178" s="4" t="s">
        <v>616</v>
      </c>
    </row>
    <row r="179" spans="1:4">
      <c r="A179" s="3" t="s">
        <v>576</v>
      </c>
    </row>
    <row r="180" spans="1:4">
      <c r="A180" s="4" t="s">
        <v>581</v>
      </c>
      <c r="B180" s="5" t="n">
        <v>0</v>
      </c>
      <c r="C180" s="5" t="n">
        <v>0</v>
      </c>
    </row>
    <row r="181" spans="1:4">
      <c r="A181" s="4" t="s">
        <v>573</v>
      </c>
    </row>
    <row r="182" spans="1:4">
      <c r="A182" s="3" t="s">
        <v>576</v>
      </c>
    </row>
    <row r="183" spans="1:4">
      <c r="A183" s="4" t="s">
        <v>577</v>
      </c>
      <c r="B183" s="5" t="n">
        <v>8657</v>
      </c>
      <c r="C183" s="5" t="n">
        <v>3450</v>
      </c>
    </row>
    <row r="184" spans="1:4">
      <c r="A184" s="4" t="s">
        <v>578</v>
      </c>
      <c r="B184" s="5" t="n">
        <v>18585</v>
      </c>
      <c r="C184" s="5" t="n">
        <v>8327</v>
      </c>
    </row>
    <row r="185" spans="1:4">
      <c r="A185" s="4" t="s">
        <v>579</v>
      </c>
      <c r="B185" s="5" t="n">
        <v>312942</v>
      </c>
      <c r="C185" s="5" t="n">
        <v>334512</v>
      </c>
    </row>
    <row r="186" spans="1:4">
      <c r="A186" s="4" t="s">
        <v>440</v>
      </c>
      <c r="B186" s="5" t="n">
        <v>331527</v>
      </c>
      <c r="C186" s="5" t="n">
        <v>342839</v>
      </c>
      <c r="D186" s="5" t="n">
        <v>321276</v>
      </c>
    </row>
    <row r="187" spans="1:4">
      <c r="A187" s="4" t="s">
        <v>617</v>
      </c>
    </row>
    <row r="188" spans="1:4">
      <c r="A188" s="3" t="s">
        <v>576</v>
      </c>
    </row>
    <row r="189" spans="1:4">
      <c r="A189" s="4" t="s">
        <v>581</v>
      </c>
      <c r="B189" s="5" t="n">
        <v>8946</v>
      </c>
      <c r="C189" s="5" t="n">
        <v>4877</v>
      </c>
    </row>
    <row r="190" spans="1:4">
      <c r="A190" s="4" t="s">
        <v>618</v>
      </c>
    </row>
    <row r="191" spans="1:4">
      <c r="A191" s="3" t="s">
        <v>576</v>
      </c>
    </row>
    <row r="192" spans="1:4">
      <c r="A192" s="4" t="s">
        <v>581</v>
      </c>
      <c r="B192" s="5" t="n">
        <v>932</v>
      </c>
      <c r="C192" s="5" t="n">
        <v>0</v>
      </c>
    </row>
    <row r="193" spans="1:4">
      <c r="A193" s="4" t="s">
        <v>619</v>
      </c>
    </row>
    <row r="194" spans="1:4">
      <c r="A194" s="3" t="s">
        <v>576</v>
      </c>
    </row>
    <row r="195" spans="1:4">
      <c r="A195" s="4" t="s">
        <v>581</v>
      </c>
      <c r="B195" s="5" t="n">
        <v>50</v>
      </c>
      <c r="C195" s="5" t="n">
        <v>0</v>
      </c>
    </row>
    <row r="196" spans="1:4">
      <c r="A196" s="4" t="s">
        <v>574</v>
      </c>
    </row>
    <row r="197" spans="1:4">
      <c r="A197" s="3" t="s">
        <v>576</v>
      </c>
    </row>
    <row r="198" spans="1:4">
      <c r="A198" s="4" t="s">
        <v>577</v>
      </c>
      <c r="B198" s="5" t="n">
        <v>260</v>
      </c>
      <c r="C198" s="5" t="n">
        <v>263</v>
      </c>
    </row>
    <row r="199" spans="1:4">
      <c r="A199" s="4" t="s">
        <v>578</v>
      </c>
      <c r="B199" s="5" t="n">
        <v>630</v>
      </c>
      <c r="C199" s="5" t="n">
        <v>622</v>
      </c>
    </row>
    <row r="200" spans="1:4">
      <c r="A200" s="4" t="s">
        <v>579</v>
      </c>
      <c r="B200" s="5" t="n">
        <v>21307</v>
      </c>
      <c r="C200" s="5" t="n">
        <v>23252</v>
      </c>
    </row>
    <row r="201" spans="1:4">
      <c r="A201" s="4" t="s">
        <v>440</v>
      </c>
      <c r="B201" s="5" t="n">
        <v>21937</v>
      </c>
      <c r="C201" s="5" t="n">
        <v>23874</v>
      </c>
      <c r="D201" s="6" t="n">
        <v>23224</v>
      </c>
    </row>
    <row r="202" spans="1:4">
      <c r="A202" s="4" t="s">
        <v>620</v>
      </c>
    </row>
    <row r="203" spans="1:4">
      <c r="A203" s="3" t="s">
        <v>576</v>
      </c>
    </row>
    <row r="204" spans="1:4">
      <c r="A204" s="4" t="s">
        <v>581</v>
      </c>
      <c r="B204" s="5" t="n">
        <v>347</v>
      </c>
      <c r="C204" s="5" t="n">
        <v>263</v>
      </c>
    </row>
    <row r="205" spans="1:4">
      <c r="A205" s="4" t="s">
        <v>621</v>
      </c>
    </row>
    <row r="206" spans="1:4">
      <c r="A206" s="3" t="s">
        <v>576</v>
      </c>
    </row>
    <row r="207" spans="1:4">
      <c r="A207" s="4" t="s">
        <v>581</v>
      </c>
      <c r="B207" s="5" t="n">
        <v>16</v>
      </c>
      <c r="C207" s="5" t="n">
        <v>2</v>
      </c>
    </row>
    <row r="208" spans="1:4">
      <c r="A208" s="4" t="s">
        <v>622</v>
      </c>
    </row>
    <row r="209" spans="1:4">
      <c r="A209" s="3" t="s">
        <v>576</v>
      </c>
    </row>
    <row r="210" spans="1:4">
      <c r="A210" s="4" t="s">
        <v>581</v>
      </c>
      <c r="B210" s="6" t="n">
        <v>7</v>
      </c>
      <c r="C210" s="6" t="n">
        <v>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23</v>
      </c>
      <c r="B1" s="2" t="s">
        <v>78</v>
      </c>
      <c r="C1" s="2" t="s">
        <v>1</v>
      </c>
    </row>
    <row r="2" spans="1:4">
      <c r="B2" s="2" t="s">
        <v>624</v>
      </c>
      <c r="C2" s="2" t="s">
        <v>625</v>
      </c>
      <c r="D2" s="2" t="s">
        <v>624</v>
      </c>
    </row>
    <row r="3" spans="1:4">
      <c r="A3" s="3" t="s">
        <v>626</v>
      </c>
    </row>
    <row r="4" spans="1:4">
      <c r="A4" s="4" t="s">
        <v>627</v>
      </c>
      <c r="B4" s="5" t="n">
        <v>1</v>
      </c>
      <c r="C4" s="5" t="n">
        <v>1</v>
      </c>
      <c r="D4" s="5" t="n">
        <v>1</v>
      </c>
    </row>
    <row r="5" spans="1:4">
      <c r="A5" s="4" t="s">
        <v>628</v>
      </c>
      <c r="B5" s="6" t="n">
        <v>150</v>
      </c>
      <c r="C5" s="6" t="n">
        <v>63</v>
      </c>
      <c r="D5" s="6" t="n">
        <v>150</v>
      </c>
    </row>
    <row r="6" spans="1:4">
      <c r="A6" s="4" t="s">
        <v>629</v>
      </c>
      <c r="B6" s="5" t="n">
        <v>150</v>
      </c>
      <c r="C6" s="5" t="n">
        <v>63</v>
      </c>
      <c r="D6" s="5" t="n">
        <v>150</v>
      </c>
    </row>
    <row r="7" spans="1:4">
      <c r="A7" s="4" t="s">
        <v>630</v>
      </c>
      <c r="B7" s="6" t="n">
        <v>139</v>
      </c>
      <c r="C7" s="6" t="n">
        <v>59</v>
      </c>
      <c r="D7" s="6" t="n">
        <v>13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8</v>
      </c>
      <c r="D1" s="2" t="s">
        <v>1</v>
      </c>
    </row>
    <row r="2" spans="1:5">
      <c r="B2" s="2" t="s">
        <v>2</v>
      </c>
      <c r="C2" s="2" t="s">
        <v>79</v>
      </c>
      <c r="D2" s="2" t="s">
        <v>2</v>
      </c>
      <c r="E2" s="2" t="s">
        <v>79</v>
      </c>
    </row>
    <row r="3" spans="1:5">
      <c r="A3" s="3" t="s">
        <v>632</v>
      </c>
    </row>
    <row r="4" spans="1:5">
      <c r="A4" s="4" t="s">
        <v>633</v>
      </c>
      <c r="B4" s="6" t="n">
        <v>20081</v>
      </c>
      <c r="C4" s="6" t="n">
        <v>16866</v>
      </c>
      <c r="D4" s="6" t="n">
        <v>19144</v>
      </c>
      <c r="E4" s="6" t="n">
        <v>16689</v>
      </c>
    </row>
    <row r="5" spans="1:5">
      <c r="A5" s="4" t="s">
        <v>634</v>
      </c>
      <c r="B5" s="5" t="n">
        <v>-127</v>
      </c>
      <c r="C5" s="5" t="n">
        <v>-99</v>
      </c>
      <c r="D5" s="5" t="n">
        <v>-253</v>
      </c>
      <c r="E5" s="5" t="n">
        <v>-147</v>
      </c>
    </row>
    <row r="6" spans="1:5">
      <c r="A6" s="4" t="s">
        <v>635</v>
      </c>
      <c r="B6" s="5" t="n">
        <v>20</v>
      </c>
      <c r="C6" s="5" t="n">
        <v>80</v>
      </c>
      <c r="D6" s="5" t="n">
        <v>33</v>
      </c>
      <c r="E6" s="5" t="n">
        <v>105</v>
      </c>
    </row>
    <row r="7" spans="1:5">
      <c r="A7" s="4" t="s">
        <v>636</v>
      </c>
      <c r="B7" s="5" t="n">
        <v>1200</v>
      </c>
      <c r="C7" s="5" t="n">
        <v>300</v>
      </c>
      <c r="D7" s="5" t="n">
        <v>2250</v>
      </c>
      <c r="E7" s="5" t="n">
        <v>500</v>
      </c>
    </row>
    <row r="8" spans="1:5">
      <c r="A8" s="4" t="s">
        <v>637</v>
      </c>
      <c r="B8" s="5" t="n">
        <v>21174</v>
      </c>
      <c r="C8" s="5" t="n">
        <v>17147</v>
      </c>
      <c r="D8" s="5" t="n">
        <v>21174</v>
      </c>
      <c r="E8" s="5" t="n">
        <v>17147</v>
      </c>
    </row>
    <row r="9" spans="1:5">
      <c r="A9" s="4" t="s">
        <v>441</v>
      </c>
    </row>
    <row r="10" spans="1:5">
      <c r="A10" s="3" t="s">
        <v>632</v>
      </c>
    </row>
    <row r="11" spans="1:5">
      <c r="A11" s="4" t="s">
        <v>633</v>
      </c>
      <c r="B11" s="5" t="n">
        <v>19258</v>
      </c>
      <c r="C11" s="5" t="n">
        <v>13694</v>
      </c>
      <c r="D11" s="5" t="n">
        <v>17890</v>
      </c>
      <c r="E11" s="5" t="n">
        <v>14118</v>
      </c>
    </row>
    <row r="12" spans="1:5">
      <c r="A12" s="4" t="s">
        <v>634</v>
      </c>
      <c r="B12" s="5" t="n">
        <v>0</v>
      </c>
      <c r="C12" s="5" t="n">
        <v>-1</v>
      </c>
      <c r="D12" s="5" t="n">
        <v>-46</v>
      </c>
      <c r="E12" s="5" t="n">
        <v>-1</v>
      </c>
    </row>
    <row r="13" spans="1:5">
      <c r="A13" s="4" t="s">
        <v>635</v>
      </c>
      <c r="B13" s="5" t="n">
        <v>3</v>
      </c>
      <c r="C13" s="5" t="n">
        <v>72</v>
      </c>
      <c r="D13" s="5" t="n">
        <v>6</v>
      </c>
      <c r="E13" s="5" t="n">
        <v>94</v>
      </c>
    </row>
    <row r="14" spans="1:5">
      <c r="A14" s="4" t="s">
        <v>636</v>
      </c>
      <c r="B14" s="5" t="n">
        <v>1187</v>
      </c>
      <c r="C14" s="5" t="n">
        <v>26</v>
      </c>
      <c r="D14" s="5" t="n">
        <v>2598</v>
      </c>
      <c r="E14" s="5" t="n">
        <v>-420</v>
      </c>
    </row>
    <row r="15" spans="1:5">
      <c r="A15" s="4" t="s">
        <v>637</v>
      </c>
      <c r="B15" s="5" t="n">
        <v>20448</v>
      </c>
      <c r="C15" s="5" t="n">
        <v>13791</v>
      </c>
      <c r="D15" s="5" t="n">
        <v>20448</v>
      </c>
      <c r="E15" s="5" t="n">
        <v>13791</v>
      </c>
    </row>
    <row r="16" spans="1:5">
      <c r="A16" s="4" t="s">
        <v>450</v>
      </c>
    </row>
    <row r="17" spans="1:5">
      <c r="A17" s="3" t="s">
        <v>632</v>
      </c>
    </row>
    <row r="18" spans="1:5">
      <c r="A18" s="4" t="s">
        <v>633</v>
      </c>
      <c r="B18" s="5" t="n">
        <v>526</v>
      </c>
      <c r="C18" s="5" t="n">
        <v>470</v>
      </c>
      <c r="D18" s="5" t="n">
        <v>535</v>
      </c>
      <c r="E18" s="5" t="n">
        <v>391</v>
      </c>
    </row>
    <row r="19" spans="1:5">
      <c r="A19" s="4" t="s">
        <v>634</v>
      </c>
      <c r="B19" s="5" t="n">
        <v>-127</v>
      </c>
      <c r="C19" s="5" t="n">
        <v>-98</v>
      </c>
      <c r="D19" s="5" t="n">
        <v>-207</v>
      </c>
      <c r="E19" s="5" t="n">
        <v>-146</v>
      </c>
    </row>
    <row r="20" spans="1:5">
      <c r="A20" s="4" t="s">
        <v>635</v>
      </c>
      <c r="B20" s="5" t="n">
        <v>17</v>
      </c>
      <c r="C20" s="5" t="n">
        <v>8</v>
      </c>
      <c r="D20" s="5" t="n">
        <v>27</v>
      </c>
      <c r="E20" s="5" t="n">
        <v>11</v>
      </c>
    </row>
    <row r="21" spans="1:5">
      <c r="A21" s="4" t="s">
        <v>636</v>
      </c>
      <c r="B21" s="5" t="n">
        <v>153</v>
      </c>
      <c r="C21" s="5" t="n">
        <v>129</v>
      </c>
      <c r="D21" s="5" t="n">
        <v>214</v>
      </c>
      <c r="E21" s="5" t="n">
        <v>253</v>
      </c>
    </row>
    <row r="22" spans="1:5">
      <c r="A22" s="4" t="s">
        <v>637</v>
      </c>
      <c r="B22" s="5" t="n">
        <v>569</v>
      </c>
      <c r="C22" s="5" t="n">
        <v>509</v>
      </c>
      <c r="D22" s="5" t="n">
        <v>569</v>
      </c>
      <c r="E22" s="5" t="n">
        <v>509</v>
      </c>
    </row>
    <row r="23" spans="1:5">
      <c r="A23" s="4" t="s">
        <v>638</v>
      </c>
    </row>
    <row r="24" spans="1:5">
      <c r="A24" s="3" t="s">
        <v>632</v>
      </c>
    </row>
    <row r="25" spans="1:5">
      <c r="A25" s="4" t="s">
        <v>633</v>
      </c>
      <c r="B25" s="5" t="n">
        <v>297</v>
      </c>
      <c r="C25" s="5" t="n">
        <v>2702</v>
      </c>
      <c r="D25" s="5" t="n">
        <v>719</v>
      </c>
      <c r="E25" s="5" t="n">
        <v>2180</v>
      </c>
    </row>
    <row r="26" spans="1:5">
      <c r="A26" s="4" t="s">
        <v>634</v>
      </c>
      <c r="B26" s="5" t="n">
        <v>0</v>
      </c>
      <c r="C26" s="5" t="n">
        <v>0</v>
      </c>
      <c r="D26" s="5" t="n">
        <v>0</v>
      </c>
      <c r="E26" s="5" t="n">
        <v>0</v>
      </c>
    </row>
    <row r="27" spans="1:5">
      <c r="A27" s="4" t="s">
        <v>635</v>
      </c>
      <c r="B27" s="5" t="n">
        <v>0</v>
      </c>
      <c r="C27" s="5" t="n">
        <v>0</v>
      </c>
      <c r="D27" s="5" t="n">
        <v>0</v>
      </c>
      <c r="E27" s="5" t="n">
        <v>0</v>
      </c>
    </row>
    <row r="28" spans="1:5">
      <c r="A28" s="4" t="s">
        <v>636</v>
      </c>
      <c r="B28" s="5" t="n">
        <v>-140</v>
      </c>
      <c r="C28" s="5" t="n">
        <v>145</v>
      </c>
      <c r="D28" s="5" t="n">
        <v>-562</v>
      </c>
      <c r="E28" s="5" t="n">
        <v>667</v>
      </c>
    </row>
    <row r="29" spans="1:5">
      <c r="A29" s="4" t="s">
        <v>637</v>
      </c>
      <c r="B29" s="5" t="n">
        <v>157</v>
      </c>
      <c r="C29" s="5" t="n">
        <v>2847</v>
      </c>
      <c r="D29" s="5" t="n">
        <v>157</v>
      </c>
      <c r="E29" s="5" t="n">
        <v>2847</v>
      </c>
    </row>
    <row r="30" spans="1:5">
      <c r="A30" s="4" t="s">
        <v>564</v>
      </c>
    </row>
    <row r="31" spans="1:5">
      <c r="A31" s="3" t="s">
        <v>632</v>
      </c>
    </row>
    <row r="32" spans="1:5">
      <c r="A32" s="4" t="s">
        <v>633</v>
      </c>
      <c r="B32" s="5" t="n">
        <v>2967</v>
      </c>
      <c r="C32" s="5" t="n">
        <v>2977</v>
      </c>
      <c r="D32" s="5" t="n">
        <v>2835</v>
      </c>
      <c r="E32" s="5" t="n">
        <v>3388</v>
      </c>
    </row>
    <row r="33" spans="1:5">
      <c r="A33" s="4" t="s">
        <v>634</v>
      </c>
      <c r="B33" s="5" t="n">
        <v>0</v>
      </c>
      <c r="C33" s="5" t="n">
        <v>0</v>
      </c>
      <c r="D33" s="5" t="n">
        <v>0</v>
      </c>
      <c r="E33" s="5" t="n">
        <v>0</v>
      </c>
    </row>
    <row r="34" spans="1:5">
      <c r="A34" s="4" t="s">
        <v>635</v>
      </c>
      <c r="B34" s="5" t="n">
        <v>0</v>
      </c>
      <c r="C34" s="5" t="n">
        <v>0</v>
      </c>
      <c r="D34" s="5" t="n">
        <v>0</v>
      </c>
      <c r="E34" s="5" t="n">
        <v>18</v>
      </c>
    </row>
    <row r="35" spans="1:5">
      <c r="A35" s="4" t="s">
        <v>636</v>
      </c>
      <c r="B35" s="5" t="n">
        <v>-259</v>
      </c>
      <c r="C35" s="5" t="n">
        <v>-78</v>
      </c>
      <c r="D35" s="5" t="n">
        <v>-127</v>
      </c>
      <c r="E35" s="5" t="n">
        <v>-507</v>
      </c>
    </row>
    <row r="36" spans="1:5">
      <c r="A36" s="4" t="s">
        <v>637</v>
      </c>
      <c r="B36" s="5" t="n">
        <v>2708</v>
      </c>
      <c r="C36" s="5" t="n">
        <v>2899</v>
      </c>
      <c r="D36" s="5" t="n">
        <v>2708</v>
      </c>
      <c r="E36" s="5" t="n">
        <v>2899</v>
      </c>
    </row>
    <row r="37" spans="1:5">
      <c r="A37" s="4" t="s">
        <v>565</v>
      </c>
    </row>
    <row r="38" spans="1:5">
      <c r="A38" s="3" t="s">
        <v>632</v>
      </c>
    </row>
    <row r="39" spans="1:5">
      <c r="A39" s="4" t="s">
        <v>633</v>
      </c>
      <c r="B39" s="5" t="n">
        <v>2652</v>
      </c>
      <c r="C39" s="5" t="n">
        <v>2788</v>
      </c>
      <c r="D39" s="5" t="n">
        <v>2636</v>
      </c>
      <c r="E39" s="5" t="n">
        <v>3013</v>
      </c>
    </row>
    <row r="40" spans="1:5">
      <c r="A40" s="4" t="s">
        <v>634</v>
      </c>
      <c r="B40" s="5" t="n">
        <v>0</v>
      </c>
      <c r="C40" s="5" t="n">
        <v>0</v>
      </c>
      <c r="D40" s="5" t="n">
        <v>0</v>
      </c>
      <c r="E40" s="5" t="n">
        <v>0</v>
      </c>
    </row>
    <row r="41" spans="1:5">
      <c r="A41" s="4" t="s">
        <v>635</v>
      </c>
      <c r="B41" s="5" t="n">
        <v>0</v>
      </c>
      <c r="C41" s="5" t="n">
        <v>0</v>
      </c>
      <c r="D41" s="5" t="n">
        <v>0</v>
      </c>
      <c r="E41" s="5" t="n">
        <v>0</v>
      </c>
    </row>
    <row r="42" spans="1:5">
      <c r="A42" s="4" t="s">
        <v>636</v>
      </c>
      <c r="B42" s="5" t="n">
        <v>-84</v>
      </c>
      <c r="C42" s="5" t="n">
        <v>-93</v>
      </c>
      <c r="D42" s="5" t="n">
        <v>-68</v>
      </c>
      <c r="E42" s="5" t="n">
        <v>-318</v>
      </c>
    </row>
    <row r="43" spans="1:5">
      <c r="A43" s="4" t="s">
        <v>637</v>
      </c>
      <c r="B43" s="5" t="n">
        <v>2568</v>
      </c>
      <c r="C43" s="5" t="n">
        <v>2695</v>
      </c>
      <c r="D43" s="5" t="n">
        <v>2568</v>
      </c>
      <c r="E43" s="5" t="n">
        <v>2695</v>
      </c>
    </row>
    <row r="44" spans="1:5">
      <c r="A44" s="4" t="s">
        <v>566</v>
      </c>
    </row>
    <row r="45" spans="1:5">
      <c r="A45" s="3" t="s">
        <v>632</v>
      </c>
    </row>
    <row r="46" spans="1:5">
      <c r="A46" s="4" t="s">
        <v>633</v>
      </c>
      <c r="B46" s="5" t="n">
        <v>4010</v>
      </c>
      <c r="C46" s="5" t="n">
        <v>2539</v>
      </c>
      <c r="D46" s="5" t="n">
        <v>3945</v>
      </c>
      <c r="E46" s="5" t="n">
        <v>2505</v>
      </c>
    </row>
    <row r="47" spans="1:5">
      <c r="A47" s="4" t="s">
        <v>634</v>
      </c>
      <c r="B47" s="5" t="n">
        <v>0</v>
      </c>
      <c r="C47" s="5" t="n">
        <v>-1</v>
      </c>
      <c r="D47" s="5" t="n">
        <v>0</v>
      </c>
      <c r="E47" s="5" t="n">
        <v>-1</v>
      </c>
    </row>
    <row r="48" spans="1:5">
      <c r="A48" s="4" t="s">
        <v>635</v>
      </c>
      <c r="B48" s="5" t="n">
        <v>3</v>
      </c>
      <c r="C48" s="5" t="n">
        <v>71</v>
      </c>
      <c r="D48" s="5" t="n">
        <v>6</v>
      </c>
      <c r="E48" s="5" t="n">
        <v>74</v>
      </c>
    </row>
    <row r="49" spans="1:5">
      <c r="A49" s="4" t="s">
        <v>636</v>
      </c>
      <c r="B49" s="5" t="n">
        <v>-125</v>
      </c>
      <c r="C49" s="5" t="n">
        <v>-185</v>
      </c>
      <c r="D49" s="5" t="n">
        <v>-63</v>
      </c>
      <c r="E49" s="5" t="n">
        <v>-154</v>
      </c>
    </row>
    <row r="50" spans="1:5">
      <c r="A50" s="4" t="s">
        <v>637</v>
      </c>
      <c r="B50" s="5" t="n">
        <v>3888</v>
      </c>
      <c r="C50" s="5" t="n">
        <v>2424</v>
      </c>
      <c r="D50" s="5" t="n">
        <v>3888</v>
      </c>
      <c r="E50" s="5" t="n">
        <v>2424</v>
      </c>
    </row>
    <row r="51" spans="1:5">
      <c r="A51" s="4" t="s">
        <v>567</v>
      </c>
    </row>
    <row r="52" spans="1:5">
      <c r="A52" s="3" t="s">
        <v>632</v>
      </c>
    </row>
    <row r="53" spans="1:5">
      <c r="A53" s="4" t="s">
        <v>633</v>
      </c>
      <c r="B53" s="5" t="n">
        <v>799</v>
      </c>
      <c r="C53" s="5" t="n">
        <v>759</v>
      </c>
      <c r="D53" s="5" t="n">
        <v>732</v>
      </c>
      <c r="E53" s="5" t="n">
        <v>637</v>
      </c>
    </row>
    <row r="54" spans="1:5">
      <c r="A54" s="4" t="s">
        <v>634</v>
      </c>
      <c r="B54" s="5" t="n">
        <v>0</v>
      </c>
      <c r="C54" s="5" t="n">
        <v>0</v>
      </c>
      <c r="D54" s="5" t="n">
        <v>0</v>
      </c>
      <c r="E54" s="5" t="n">
        <v>0</v>
      </c>
    </row>
    <row r="55" spans="1:5">
      <c r="A55" s="4" t="s">
        <v>635</v>
      </c>
      <c r="B55" s="5" t="n">
        <v>0</v>
      </c>
      <c r="C55" s="5" t="n">
        <v>0</v>
      </c>
      <c r="D55" s="5" t="n">
        <v>0</v>
      </c>
      <c r="E55" s="5" t="n">
        <v>0</v>
      </c>
    </row>
    <row r="56" spans="1:5">
      <c r="A56" s="4" t="s">
        <v>636</v>
      </c>
      <c r="B56" s="5" t="n">
        <v>-53</v>
      </c>
      <c r="C56" s="5" t="n">
        <v>5</v>
      </c>
      <c r="D56" s="5" t="n">
        <v>14</v>
      </c>
      <c r="E56" s="5" t="n">
        <v>127</v>
      </c>
    </row>
    <row r="57" spans="1:5">
      <c r="A57" s="4" t="s">
        <v>637</v>
      </c>
      <c r="B57" s="5" t="n">
        <v>746</v>
      </c>
      <c r="C57" s="5" t="n">
        <v>764</v>
      </c>
      <c r="D57" s="5" t="n">
        <v>746</v>
      </c>
      <c r="E57" s="5" t="n">
        <v>764</v>
      </c>
    </row>
    <row r="58" spans="1:5">
      <c r="A58" s="4" t="s">
        <v>568</v>
      </c>
    </row>
    <row r="59" spans="1:5">
      <c r="A59" s="3" t="s">
        <v>632</v>
      </c>
    </row>
    <row r="60" spans="1:5">
      <c r="A60" s="4" t="s">
        <v>633</v>
      </c>
      <c r="B60" s="5" t="n">
        <v>1801</v>
      </c>
      <c r="C60" s="5" t="n">
        <v>925</v>
      </c>
      <c r="D60" s="5" t="n">
        <v>1813</v>
      </c>
      <c r="E60" s="5" t="n">
        <v>909</v>
      </c>
    </row>
    <row r="61" spans="1:5">
      <c r="A61" s="4" t="s">
        <v>634</v>
      </c>
      <c r="B61" s="5" t="n">
        <v>0</v>
      </c>
      <c r="C61" s="5" t="n">
        <v>0</v>
      </c>
      <c r="D61" s="5" t="n">
        <v>0</v>
      </c>
      <c r="E61" s="5" t="n">
        <v>0</v>
      </c>
    </row>
    <row r="62" spans="1:5">
      <c r="A62" s="4" t="s">
        <v>635</v>
      </c>
      <c r="B62" s="5" t="n">
        <v>0</v>
      </c>
      <c r="C62" s="5" t="n">
        <v>1</v>
      </c>
      <c r="D62" s="5" t="n">
        <v>0</v>
      </c>
      <c r="E62" s="5" t="n">
        <v>2</v>
      </c>
    </row>
    <row r="63" spans="1:5">
      <c r="A63" s="4" t="s">
        <v>636</v>
      </c>
      <c r="B63" s="5" t="n">
        <v>1681</v>
      </c>
      <c r="C63" s="5" t="n">
        <v>12</v>
      </c>
      <c r="D63" s="5" t="n">
        <v>1669</v>
      </c>
      <c r="E63" s="5" t="n">
        <v>27</v>
      </c>
    </row>
    <row r="64" spans="1:5">
      <c r="A64" s="4" t="s">
        <v>637</v>
      </c>
      <c r="B64" s="5" t="n">
        <v>3482</v>
      </c>
      <c r="C64" s="5" t="n">
        <v>938</v>
      </c>
      <c r="D64" s="5" t="n">
        <v>3482</v>
      </c>
      <c r="E64" s="5" t="n">
        <v>938</v>
      </c>
    </row>
    <row r="65" spans="1:5">
      <c r="A65" s="4" t="s">
        <v>569</v>
      </c>
    </row>
    <row r="66" spans="1:5">
      <c r="A66" s="3" t="s">
        <v>632</v>
      </c>
    </row>
    <row r="67" spans="1:5">
      <c r="A67" s="4" t="s">
        <v>633</v>
      </c>
      <c r="B67" s="5" t="n">
        <v>1266</v>
      </c>
      <c r="C67" s="5" t="n">
        <v>542</v>
      </c>
      <c r="D67" s="5" t="n">
        <v>1287</v>
      </c>
      <c r="E67" s="5" t="n">
        <v>592</v>
      </c>
    </row>
    <row r="68" spans="1:5">
      <c r="A68" s="4" t="s">
        <v>634</v>
      </c>
      <c r="B68" s="5" t="n">
        <v>0</v>
      </c>
      <c r="C68" s="5" t="n">
        <v>0</v>
      </c>
      <c r="D68" s="5" t="n">
        <v>0</v>
      </c>
      <c r="E68" s="5" t="n">
        <v>0</v>
      </c>
    </row>
    <row r="69" spans="1:5">
      <c r="A69" s="4" t="s">
        <v>635</v>
      </c>
      <c r="B69" s="5" t="n">
        <v>0</v>
      </c>
      <c r="C69" s="5" t="n">
        <v>0</v>
      </c>
      <c r="D69" s="5" t="n">
        <v>0</v>
      </c>
      <c r="E69" s="5" t="n">
        <v>0</v>
      </c>
    </row>
    <row r="70" spans="1:5">
      <c r="A70" s="4" t="s">
        <v>636</v>
      </c>
      <c r="B70" s="5" t="n">
        <v>89</v>
      </c>
      <c r="C70" s="5" t="n">
        <v>103</v>
      </c>
      <c r="D70" s="5" t="n">
        <v>68</v>
      </c>
      <c r="E70" s="5" t="n">
        <v>53</v>
      </c>
    </row>
    <row r="71" spans="1:5">
      <c r="A71" s="4" t="s">
        <v>637</v>
      </c>
      <c r="B71" s="5" t="n">
        <v>1355</v>
      </c>
      <c r="C71" s="5" t="n">
        <v>645</v>
      </c>
      <c r="D71" s="5" t="n">
        <v>1355</v>
      </c>
      <c r="E71" s="5" t="n">
        <v>645</v>
      </c>
    </row>
    <row r="72" spans="1:5">
      <c r="A72" s="4" t="s">
        <v>570</v>
      </c>
    </row>
    <row r="73" spans="1:5">
      <c r="A73" s="3" t="s">
        <v>632</v>
      </c>
    </row>
    <row r="74" spans="1:5">
      <c r="A74" s="4" t="s">
        <v>633</v>
      </c>
      <c r="B74" s="5" t="n">
        <v>578</v>
      </c>
      <c r="C74" s="5" t="n">
        <v>449</v>
      </c>
      <c r="D74" s="5" t="n">
        <v>579</v>
      </c>
      <c r="E74" s="5" t="n">
        <v>431</v>
      </c>
    </row>
    <row r="75" spans="1:5">
      <c r="A75" s="4" t="s">
        <v>634</v>
      </c>
      <c r="B75" s="5" t="n">
        <v>0</v>
      </c>
      <c r="C75" s="5" t="n">
        <v>0</v>
      </c>
      <c r="D75" s="5" t="n">
        <v>0</v>
      </c>
      <c r="E75" s="5" t="n">
        <v>0</v>
      </c>
    </row>
    <row r="76" spans="1:5">
      <c r="A76" s="4" t="s">
        <v>635</v>
      </c>
      <c r="B76" s="5" t="n">
        <v>0</v>
      </c>
      <c r="C76" s="5" t="n">
        <v>0</v>
      </c>
      <c r="D76" s="5" t="n">
        <v>0</v>
      </c>
      <c r="E76" s="5" t="n">
        <v>0</v>
      </c>
    </row>
    <row r="77" spans="1:5">
      <c r="A77" s="4" t="s">
        <v>636</v>
      </c>
      <c r="B77" s="5" t="n">
        <v>-22</v>
      </c>
      <c r="C77" s="5" t="n">
        <v>22</v>
      </c>
      <c r="D77" s="5" t="n">
        <v>-23</v>
      </c>
      <c r="E77" s="5" t="n">
        <v>40</v>
      </c>
    </row>
    <row r="78" spans="1:5">
      <c r="A78" s="4" t="s">
        <v>637</v>
      </c>
      <c r="B78" s="5" t="n">
        <v>556</v>
      </c>
      <c r="C78" s="5" t="n">
        <v>471</v>
      </c>
      <c r="D78" s="5" t="n">
        <v>556</v>
      </c>
      <c r="E78" s="5" t="n">
        <v>471</v>
      </c>
    </row>
    <row r="79" spans="1:5">
      <c r="A79" s="4" t="s">
        <v>571</v>
      </c>
    </row>
    <row r="80" spans="1:5">
      <c r="A80" s="3" t="s">
        <v>632</v>
      </c>
    </row>
    <row r="81" spans="1:5">
      <c r="A81" s="4" t="s">
        <v>633</v>
      </c>
      <c r="B81" s="5" t="n">
        <v>132</v>
      </c>
      <c r="C81" s="5" t="n">
        <v>114</v>
      </c>
      <c r="D81" s="5" t="n">
        <v>126</v>
      </c>
      <c r="E81" s="5" t="n">
        <v>108</v>
      </c>
    </row>
    <row r="82" spans="1:5">
      <c r="A82" s="4" t="s">
        <v>634</v>
      </c>
      <c r="B82" s="5" t="n">
        <v>0</v>
      </c>
      <c r="C82" s="5" t="n">
        <v>-10</v>
      </c>
      <c r="D82" s="5" t="n">
        <v>0</v>
      </c>
      <c r="E82" s="5" t="n">
        <v>-10</v>
      </c>
    </row>
    <row r="83" spans="1:5">
      <c r="A83" s="4" t="s">
        <v>635</v>
      </c>
      <c r="B83" s="5" t="n">
        <v>0</v>
      </c>
      <c r="C83" s="5" t="n">
        <v>1</v>
      </c>
      <c r="D83" s="5" t="n">
        <v>0</v>
      </c>
      <c r="E83" s="5" t="n">
        <v>1</v>
      </c>
    </row>
    <row r="84" spans="1:5">
      <c r="A84" s="4" t="s">
        <v>636</v>
      </c>
      <c r="B84" s="5" t="n">
        <v>5</v>
      </c>
      <c r="C84" s="5" t="n">
        <v>9</v>
      </c>
      <c r="D84" s="5" t="n">
        <v>11</v>
      </c>
      <c r="E84" s="5" t="n">
        <v>15</v>
      </c>
    </row>
    <row r="85" spans="1:5">
      <c r="A85" s="4" t="s">
        <v>637</v>
      </c>
      <c r="B85" s="5" t="n">
        <v>137</v>
      </c>
      <c r="C85" s="5" t="n">
        <v>114</v>
      </c>
      <c r="D85" s="5" t="n">
        <v>137</v>
      </c>
      <c r="E85" s="5" t="n">
        <v>114</v>
      </c>
    </row>
    <row r="86" spans="1:5">
      <c r="A86" s="4" t="s">
        <v>572</v>
      </c>
    </row>
    <row r="87" spans="1:5">
      <c r="A87" s="3" t="s">
        <v>632</v>
      </c>
    </row>
    <row r="88" spans="1:5">
      <c r="A88" s="4" t="s">
        <v>633</v>
      </c>
      <c r="B88" s="5" t="n">
        <v>195</v>
      </c>
      <c r="C88" s="5" t="n">
        <v>204</v>
      </c>
      <c r="D88" s="5" t="n">
        <v>265</v>
      </c>
      <c r="E88" s="5" t="n">
        <v>217</v>
      </c>
    </row>
    <row r="89" spans="1:5">
      <c r="A89" s="4" t="s">
        <v>634</v>
      </c>
      <c r="B89" s="5" t="n">
        <v>-97</v>
      </c>
      <c r="C89" s="5" t="n">
        <v>0</v>
      </c>
      <c r="D89" s="5" t="n">
        <v>-117</v>
      </c>
      <c r="E89" s="5" t="n">
        <v>0</v>
      </c>
    </row>
    <row r="90" spans="1:5">
      <c r="A90" s="4" t="s">
        <v>635</v>
      </c>
      <c r="B90" s="5" t="n">
        <v>1</v>
      </c>
      <c r="C90" s="5" t="n">
        <v>0</v>
      </c>
      <c r="D90" s="5" t="n">
        <v>2</v>
      </c>
      <c r="E90" s="5" t="n">
        <v>0</v>
      </c>
    </row>
    <row r="91" spans="1:5">
      <c r="A91" s="4" t="s">
        <v>636</v>
      </c>
      <c r="B91" s="5" t="n">
        <v>173</v>
      </c>
      <c r="C91" s="5" t="n">
        <v>-1</v>
      </c>
      <c r="D91" s="5" t="n">
        <v>122</v>
      </c>
      <c r="E91" s="5" t="n">
        <v>-14</v>
      </c>
    </row>
    <row r="92" spans="1:5">
      <c r="A92" s="4" t="s">
        <v>637</v>
      </c>
      <c r="B92" s="5" t="n">
        <v>272</v>
      </c>
      <c r="C92" s="5" t="n">
        <v>203</v>
      </c>
      <c r="D92" s="5" t="n">
        <v>272</v>
      </c>
      <c r="E92" s="5" t="n">
        <v>203</v>
      </c>
    </row>
    <row r="93" spans="1:5">
      <c r="A93" s="4" t="s">
        <v>573</v>
      </c>
    </row>
    <row r="94" spans="1:5">
      <c r="A94" s="3" t="s">
        <v>632</v>
      </c>
    </row>
    <row r="95" spans="1:5">
      <c r="A95" s="4" t="s">
        <v>633</v>
      </c>
      <c r="B95" s="5" t="n">
        <v>5185</v>
      </c>
      <c r="C95" s="5" t="n">
        <v>2715</v>
      </c>
      <c r="D95" s="5" t="n">
        <v>4063</v>
      </c>
      <c r="E95" s="5" t="n">
        <v>2643</v>
      </c>
    </row>
    <row r="96" spans="1:5">
      <c r="A96" s="4" t="s">
        <v>634</v>
      </c>
      <c r="B96" s="5" t="n">
        <v>0</v>
      </c>
      <c r="C96" s="5" t="n">
        <v>0</v>
      </c>
      <c r="D96" s="5" t="n">
        <v>-46</v>
      </c>
      <c r="E96" s="5" t="n">
        <v>0</v>
      </c>
    </row>
    <row r="97" spans="1:5">
      <c r="A97" s="4" t="s">
        <v>635</v>
      </c>
      <c r="B97" s="5" t="n">
        <v>0</v>
      </c>
      <c r="C97" s="5" t="n">
        <v>0</v>
      </c>
      <c r="D97" s="5" t="n">
        <v>0</v>
      </c>
      <c r="E97" s="5" t="n">
        <v>0</v>
      </c>
    </row>
    <row r="98" spans="1:5">
      <c r="A98" s="4" t="s">
        <v>636</v>
      </c>
      <c r="B98" s="5" t="n">
        <v>-40</v>
      </c>
      <c r="C98" s="5" t="n">
        <v>240</v>
      </c>
      <c r="D98" s="5" t="n">
        <v>1128</v>
      </c>
      <c r="E98" s="5" t="n">
        <v>312</v>
      </c>
    </row>
    <row r="99" spans="1:5">
      <c r="A99" s="4" t="s">
        <v>637</v>
      </c>
      <c r="B99" s="5" t="n">
        <v>5145</v>
      </c>
      <c r="C99" s="5" t="n">
        <v>2955</v>
      </c>
      <c r="D99" s="5" t="n">
        <v>5145</v>
      </c>
      <c r="E99" s="5" t="n">
        <v>2955</v>
      </c>
    </row>
    <row r="100" spans="1:5">
      <c r="A100" s="4" t="s">
        <v>574</v>
      </c>
    </row>
    <row r="101" spans="1:5">
      <c r="A101" s="3" t="s">
        <v>632</v>
      </c>
    </row>
    <row r="102" spans="1:5">
      <c r="A102" s="4" t="s">
        <v>633</v>
      </c>
      <c r="B102" s="5" t="n">
        <v>199</v>
      </c>
      <c r="C102" s="5" t="n">
        <v>152</v>
      </c>
      <c r="D102" s="5" t="n">
        <v>144</v>
      </c>
      <c r="E102" s="5" t="n">
        <v>66</v>
      </c>
    </row>
    <row r="103" spans="1:5">
      <c r="A103" s="4" t="s">
        <v>634</v>
      </c>
      <c r="B103" s="5" t="n">
        <v>-30</v>
      </c>
      <c r="C103" s="5" t="n">
        <v>-88</v>
      </c>
      <c r="D103" s="5" t="n">
        <v>-90</v>
      </c>
      <c r="E103" s="5" t="n">
        <v>-136</v>
      </c>
    </row>
    <row r="104" spans="1:5">
      <c r="A104" s="4" t="s">
        <v>635</v>
      </c>
      <c r="B104" s="5" t="n">
        <v>16</v>
      </c>
      <c r="C104" s="5" t="n">
        <v>7</v>
      </c>
      <c r="D104" s="5" t="n">
        <v>25</v>
      </c>
      <c r="E104" s="5" t="n">
        <v>10</v>
      </c>
    </row>
    <row r="105" spans="1:5">
      <c r="A105" s="4" t="s">
        <v>636</v>
      </c>
      <c r="B105" s="5" t="n">
        <v>-25</v>
      </c>
      <c r="C105" s="5" t="n">
        <v>121</v>
      </c>
      <c r="D105" s="5" t="n">
        <v>81</v>
      </c>
      <c r="E105" s="5" t="n">
        <v>252</v>
      </c>
    </row>
    <row r="106" spans="1:5">
      <c r="A106" s="4" t="s">
        <v>637</v>
      </c>
      <c r="B106" s="6" t="n">
        <v>160</v>
      </c>
      <c r="C106" s="6" t="n">
        <v>192</v>
      </c>
      <c r="D106" s="6" t="n">
        <v>160</v>
      </c>
      <c r="E106" s="6" t="n">
        <v>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2</v>
      </c>
      <c r="C1" s="2" t="s">
        <v>211</v>
      </c>
      <c r="D1" s="2" t="s">
        <v>32</v>
      </c>
      <c r="E1" s="2" t="s">
        <v>79</v>
      </c>
      <c r="F1" s="2" t="s">
        <v>212</v>
      </c>
      <c r="G1" s="2" t="s">
        <v>640</v>
      </c>
    </row>
    <row r="2" spans="1:7">
      <c r="A2" s="3" t="s">
        <v>632</v>
      </c>
    </row>
    <row r="3" spans="1:7">
      <c r="A3" s="4" t="s">
        <v>641</v>
      </c>
      <c r="B3" s="6" t="n">
        <v>6601</v>
      </c>
      <c r="D3" s="6" t="n">
        <v>3679</v>
      </c>
      <c r="E3" s="6" t="n">
        <v>0</v>
      </c>
    </row>
    <row r="4" spans="1:7">
      <c r="A4" s="4" t="s">
        <v>642</v>
      </c>
      <c r="B4" s="5" t="n">
        <v>14573</v>
      </c>
      <c r="D4" s="5" t="n">
        <v>15465</v>
      </c>
      <c r="E4" s="5" t="n">
        <v>17147</v>
      </c>
    </row>
    <row r="5" spans="1:7">
      <c r="A5" s="4" t="s">
        <v>643</v>
      </c>
      <c r="B5" s="5" t="n">
        <v>21174</v>
      </c>
      <c r="C5" s="6" t="n">
        <v>20081</v>
      </c>
      <c r="D5" s="5" t="n">
        <v>19144</v>
      </c>
      <c r="E5" s="5" t="n">
        <v>17147</v>
      </c>
      <c r="F5" s="6" t="n">
        <v>16866</v>
      </c>
      <c r="G5" s="6" t="n">
        <v>16689</v>
      </c>
    </row>
    <row r="6" spans="1:7">
      <c r="A6" s="4" t="s">
        <v>644</v>
      </c>
      <c r="B6" s="5" t="n">
        <v>27514</v>
      </c>
      <c r="D6" s="5" t="n">
        <v>45233</v>
      </c>
      <c r="E6" s="5" t="n">
        <v>23500</v>
      </c>
    </row>
    <row r="7" spans="1:7">
      <c r="A7" s="4" t="s">
        <v>645</v>
      </c>
      <c r="B7" s="5" t="n">
        <v>1446364</v>
      </c>
      <c r="D7" s="5" t="n">
        <v>1440447</v>
      </c>
      <c r="E7" s="5" t="n">
        <v>1442396</v>
      </c>
    </row>
    <row r="8" spans="1:7">
      <c r="A8" s="4" t="s">
        <v>646</v>
      </c>
      <c r="B8" s="5" t="n">
        <v>1473878</v>
      </c>
      <c r="D8" s="5" t="n">
        <v>1485680</v>
      </c>
      <c r="E8" s="5" t="n">
        <v>1465896</v>
      </c>
    </row>
    <row r="9" spans="1:7">
      <c r="A9" s="4" t="s">
        <v>441</v>
      </c>
    </row>
    <row r="10" spans="1:7">
      <c r="A10" s="3" t="s">
        <v>632</v>
      </c>
    </row>
    <row r="11" spans="1:7">
      <c r="A11" s="4" t="s">
        <v>641</v>
      </c>
      <c r="B11" s="5" t="n">
        <v>6601</v>
      </c>
      <c r="D11" s="5" t="n">
        <v>3679</v>
      </c>
      <c r="E11" s="5" t="n">
        <v>0</v>
      </c>
    </row>
    <row r="12" spans="1:7">
      <c r="A12" s="4" t="s">
        <v>642</v>
      </c>
      <c r="B12" s="5" t="n">
        <v>13847</v>
      </c>
      <c r="D12" s="5" t="n">
        <v>14211</v>
      </c>
      <c r="E12" s="5" t="n">
        <v>13791</v>
      </c>
    </row>
    <row r="13" spans="1:7">
      <c r="A13" s="4" t="s">
        <v>643</v>
      </c>
      <c r="B13" s="5" t="n">
        <v>20448</v>
      </c>
      <c r="C13" s="5" t="n">
        <v>19258</v>
      </c>
      <c r="D13" s="5" t="n">
        <v>17890</v>
      </c>
      <c r="E13" s="5" t="n">
        <v>13791</v>
      </c>
      <c r="F13" s="5" t="n">
        <v>13694</v>
      </c>
      <c r="G13" s="5" t="n">
        <v>14118</v>
      </c>
    </row>
    <row r="14" spans="1:7">
      <c r="A14" s="4" t="s">
        <v>644</v>
      </c>
      <c r="B14" s="5" t="n">
        <v>26602</v>
      </c>
      <c r="D14" s="5" t="n">
        <v>43685</v>
      </c>
      <c r="E14" s="5" t="n">
        <v>22472</v>
      </c>
    </row>
    <row r="15" spans="1:7">
      <c r="A15" s="4" t="s">
        <v>645</v>
      </c>
      <c r="B15" s="5" t="n">
        <v>1240187</v>
      </c>
      <c r="D15" s="5" t="n">
        <v>1236125</v>
      </c>
      <c r="E15" s="5" t="n">
        <v>1242873</v>
      </c>
    </row>
    <row r="16" spans="1:7">
      <c r="A16" s="4" t="s">
        <v>646</v>
      </c>
      <c r="B16" s="5" t="n">
        <v>1266789</v>
      </c>
      <c r="D16" s="5" t="n">
        <v>1279810</v>
      </c>
      <c r="E16" s="5" t="n">
        <v>1265345</v>
      </c>
    </row>
    <row r="17" spans="1:7">
      <c r="A17" s="4" t="s">
        <v>450</v>
      </c>
    </row>
    <row r="18" spans="1:7">
      <c r="A18" s="3" t="s">
        <v>632</v>
      </c>
    </row>
    <row r="19" spans="1:7">
      <c r="A19" s="4" t="s">
        <v>641</v>
      </c>
      <c r="B19" s="5" t="n">
        <v>0</v>
      </c>
      <c r="D19" s="5" t="n">
        <v>0</v>
      </c>
      <c r="E19" s="5" t="n">
        <v>0</v>
      </c>
    </row>
    <row r="20" spans="1:7">
      <c r="A20" s="4" t="s">
        <v>642</v>
      </c>
      <c r="B20" s="5" t="n">
        <v>569</v>
      </c>
      <c r="D20" s="5" t="n">
        <v>535</v>
      </c>
      <c r="E20" s="5" t="n">
        <v>509</v>
      </c>
    </row>
    <row r="21" spans="1:7">
      <c r="A21" s="4" t="s">
        <v>643</v>
      </c>
      <c r="B21" s="5" t="n">
        <v>569</v>
      </c>
      <c r="C21" s="5" t="n">
        <v>526</v>
      </c>
      <c r="D21" s="5" t="n">
        <v>535</v>
      </c>
      <c r="E21" s="5" t="n">
        <v>509</v>
      </c>
      <c r="F21" s="5" t="n">
        <v>470</v>
      </c>
      <c r="G21" s="5" t="n">
        <v>391</v>
      </c>
    </row>
    <row r="22" spans="1:7">
      <c r="A22" s="4" t="s">
        <v>644</v>
      </c>
      <c r="B22" s="5" t="n">
        <v>912</v>
      </c>
      <c r="D22" s="5" t="n">
        <v>1548</v>
      </c>
      <c r="E22" s="5" t="n">
        <v>1028</v>
      </c>
    </row>
    <row r="23" spans="1:7">
      <c r="A23" s="4" t="s">
        <v>645</v>
      </c>
      <c r="B23" s="5" t="n">
        <v>206177</v>
      </c>
      <c r="D23" s="5" t="n">
        <v>204322</v>
      </c>
      <c r="E23" s="5" t="n">
        <v>199523</v>
      </c>
    </row>
    <row r="24" spans="1:7">
      <c r="A24" s="4" t="s">
        <v>646</v>
      </c>
      <c r="B24" s="5" t="n">
        <v>207089</v>
      </c>
      <c r="D24" s="5" t="n">
        <v>205870</v>
      </c>
      <c r="E24" s="5" t="n">
        <v>200551</v>
      </c>
    </row>
    <row r="25" spans="1:7">
      <c r="A25" s="4" t="s">
        <v>638</v>
      </c>
    </row>
    <row r="26" spans="1:7">
      <c r="A26" s="3" t="s">
        <v>632</v>
      </c>
    </row>
    <row r="27" spans="1:7">
      <c r="A27" s="4" t="s">
        <v>641</v>
      </c>
      <c r="B27" s="5" t="n">
        <v>0</v>
      </c>
      <c r="D27" s="5" t="n">
        <v>0</v>
      </c>
      <c r="E27" s="5" t="n">
        <v>0</v>
      </c>
    </row>
    <row r="28" spans="1:7">
      <c r="A28" s="4" t="s">
        <v>642</v>
      </c>
      <c r="B28" s="5" t="n">
        <v>157</v>
      </c>
      <c r="D28" s="5" t="n">
        <v>719</v>
      </c>
      <c r="E28" s="5" t="n">
        <v>2847</v>
      </c>
    </row>
    <row r="29" spans="1:7">
      <c r="A29" s="4" t="s">
        <v>643</v>
      </c>
      <c r="B29" s="5" t="n">
        <v>157</v>
      </c>
      <c r="C29" s="5" t="n">
        <v>297</v>
      </c>
      <c r="D29" s="5" t="n">
        <v>719</v>
      </c>
      <c r="E29" s="5" t="n">
        <v>2847</v>
      </c>
      <c r="F29" s="5" t="n">
        <v>2702</v>
      </c>
      <c r="G29" s="5" t="n">
        <v>2180</v>
      </c>
    </row>
    <row r="30" spans="1:7">
      <c r="A30" s="4" t="s">
        <v>644</v>
      </c>
      <c r="B30" s="5" t="n">
        <v>0</v>
      </c>
      <c r="D30" s="5" t="n">
        <v>0</v>
      </c>
      <c r="E30" s="5" t="n">
        <v>0</v>
      </c>
    </row>
    <row r="31" spans="1:7">
      <c r="A31" s="4" t="s">
        <v>645</v>
      </c>
      <c r="B31" s="5" t="n">
        <v>0</v>
      </c>
      <c r="D31" s="5" t="n">
        <v>0</v>
      </c>
      <c r="E31" s="5" t="n">
        <v>0</v>
      </c>
    </row>
    <row r="32" spans="1:7">
      <c r="A32" s="4" t="s">
        <v>646</v>
      </c>
      <c r="B32" s="5" t="n">
        <v>0</v>
      </c>
      <c r="D32" s="5" t="n">
        <v>0</v>
      </c>
      <c r="E32" s="5" t="n">
        <v>0</v>
      </c>
    </row>
    <row r="33" spans="1:7">
      <c r="A33" s="4" t="s">
        <v>564</v>
      </c>
    </row>
    <row r="34" spans="1:7">
      <c r="A34" s="3" t="s">
        <v>632</v>
      </c>
    </row>
    <row r="35" spans="1:7">
      <c r="A35" s="4" t="s">
        <v>641</v>
      </c>
      <c r="B35" s="5" t="n">
        <v>0</v>
      </c>
      <c r="D35" s="5" t="n">
        <v>51</v>
      </c>
      <c r="E35" s="5" t="n">
        <v>0</v>
      </c>
    </row>
    <row r="36" spans="1:7">
      <c r="A36" s="4" t="s">
        <v>642</v>
      </c>
      <c r="B36" s="5" t="n">
        <v>2708</v>
      </c>
      <c r="D36" s="5" t="n">
        <v>2784</v>
      </c>
      <c r="E36" s="5" t="n">
        <v>2899</v>
      </c>
    </row>
    <row r="37" spans="1:7">
      <c r="A37" s="4" t="s">
        <v>643</v>
      </c>
      <c r="B37" s="5" t="n">
        <v>2708</v>
      </c>
      <c r="C37" s="5" t="n">
        <v>2967</v>
      </c>
      <c r="D37" s="5" t="n">
        <v>2835</v>
      </c>
      <c r="E37" s="5" t="n">
        <v>2899</v>
      </c>
      <c r="F37" s="5" t="n">
        <v>2977</v>
      </c>
      <c r="G37" s="5" t="n">
        <v>3388</v>
      </c>
    </row>
    <row r="38" spans="1:7">
      <c r="A38" s="4" t="s">
        <v>644</v>
      </c>
      <c r="B38" s="5" t="n">
        <v>1192</v>
      </c>
      <c r="D38" s="5" t="n">
        <v>1185</v>
      </c>
      <c r="E38" s="5" t="n">
        <v>2283</v>
      </c>
    </row>
    <row r="39" spans="1:7">
      <c r="A39" s="4" t="s">
        <v>645</v>
      </c>
      <c r="B39" s="5" t="n">
        <v>152791</v>
      </c>
      <c r="D39" s="5" t="n">
        <v>153792</v>
      </c>
      <c r="E39" s="5" t="n">
        <v>158247</v>
      </c>
    </row>
    <row r="40" spans="1:7">
      <c r="A40" s="4" t="s">
        <v>646</v>
      </c>
      <c r="B40" s="5" t="n">
        <v>153983</v>
      </c>
      <c r="D40" s="5" t="n">
        <v>154977</v>
      </c>
      <c r="E40" s="5" t="n">
        <v>160530</v>
      </c>
    </row>
    <row r="41" spans="1:7">
      <c r="A41" s="4" t="s">
        <v>565</v>
      </c>
    </row>
    <row r="42" spans="1:7">
      <c r="A42" s="3" t="s">
        <v>632</v>
      </c>
    </row>
    <row r="43" spans="1:7">
      <c r="A43" s="4" t="s">
        <v>641</v>
      </c>
      <c r="B43" s="5" t="n">
        <v>0</v>
      </c>
      <c r="D43" s="5" t="n">
        <v>0</v>
      </c>
      <c r="E43" s="5" t="n">
        <v>0</v>
      </c>
    </row>
    <row r="44" spans="1:7">
      <c r="A44" s="4" t="s">
        <v>642</v>
      </c>
      <c r="B44" s="5" t="n">
        <v>2568</v>
      </c>
      <c r="D44" s="5" t="n">
        <v>2636</v>
      </c>
      <c r="E44" s="5" t="n">
        <v>2695</v>
      </c>
    </row>
    <row r="45" spans="1:7">
      <c r="A45" s="4" t="s">
        <v>643</v>
      </c>
      <c r="B45" s="5" t="n">
        <v>2568</v>
      </c>
      <c r="C45" s="5" t="n">
        <v>2652</v>
      </c>
      <c r="D45" s="5" t="n">
        <v>2636</v>
      </c>
      <c r="E45" s="5" t="n">
        <v>2695</v>
      </c>
      <c r="F45" s="5" t="n">
        <v>2788</v>
      </c>
      <c r="G45" s="5" t="n">
        <v>3013</v>
      </c>
    </row>
    <row r="46" spans="1:7">
      <c r="A46" s="4" t="s">
        <v>644</v>
      </c>
      <c r="B46" s="5" t="n">
        <v>2620</v>
      </c>
      <c r="D46" s="5" t="n">
        <v>4552</v>
      </c>
      <c r="E46" s="5" t="n">
        <v>7114</v>
      </c>
    </row>
    <row r="47" spans="1:7">
      <c r="A47" s="4" t="s">
        <v>645</v>
      </c>
      <c r="B47" s="5" t="n">
        <v>201961</v>
      </c>
      <c r="D47" s="5" t="n">
        <v>205949</v>
      </c>
      <c r="E47" s="5" t="n">
        <v>219104</v>
      </c>
    </row>
    <row r="48" spans="1:7">
      <c r="A48" s="4" t="s">
        <v>646</v>
      </c>
      <c r="B48" s="5" t="n">
        <v>204581</v>
      </c>
      <c r="D48" s="5" t="n">
        <v>210501</v>
      </c>
      <c r="E48" s="5" t="n">
        <v>226218</v>
      </c>
    </row>
    <row r="49" spans="1:7">
      <c r="A49" s="4" t="s">
        <v>566</v>
      </c>
    </row>
    <row r="50" spans="1:7">
      <c r="A50" s="3" t="s">
        <v>632</v>
      </c>
    </row>
    <row r="51" spans="1:7">
      <c r="A51" s="4" t="s">
        <v>641</v>
      </c>
      <c r="B51" s="5" t="n">
        <v>1218</v>
      </c>
      <c r="D51" s="5" t="n">
        <v>1218</v>
      </c>
      <c r="E51" s="5" t="n">
        <v>0</v>
      </c>
    </row>
    <row r="52" spans="1:7">
      <c r="A52" s="4" t="s">
        <v>642</v>
      </c>
      <c r="B52" s="5" t="n">
        <v>2670</v>
      </c>
      <c r="D52" s="5" t="n">
        <v>2727</v>
      </c>
      <c r="E52" s="5" t="n">
        <v>2424</v>
      </c>
    </row>
    <row r="53" spans="1:7">
      <c r="A53" s="4" t="s">
        <v>643</v>
      </c>
      <c r="B53" s="5" t="n">
        <v>3888</v>
      </c>
      <c r="C53" s="5" t="n">
        <v>4010</v>
      </c>
      <c r="D53" s="5" t="n">
        <v>3945</v>
      </c>
      <c r="E53" s="5" t="n">
        <v>2424</v>
      </c>
      <c r="F53" s="5" t="n">
        <v>2539</v>
      </c>
      <c r="G53" s="5" t="n">
        <v>2505</v>
      </c>
    </row>
    <row r="54" spans="1:7">
      <c r="A54" s="4" t="s">
        <v>644</v>
      </c>
      <c r="B54" s="5" t="n">
        <v>4664</v>
      </c>
      <c r="D54" s="5" t="n">
        <v>5294</v>
      </c>
      <c r="E54" s="5" t="n">
        <v>1641</v>
      </c>
    </row>
    <row r="55" spans="1:7">
      <c r="A55" s="4" t="s">
        <v>645</v>
      </c>
      <c r="B55" s="5" t="n">
        <v>225498</v>
      </c>
      <c r="D55" s="5" t="n">
        <v>225824</v>
      </c>
      <c r="E55" s="5" t="n">
        <v>230400</v>
      </c>
    </row>
    <row r="56" spans="1:7">
      <c r="A56" s="4" t="s">
        <v>646</v>
      </c>
      <c r="B56" s="5" t="n">
        <v>230162</v>
      </c>
      <c r="D56" s="5" t="n">
        <v>231118</v>
      </c>
      <c r="E56" s="5" t="n">
        <v>232041</v>
      </c>
    </row>
    <row r="57" spans="1:7">
      <c r="A57" s="4" t="s">
        <v>567</v>
      </c>
    </row>
    <row r="58" spans="1:7">
      <c r="A58" s="3" t="s">
        <v>632</v>
      </c>
    </row>
    <row r="59" spans="1:7">
      <c r="A59" s="4" t="s">
        <v>641</v>
      </c>
      <c r="B59" s="5" t="n">
        <v>0</v>
      </c>
      <c r="D59" s="5" t="n">
        <v>0</v>
      </c>
      <c r="E59" s="5" t="n">
        <v>0</v>
      </c>
    </row>
    <row r="60" spans="1:7">
      <c r="A60" s="4" t="s">
        <v>642</v>
      </c>
      <c r="B60" s="5" t="n">
        <v>746</v>
      </c>
      <c r="D60" s="5" t="n">
        <v>732</v>
      </c>
      <c r="E60" s="5" t="n">
        <v>764</v>
      </c>
    </row>
    <row r="61" spans="1:7">
      <c r="A61" s="4" t="s">
        <v>643</v>
      </c>
      <c r="B61" s="5" t="n">
        <v>746</v>
      </c>
      <c r="C61" s="5" t="n">
        <v>799</v>
      </c>
      <c r="D61" s="5" t="n">
        <v>732</v>
      </c>
      <c r="E61" s="5" t="n">
        <v>764</v>
      </c>
      <c r="F61" s="5" t="n">
        <v>759</v>
      </c>
      <c r="G61" s="5" t="n">
        <v>637</v>
      </c>
    </row>
    <row r="62" spans="1:7">
      <c r="A62" s="4" t="s">
        <v>644</v>
      </c>
      <c r="B62" s="5" t="n">
        <v>0</v>
      </c>
      <c r="D62" s="5" t="n">
        <v>0</v>
      </c>
      <c r="E62" s="5" t="n">
        <v>0</v>
      </c>
    </row>
    <row r="63" spans="1:7">
      <c r="A63" s="4" t="s">
        <v>645</v>
      </c>
      <c r="B63" s="5" t="n">
        <v>80788</v>
      </c>
      <c r="D63" s="5" t="n">
        <v>77480</v>
      </c>
      <c r="E63" s="5" t="n">
        <v>75531</v>
      </c>
    </row>
    <row r="64" spans="1:7">
      <c r="A64" s="4" t="s">
        <v>646</v>
      </c>
      <c r="B64" s="5" t="n">
        <v>80788</v>
      </c>
      <c r="D64" s="5" t="n">
        <v>77480</v>
      </c>
      <c r="E64" s="5" t="n">
        <v>75531</v>
      </c>
    </row>
    <row r="65" spans="1:7">
      <c r="A65" s="4" t="s">
        <v>568</v>
      </c>
    </row>
    <row r="66" spans="1:7">
      <c r="A66" s="3" t="s">
        <v>632</v>
      </c>
    </row>
    <row r="67" spans="1:7">
      <c r="A67" s="4" t="s">
        <v>641</v>
      </c>
      <c r="B67" s="5" t="n">
        <v>2461</v>
      </c>
      <c r="D67" s="5" t="n">
        <v>757</v>
      </c>
      <c r="E67" s="5" t="n">
        <v>0</v>
      </c>
    </row>
    <row r="68" spans="1:7">
      <c r="A68" s="4" t="s">
        <v>642</v>
      </c>
      <c r="B68" s="5" t="n">
        <v>1021</v>
      </c>
      <c r="D68" s="5" t="n">
        <v>1056</v>
      </c>
      <c r="E68" s="5" t="n">
        <v>938</v>
      </c>
    </row>
    <row r="69" spans="1:7">
      <c r="A69" s="4" t="s">
        <v>643</v>
      </c>
      <c r="B69" s="5" t="n">
        <v>3482</v>
      </c>
      <c r="C69" s="5" t="n">
        <v>1801</v>
      </c>
      <c r="D69" s="5" t="n">
        <v>1813</v>
      </c>
      <c r="E69" s="5" t="n">
        <v>938</v>
      </c>
      <c r="F69" s="5" t="n">
        <v>925</v>
      </c>
      <c r="G69" s="5" t="n">
        <v>909</v>
      </c>
    </row>
    <row r="70" spans="1:7">
      <c r="A70" s="4" t="s">
        <v>644</v>
      </c>
      <c r="B70" s="5" t="n">
        <v>7476</v>
      </c>
      <c r="D70" s="5" t="n">
        <v>12829</v>
      </c>
      <c r="E70" s="5" t="n">
        <v>6730</v>
      </c>
    </row>
    <row r="71" spans="1:7">
      <c r="A71" s="4" t="s">
        <v>645</v>
      </c>
      <c r="B71" s="5" t="n">
        <v>104248</v>
      </c>
      <c r="D71" s="5" t="n">
        <v>104451</v>
      </c>
      <c r="E71" s="5" t="n">
        <v>98093</v>
      </c>
    </row>
    <row r="72" spans="1:7">
      <c r="A72" s="4" t="s">
        <v>646</v>
      </c>
      <c r="B72" s="5" t="n">
        <v>111724</v>
      </c>
      <c r="D72" s="5" t="n">
        <v>117280</v>
      </c>
      <c r="E72" s="5" t="n">
        <v>104823</v>
      </c>
    </row>
    <row r="73" spans="1:7">
      <c r="A73" s="4" t="s">
        <v>569</v>
      </c>
    </row>
    <row r="74" spans="1:7">
      <c r="A74" s="3" t="s">
        <v>632</v>
      </c>
    </row>
    <row r="75" spans="1:7">
      <c r="A75" s="4" t="s">
        <v>641</v>
      </c>
      <c r="B75" s="5" t="n">
        <v>539</v>
      </c>
      <c r="D75" s="5" t="n">
        <v>539</v>
      </c>
      <c r="E75" s="5" t="n">
        <v>0</v>
      </c>
    </row>
    <row r="76" spans="1:7">
      <c r="A76" s="4" t="s">
        <v>642</v>
      </c>
      <c r="B76" s="5" t="n">
        <v>816</v>
      </c>
      <c r="D76" s="5" t="n">
        <v>748</v>
      </c>
      <c r="E76" s="5" t="n">
        <v>645</v>
      </c>
    </row>
    <row r="77" spans="1:7">
      <c r="A77" s="4" t="s">
        <v>643</v>
      </c>
      <c r="B77" s="5" t="n">
        <v>1355</v>
      </c>
      <c r="C77" s="5" t="n">
        <v>1266</v>
      </c>
      <c r="D77" s="5" t="n">
        <v>1287</v>
      </c>
      <c r="E77" s="5" t="n">
        <v>645</v>
      </c>
      <c r="F77" s="5" t="n">
        <v>542</v>
      </c>
      <c r="G77" s="5" t="n">
        <v>592</v>
      </c>
    </row>
    <row r="78" spans="1:7">
      <c r="A78" s="4" t="s">
        <v>644</v>
      </c>
      <c r="B78" s="5" t="n">
        <v>1345</v>
      </c>
      <c r="D78" s="5" t="n">
        <v>3026</v>
      </c>
      <c r="E78" s="5" t="n">
        <v>3450</v>
      </c>
    </row>
    <row r="79" spans="1:7">
      <c r="A79" s="4" t="s">
        <v>645</v>
      </c>
      <c r="B79" s="5" t="n">
        <v>88312</v>
      </c>
      <c r="D79" s="5" t="n">
        <v>77049</v>
      </c>
      <c r="E79" s="5" t="n">
        <v>76000</v>
      </c>
    </row>
    <row r="80" spans="1:7">
      <c r="A80" s="4" t="s">
        <v>646</v>
      </c>
      <c r="B80" s="5" t="n">
        <v>89657</v>
      </c>
      <c r="D80" s="5" t="n">
        <v>80075</v>
      </c>
      <c r="E80" s="5" t="n">
        <v>79450</v>
      </c>
    </row>
    <row r="81" spans="1:7">
      <c r="A81" s="4" t="s">
        <v>570</v>
      </c>
    </row>
    <row r="82" spans="1:7">
      <c r="A82" s="3" t="s">
        <v>632</v>
      </c>
    </row>
    <row r="83" spans="1:7">
      <c r="A83" s="4" t="s">
        <v>641</v>
      </c>
      <c r="B83" s="5" t="n">
        <v>0</v>
      </c>
      <c r="D83" s="5" t="n">
        <v>0</v>
      </c>
      <c r="E83" s="5" t="n">
        <v>0</v>
      </c>
    </row>
    <row r="84" spans="1:7">
      <c r="A84" s="4" t="s">
        <v>642</v>
      </c>
      <c r="B84" s="5" t="n">
        <v>556</v>
      </c>
      <c r="D84" s="5" t="n">
        <v>579</v>
      </c>
      <c r="E84" s="5" t="n">
        <v>471</v>
      </c>
    </row>
    <row r="85" spans="1:7">
      <c r="A85" s="4" t="s">
        <v>643</v>
      </c>
      <c r="B85" s="5" t="n">
        <v>556</v>
      </c>
      <c r="C85" s="5" t="n">
        <v>578</v>
      </c>
      <c r="D85" s="5" t="n">
        <v>579</v>
      </c>
      <c r="E85" s="5" t="n">
        <v>471</v>
      </c>
      <c r="F85" s="5" t="n">
        <v>449</v>
      </c>
      <c r="G85" s="5" t="n">
        <v>431</v>
      </c>
    </row>
    <row r="86" spans="1:7">
      <c r="A86" s="4" t="s">
        <v>644</v>
      </c>
      <c r="B86" s="5" t="n">
        <v>648</v>
      </c>
      <c r="D86" s="5" t="n">
        <v>660</v>
      </c>
      <c r="E86" s="5" t="n">
        <v>294</v>
      </c>
    </row>
    <row r="87" spans="1:7">
      <c r="A87" s="4" t="s">
        <v>645</v>
      </c>
      <c r="B87" s="5" t="n">
        <v>63719</v>
      </c>
      <c r="D87" s="5" t="n">
        <v>64880</v>
      </c>
      <c r="E87" s="5" t="n">
        <v>65182</v>
      </c>
    </row>
    <row r="88" spans="1:7">
      <c r="A88" s="4" t="s">
        <v>646</v>
      </c>
      <c r="B88" s="5" t="n">
        <v>64367</v>
      </c>
      <c r="D88" s="5" t="n">
        <v>65540</v>
      </c>
      <c r="E88" s="5" t="n">
        <v>65476</v>
      </c>
    </row>
    <row r="89" spans="1:7">
      <c r="A89" s="4" t="s">
        <v>571</v>
      </c>
    </row>
    <row r="90" spans="1:7">
      <c r="A90" s="3" t="s">
        <v>632</v>
      </c>
    </row>
    <row r="91" spans="1:7">
      <c r="A91" s="4" t="s">
        <v>641</v>
      </c>
      <c r="B91" s="5" t="n">
        <v>0</v>
      </c>
      <c r="D91" s="5" t="n">
        <v>0</v>
      </c>
      <c r="E91" s="5" t="n">
        <v>0</v>
      </c>
    </row>
    <row r="92" spans="1:7">
      <c r="A92" s="4" t="s">
        <v>642</v>
      </c>
      <c r="B92" s="5" t="n">
        <v>137</v>
      </c>
      <c r="D92" s="5" t="n">
        <v>126</v>
      </c>
      <c r="E92" s="5" t="n">
        <v>114</v>
      </c>
    </row>
    <row r="93" spans="1:7">
      <c r="A93" s="4" t="s">
        <v>643</v>
      </c>
      <c r="B93" s="5" t="n">
        <v>137</v>
      </c>
      <c r="C93" s="5" t="n">
        <v>132</v>
      </c>
      <c r="D93" s="5" t="n">
        <v>126</v>
      </c>
      <c r="E93" s="5" t="n">
        <v>114</v>
      </c>
      <c r="F93" s="5" t="n">
        <v>114</v>
      </c>
      <c r="G93" s="5" t="n">
        <v>108</v>
      </c>
    </row>
    <row r="94" spans="1:7">
      <c r="A94" s="4" t="s">
        <v>644</v>
      </c>
      <c r="B94" s="5" t="n">
        <v>121</v>
      </c>
      <c r="D94" s="5" t="n">
        <v>665</v>
      </c>
      <c r="E94" s="5" t="n">
        <v>238</v>
      </c>
    </row>
    <row r="95" spans="1:7">
      <c r="A95" s="4" t="s">
        <v>645</v>
      </c>
      <c r="B95" s="5" t="n">
        <v>87728</v>
      </c>
      <c r="D95" s="5" t="n">
        <v>83312</v>
      </c>
      <c r="E95" s="5" t="n">
        <v>80155</v>
      </c>
    </row>
    <row r="96" spans="1:7">
      <c r="A96" s="4" t="s">
        <v>646</v>
      </c>
      <c r="B96" s="5" t="n">
        <v>87849</v>
      </c>
      <c r="D96" s="5" t="n">
        <v>83977</v>
      </c>
      <c r="E96" s="5" t="n">
        <v>80393</v>
      </c>
    </row>
    <row r="97" spans="1:7">
      <c r="A97" s="4" t="s">
        <v>572</v>
      </c>
    </row>
    <row r="98" spans="1:7">
      <c r="A98" s="3" t="s">
        <v>632</v>
      </c>
    </row>
    <row r="99" spans="1:7">
      <c r="A99" s="4" t="s">
        <v>641</v>
      </c>
      <c r="B99" s="5" t="n">
        <v>0</v>
      </c>
      <c r="D99" s="5" t="n">
        <v>0</v>
      </c>
      <c r="E99" s="5" t="n">
        <v>0</v>
      </c>
    </row>
    <row r="100" spans="1:7">
      <c r="A100" s="4" t="s">
        <v>642</v>
      </c>
      <c r="B100" s="5" t="n">
        <v>272</v>
      </c>
      <c r="D100" s="5" t="n">
        <v>265</v>
      </c>
      <c r="E100" s="5" t="n">
        <v>203</v>
      </c>
    </row>
    <row r="101" spans="1:7">
      <c r="A101" s="4" t="s">
        <v>643</v>
      </c>
      <c r="B101" s="5" t="n">
        <v>272</v>
      </c>
      <c r="C101" s="5" t="n">
        <v>195</v>
      </c>
      <c r="D101" s="5" t="n">
        <v>265</v>
      </c>
      <c r="E101" s="5" t="n">
        <v>203</v>
      </c>
      <c r="F101" s="5" t="n">
        <v>204</v>
      </c>
      <c r="G101" s="5" t="n">
        <v>217</v>
      </c>
    </row>
    <row r="102" spans="1:7">
      <c r="A102" s="4" t="s">
        <v>644</v>
      </c>
      <c r="B102" s="5" t="n">
        <v>531</v>
      </c>
      <c r="D102" s="5" t="n">
        <v>611</v>
      </c>
      <c r="E102" s="5" t="n">
        <v>565</v>
      </c>
    </row>
    <row r="103" spans="1:7">
      <c r="A103" s="4" t="s">
        <v>645</v>
      </c>
      <c r="B103" s="5" t="n">
        <v>96772</v>
      </c>
      <c r="D103" s="5" t="n">
        <v>97408</v>
      </c>
      <c r="E103" s="5" t="n">
        <v>96369</v>
      </c>
    </row>
    <row r="104" spans="1:7">
      <c r="A104" s="4" t="s">
        <v>646</v>
      </c>
      <c r="B104" s="5" t="n">
        <v>97303</v>
      </c>
      <c r="D104" s="5" t="n">
        <v>98019</v>
      </c>
      <c r="E104" s="5" t="n">
        <v>96934</v>
      </c>
    </row>
    <row r="105" spans="1:7">
      <c r="A105" s="4" t="s">
        <v>573</v>
      </c>
    </row>
    <row r="106" spans="1:7">
      <c r="A106" s="3" t="s">
        <v>632</v>
      </c>
    </row>
    <row r="107" spans="1:7">
      <c r="A107" s="4" t="s">
        <v>641</v>
      </c>
      <c r="B107" s="5" t="n">
        <v>2383</v>
      </c>
      <c r="D107" s="5" t="n">
        <v>1114</v>
      </c>
      <c r="E107" s="5" t="n">
        <v>0</v>
      </c>
    </row>
    <row r="108" spans="1:7">
      <c r="A108" s="4" t="s">
        <v>642</v>
      </c>
      <c r="B108" s="5" t="n">
        <v>2762</v>
      </c>
      <c r="D108" s="5" t="n">
        <v>2949</v>
      </c>
      <c r="E108" s="5" t="n">
        <v>2955</v>
      </c>
    </row>
    <row r="109" spans="1:7">
      <c r="A109" s="4" t="s">
        <v>643</v>
      </c>
      <c r="B109" s="5" t="n">
        <v>5145</v>
      </c>
      <c r="C109" s="5" t="n">
        <v>5185</v>
      </c>
      <c r="D109" s="5" t="n">
        <v>4063</v>
      </c>
      <c r="E109" s="5" t="n">
        <v>2955</v>
      </c>
      <c r="F109" s="5" t="n">
        <v>2715</v>
      </c>
      <c r="G109" s="5" t="n">
        <v>2643</v>
      </c>
    </row>
    <row r="110" spans="1:7">
      <c r="A110" s="4" t="s">
        <v>644</v>
      </c>
      <c r="B110" s="5" t="n">
        <v>8657</v>
      </c>
      <c r="D110" s="5" t="n">
        <v>16139</v>
      </c>
      <c r="E110" s="5" t="n">
        <v>960</v>
      </c>
    </row>
    <row r="111" spans="1:7">
      <c r="A111" s="4" t="s">
        <v>645</v>
      </c>
      <c r="B111" s="5" t="n">
        <v>322870</v>
      </c>
      <c r="D111" s="5" t="n">
        <v>326700</v>
      </c>
      <c r="E111" s="5" t="n">
        <v>320316</v>
      </c>
    </row>
    <row r="112" spans="1:7">
      <c r="A112" s="4" t="s">
        <v>646</v>
      </c>
      <c r="B112" s="5" t="n">
        <v>331527</v>
      </c>
      <c r="D112" s="5" t="n">
        <v>342839</v>
      </c>
      <c r="E112" s="5" t="n">
        <v>321276</v>
      </c>
    </row>
    <row r="113" spans="1:7">
      <c r="A113" s="4" t="s">
        <v>574</v>
      </c>
    </row>
    <row r="114" spans="1:7">
      <c r="A114" s="3" t="s">
        <v>632</v>
      </c>
    </row>
    <row r="115" spans="1:7">
      <c r="A115" s="4" t="s">
        <v>641</v>
      </c>
      <c r="B115" s="5" t="n">
        <v>0</v>
      </c>
      <c r="D115" s="5" t="n">
        <v>0</v>
      </c>
      <c r="E115" s="5" t="n">
        <v>0</v>
      </c>
    </row>
    <row r="116" spans="1:7">
      <c r="A116" s="4" t="s">
        <v>642</v>
      </c>
      <c r="B116" s="5" t="n">
        <v>160</v>
      </c>
      <c r="D116" s="5" t="n">
        <v>144</v>
      </c>
      <c r="E116" s="5" t="n">
        <v>192</v>
      </c>
    </row>
    <row r="117" spans="1:7">
      <c r="A117" s="4" t="s">
        <v>643</v>
      </c>
      <c r="B117" s="5" t="n">
        <v>160</v>
      </c>
      <c r="C117" s="6" t="n">
        <v>199</v>
      </c>
      <c r="D117" s="5" t="n">
        <v>144</v>
      </c>
      <c r="E117" s="5" t="n">
        <v>192</v>
      </c>
      <c r="F117" s="6" t="n">
        <v>152</v>
      </c>
      <c r="G117" s="6" t="n">
        <v>66</v>
      </c>
    </row>
    <row r="118" spans="1:7">
      <c r="A118" s="4" t="s">
        <v>644</v>
      </c>
      <c r="B118" s="5" t="n">
        <v>260</v>
      </c>
      <c r="D118" s="5" t="n">
        <v>272</v>
      </c>
      <c r="E118" s="5" t="n">
        <v>225</v>
      </c>
    </row>
    <row r="119" spans="1:7">
      <c r="A119" s="4" t="s">
        <v>645</v>
      </c>
      <c r="B119" s="5" t="n">
        <v>21677</v>
      </c>
      <c r="D119" s="5" t="n">
        <v>23602</v>
      </c>
      <c r="E119" s="5" t="n">
        <v>22999</v>
      </c>
    </row>
    <row r="120" spans="1:7">
      <c r="A120" s="4" t="s">
        <v>646</v>
      </c>
      <c r="B120" s="6" t="n">
        <v>21937</v>
      </c>
      <c r="D120" s="6" t="n">
        <v>23874</v>
      </c>
      <c r="E120" s="6" t="n">
        <v>232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7</v>
      </c>
      <c r="B1" s="2" t="s">
        <v>2</v>
      </c>
      <c r="C1" s="2" t="s">
        <v>32</v>
      </c>
    </row>
    <row r="2" spans="1:3">
      <c r="A2" s="3" t="s">
        <v>48</v>
      </c>
    </row>
    <row r="3" spans="1:3">
      <c r="A3" s="4" t="s">
        <v>648</v>
      </c>
      <c r="B3" s="6" t="n">
        <v>63</v>
      </c>
      <c r="C3" s="6" t="n">
        <v>1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48</v>
      </c>
    </row>
    <row r="3" spans="1:3">
      <c r="A3" s="4" t="s">
        <v>650</v>
      </c>
      <c r="B3" s="6" t="n">
        <v>264297</v>
      </c>
      <c r="C3" s="6" t="n">
        <v>252777</v>
      </c>
    </row>
    <row r="4" spans="1:3">
      <c r="A4" s="4" t="s">
        <v>651</v>
      </c>
      <c r="B4" s="5" t="n">
        <v>162519</v>
      </c>
      <c r="C4" s="5" t="n">
        <v>156858</v>
      </c>
    </row>
    <row r="5" spans="1:3">
      <c r="A5" s="4" t="s">
        <v>652</v>
      </c>
      <c r="B5" s="5" t="n">
        <v>499182</v>
      </c>
      <c r="C5" s="5" t="n">
        <v>535454</v>
      </c>
    </row>
    <row r="6" spans="1:3">
      <c r="A6" s="4" t="s">
        <v>653</v>
      </c>
      <c r="B6" s="5" t="n">
        <v>85777</v>
      </c>
      <c r="C6" s="5" t="n">
        <v>85415</v>
      </c>
    </row>
    <row r="7" spans="1:3">
      <c r="A7" s="4" t="s">
        <v>654</v>
      </c>
      <c r="B7" s="5" t="n">
        <v>292607</v>
      </c>
      <c r="C7" s="5" t="n">
        <v>271794</v>
      </c>
    </row>
    <row r="8" spans="1:3">
      <c r="A8" s="4" t="s">
        <v>655</v>
      </c>
      <c r="B8" s="5" t="n">
        <v>168263</v>
      </c>
      <c r="C8" s="5" t="n">
        <v>144866</v>
      </c>
    </row>
    <row r="9" spans="1:3">
      <c r="A9" s="4" t="s">
        <v>656</v>
      </c>
      <c r="B9" s="5" t="n">
        <v>60450</v>
      </c>
      <c r="C9" s="5" t="n">
        <v>48116</v>
      </c>
    </row>
    <row r="10" spans="1:3">
      <c r="A10" s="4" t="s">
        <v>51</v>
      </c>
      <c r="B10" s="6" t="n">
        <v>1533095</v>
      </c>
      <c r="C10" s="6" t="n">
        <v>1495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7</v>
      </c>
      <c r="B1" s="2" t="s">
        <v>658</v>
      </c>
    </row>
    <row r="2" spans="1:5">
      <c r="B2" s="2" t="s">
        <v>659</v>
      </c>
      <c r="C2" s="2" t="s">
        <v>660</v>
      </c>
      <c r="D2" s="2" t="s">
        <v>2</v>
      </c>
      <c r="E2" s="2" t="s">
        <v>32</v>
      </c>
    </row>
    <row r="3" spans="1:5">
      <c r="A3" s="4" t="s">
        <v>661</v>
      </c>
      <c r="D3" s="6" t="n">
        <v>9986000</v>
      </c>
      <c r="E3" s="6" t="n">
        <v>7022000</v>
      </c>
    </row>
    <row r="4" spans="1:5">
      <c r="A4" s="4" t="s">
        <v>662</v>
      </c>
      <c r="D4" s="5" t="n">
        <v>0</v>
      </c>
      <c r="E4" s="5" t="n">
        <v>0</v>
      </c>
    </row>
    <row r="5" spans="1:5">
      <c r="A5" s="4" t="s">
        <v>663</v>
      </c>
    </row>
    <row r="6" spans="1:5">
      <c r="A6" s="4" t="s">
        <v>664</v>
      </c>
      <c r="B6" s="6" t="n">
        <v>7217000</v>
      </c>
    </row>
    <row r="7" spans="1:5">
      <c r="A7" s="4" t="s">
        <v>665</v>
      </c>
    </row>
    <row r="8" spans="1:5">
      <c r="A8" s="4" t="s">
        <v>664</v>
      </c>
      <c r="C8" s="6" t="n">
        <v>3093000</v>
      </c>
    </row>
    <row r="9" spans="1:5">
      <c r="A9" s="4" t="s">
        <v>666</v>
      </c>
    </row>
    <row r="10" spans="1:5">
      <c r="A10" s="4" t="s">
        <v>667</v>
      </c>
      <c r="D10" s="6" t="n">
        <v>42000000</v>
      </c>
      <c r="E10" s="6" t="n">
        <v>42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32</v>
      </c>
    </row>
    <row r="3" spans="1:3">
      <c r="A3" s="3" t="s">
        <v>669</v>
      </c>
    </row>
    <row r="4" spans="1:3">
      <c r="A4" s="4" t="s">
        <v>670</v>
      </c>
      <c r="B4" s="6" t="n">
        <v>1459</v>
      </c>
      <c r="C4" s="6" t="n">
        <v>0</v>
      </c>
    </row>
    <row r="5" spans="1:3">
      <c r="A5" s="4" t="s">
        <v>671</v>
      </c>
      <c r="B5" s="5" t="n">
        <v>96769</v>
      </c>
      <c r="C5" s="5" t="n">
        <v>115310</v>
      </c>
    </row>
    <row r="6" spans="1:3">
      <c r="A6" s="4" t="s">
        <v>672</v>
      </c>
    </row>
    <row r="7" spans="1:3">
      <c r="A7" s="3" t="s">
        <v>669</v>
      </c>
    </row>
    <row r="8" spans="1:3">
      <c r="A8" s="4" t="s">
        <v>671</v>
      </c>
      <c r="B8" s="5" t="n">
        <v>10310</v>
      </c>
      <c r="C8" s="5" t="n">
        <v>10310</v>
      </c>
    </row>
    <row r="9" spans="1:3">
      <c r="A9" s="4" t="s">
        <v>673</v>
      </c>
    </row>
    <row r="10" spans="1:3">
      <c r="A10" s="3" t="s">
        <v>669</v>
      </c>
    </row>
    <row r="11" spans="1:3">
      <c r="A11" s="4" t="s">
        <v>671</v>
      </c>
      <c r="B11" s="5" t="n">
        <v>85000</v>
      </c>
      <c r="C11" s="5" t="n">
        <v>105000</v>
      </c>
    </row>
    <row r="12" spans="1:3">
      <c r="A12" s="4" t="s">
        <v>674</v>
      </c>
    </row>
    <row r="13" spans="1:3">
      <c r="A13" s="3" t="s">
        <v>669</v>
      </c>
    </row>
    <row r="14" spans="1:3">
      <c r="A14" s="4" t="s">
        <v>671</v>
      </c>
      <c r="B14" s="6" t="n">
        <v>0</v>
      </c>
      <c r="C14" s="6" t="n">
        <v>10000</v>
      </c>
    </row>
    <row r="15" spans="1:3">
      <c r="A15" s="4" t="s">
        <v>675</v>
      </c>
      <c r="B15" s="4" t="s">
        <v>676</v>
      </c>
    </row>
    <row r="16" spans="1:3">
      <c r="A16" s="4" t="s">
        <v>677</v>
      </c>
      <c r="B16" s="4" t="s">
        <v>678</v>
      </c>
      <c r="C16" s="4" t="s">
        <v>678</v>
      </c>
    </row>
    <row r="17" spans="1:3">
      <c r="A17" s="4" t="s">
        <v>679</v>
      </c>
    </row>
    <row r="18" spans="1:3">
      <c r="A18" s="3" t="s">
        <v>669</v>
      </c>
    </row>
    <row r="19" spans="1:3">
      <c r="A19" s="4" t="s">
        <v>671</v>
      </c>
      <c r="B19" s="6" t="n">
        <v>0</v>
      </c>
      <c r="C19" s="6" t="n">
        <v>5000</v>
      </c>
    </row>
    <row r="20" spans="1:3">
      <c r="A20" s="4" t="s">
        <v>675</v>
      </c>
      <c r="B20" s="4" t="s">
        <v>680</v>
      </c>
    </row>
    <row r="21" spans="1:3">
      <c r="A21" s="4" t="s">
        <v>677</v>
      </c>
      <c r="B21" s="4" t="s">
        <v>678</v>
      </c>
      <c r="C21" s="4" t="s">
        <v>678</v>
      </c>
    </row>
    <row r="22" spans="1:3">
      <c r="A22" s="4" t="s">
        <v>681</v>
      </c>
    </row>
    <row r="23" spans="1:3">
      <c r="A23" s="3" t="s">
        <v>669</v>
      </c>
    </row>
    <row r="24" spans="1:3">
      <c r="A24" s="4" t="s">
        <v>671</v>
      </c>
      <c r="B24" s="6" t="n">
        <v>0</v>
      </c>
      <c r="C24" s="6" t="n">
        <v>5000</v>
      </c>
    </row>
    <row r="25" spans="1:3">
      <c r="A25" s="4" t="s">
        <v>675</v>
      </c>
      <c r="B25" s="4" t="s">
        <v>680</v>
      </c>
    </row>
    <row r="26" spans="1:3">
      <c r="A26" s="4" t="s">
        <v>677</v>
      </c>
      <c r="B26" s="4" t="s">
        <v>682</v>
      </c>
      <c r="C26" s="4" t="s">
        <v>682</v>
      </c>
    </row>
    <row r="27" spans="1:3">
      <c r="A27" s="4" t="s">
        <v>683</v>
      </c>
    </row>
    <row r="28" spans="1:3">
      <c r="A28" s="3" t="s">
        <v>669</v>
      </c>
    </row>
    <row r="29" spans="1:3">
      <c r="A29" s="4" t="s">
        <v>671</v>
      </c>
      <c r="B29" s="6" t="n">
        <v>15000</v>
      </c>
      <c r="C29" s="6" t="n">
        <v>15000</v>
      </c>
    </row>
    <row r="30" spans="1:3">
      <c r="A30" s="4" t="s">
        <v>675</v>
      </c>
      <c r="B30" s="4" t="s">
        <v>684</v>
      </c>
    </row>
    <row r="31" spans="1:3">
      <c r="A31" s="4" t="s">
        <v>677</v>
      </c>
      <c r="B31" s="4" t="s">
        <v>685</v>
      </c>
      <c r="C31" s="4" t="s">
        <v>685</v>
      </c>
    </row>
    <row r="32" spans="1:3">
      <c r="A32" s="4" t="s">
        <v>686</v>
      </c>
    </row>
    <row r="33" spans="1:3">
      <c r="A33" s="3" t="s">
        <v>669</v>
      </c>
    </row>
    <row r="34" spans="1:3">
      <c r="A34" s="4" t="s">
        <v>671</v>
      </c>
      <c r="B34" s="6" t="n">
        <v>10000</v>
      </c>
      <c r="C34" s="6" t="n">
        <v>10000</v>
      </c>
    </row>
    <row r="35" spans="1:3">
      <c r="A35" s="4" t="s">
        <v>675</v>
      </c>
      <c r="B35" s="4" t="s">
        <v>687</v>
      </c>
    </row>
    <row r="36" spans="1:3">
      <c r="A36" s="4" t="s">
        <v>677</v>
      </c>
      <c r="B36" s="4" t="s">
        <v>688</v>
      </c>
      <c r="C36" s="4" t="s">
        <v>688</v>
      </c>
    </row>
    <row r="37" spans="1:3">
      <c r="A37" s="4" t="s">
        <v>689</v>
      </c>
    </row>
    <row r="38" spans="1:3">
      <c r="A38" s="3" t="s">
        <v>669</v>
      </c>
    </row>
    <row r="39" spans="1:3">
      <c r="A39" s="4" t="s">
        <v>671</v>
      </c>
      <c r="B39" s="6" t="n">
        <v>15000</v>
      </c>
      <c r="C39" s="6" t="n">
        <v>15000</v>
      </c>
    </row>
    <row r="40" spans="1:3">
      <c r="A40" s="4" t="s">
        <v>675</v>
      </c>
      <c r="B40" s="4" t="s">
        <v>690</v>
      </c>
    </row>
    <row r="41" spans="1:3">
      <c r="A41" s="4" t="s">
        <v>677</v>
      </c>
      <c r="B41" s="4" t="s">
        <v>691</v>
      </c>
      <c r="C41" s="4" t="s">
        <v>691</v>
      </c>
    </row>
    <row r="42" spans="1:3">
      <c r="A42" s="4" t="s">
        <v>692</v>
      </c>
    </row>
    <row r="43" spans="1:3">
      <c r="A43" s="3" t="s">
        <v>669</v>
      </c>
    </row>
    <row r="44" spans="1:3">
      <c r="A44" s="4" t="s">
        <v>671</v>
      </c>
      <c r="B44" s="6" t="n">
        <v>10000</v>
      </c>
      <c r="C44" s="6" t="n">
        <v>10000</v>
      </c>
    </row>
    <row r="45" spans="1:3">
      <c r="A45" s="4" t="s">
        <v>675</v>
      </c>
      <c r="B45" s="4" t="s">
        <v>690</v>
      </c>
    </row>
    <row r="46" spans="1:3">
      <c r="A46" s="4" t="s">
        <v>677</v>
      </c>
      <c r="B46" s="4" t="s">
        <v>693</v>
      </c>
      <c r="C46" s="4" t="s">
        <v>693</v>
      </c>
    </row>
    <row r="47" spans="1:3">
      <c r="A47" s="4" t="s">
        <v>694</v>
      </c>
    </row>
    <row r="48" spans="1:3">
      <c r="A48" s="3" t="s">
        <v>669</v>
      </c>
    </row>
    <row r="49" spans="1:3">
      <c r="A49" s="4" t="s">
        <v>671</v>
      </c>
      <c r="B49" s="6" t="n">
        <v>10000</v>
      </c>
      <c r="C49" s="6" t="n">
        <v>10000</v>
      </c>
    </row>
    <row r="50" spans="1:3">
      <c r="A50" s="4" t="s">
        <v>675</v>
      </c>
      <c r="B50" s="4" t="s">
        <v>695</v>
      </c>
    </row>
    <row r="51" spans="1:3">
      <c r="A51" s="4" t="s">
        <v>677</v>
      </c>
      <c r="B51" s="4" t="s">
        <v>696</v>
      </c>
      <c r="C51" s="4" t="s">
        <v>696</v>
      </c>
    </row>
    <row r="52" spans="1:3">
      <c r="A52" s="4" t="s">
        <v>697</v>
      </c>
    </row>
    <row r="53" spans="1:3">
      <c r="A53" s="3" t="s">
        <v>669</v>
      </c>
    </row>
    <row r="54" spans="1:3">
      <c r="A54" s="4" t="s">
        <v>671</v>
      </c>
      <c r="B54" s="6" t="n">
        <v>15000</v>
      </c>
      <c r="C54" s="6" t="n">
        <v>15000</v>
      </c>
    </row>
    <row r="55" spans="1:3">
      <c r="A55" s="4" t="s">
        <v>675</v>
      </c>
      <c r="B55" s="4" t="s">
        <v>695</v>
      </c>
    </row>
    <row r="56" spans="1:3">
      <c r="A56" s="4" t="s">
        <v>677</v>
      </c>
      <c r="B56" s="4" t="s">
        <v>698</v>
      </c>
      <c r="C56" s="4" t="s">
        <v>698</v>
      </c>
    </row>
    <row r="57" spans="1:3">
      <c r="A57" s="4" t="s">
        <v>699</v>
      </c>
    </row>
    <row r="58" spans="1:3">
      <c r="A58" s="3" t="s">
        <v>669</v>
      </c>
    </row>
    <row r="59" spans="1:3">
      <c r="A59" s="4" t="s">
        <v>671</v>
      </c>
      <c r="B59" s="6" t="n">
        <v>10000</v>
      </c>
      <c r="C59" s="6" t="n">
        <v>10000</v>
      </c>
    </row>
    <row r="60" spans="1:3">
      <c r="A60" s="4" t="s">
        <v>675</v>
      </c>
      <c r="B60" s="4" t="s">
        <v>700</v>
      </c>
    </row>
    <row r="61" spans="1:3">
      <c r="A61" s="4" t="s">
        <v>677</v>
      </c>
      <c r="B61" s="4" t="s">
        <v>701</v>
      </c>
      <c r="C61" s="4" t="s">
        <v>701</v>
      </c>
    </row>
    <row r="62" spans="1:3">
      <c r="A62" s="4" t="s">
        <v>702</v>
      </c>
    </row>
    <row r="63" spans="1:3">
      <c r="A63" s="3" t="s">
        <v>669</v>
      </c>
    </row>
    <row r="64" spans="1:3">
      <c r="A64" s="4" t="s">
        <v>671</v>
      </c>
      <c r="B64" s="6" t="n">
        <v>3093</v>
      </c>
      <c r="C64" s="6" t="n">
        <v>3093</v>
      </c>
    </row>
    <row r="65" spans="1:3">
      <c r="A65" s="4" t="s">
        <v>677</v>
      </c>
      <c r="B65" s="4" t="s">
        <v>703</v>
      </c>
    </row>
    <row r="66" spans="1:3">
      <c r="A66" s="4" t="s">
        <v>704</v>
      </c>
      <c r="B66" s="4" t="s">
        <v>705</v>
      </c>
    </row>
    <row r="67" spans="1:3">
      <c r="A67" s="4" t="s">
        <v>706</v>
      </c>
    </row>
    <row r="68" spans="1:3">
      <c r="A68" s="3" t="s">
        <v>669</v>
      </c>
    </row>
    <row r="69" spans="1:3">
      <c r="A69" s="4" t="s">
        <v>707</v>
      </c>
      <c r="B69" s="4" t="s">
        <v>708</v>
      </c>
    </row>
    <row r="70" spans="1:3">
      <c r="A70" s="4" t="s">
        <v>709</v>
      </c>
    </row>
    <row r="71" spans="1:3">
      <c r="A71" s="3" t="s">
        <v>669</v>
      </c>
    </row>
    <row r="72" spans="1:3">
      <c r="A72" s="4" t="s">
        <v>671</v>
      </c>
      <c r="B72" s="6" t="n">
        <v>7217</v>
      </c>
      <c r="C72" s="6" t="n">
        <v>7217</v>
      </c>
    </row>
    <row r="73" spans="1:3">
      <c r="A73" s="4" t="s">
        <v>677</v>
      </c>
      <c r="B73" s="4" t="s">
        <v>710</v>
      </c>
    </row>
    <row r="74" spans="1:3">
      <c r="A74" s="4" t="s">
        <v>704</v>
      </c>
      <c r="B74" s="4" t="s">
        <v>711</v>
      </c>
    </row>
    <row r="75" spans="1:3">
      <c r="A75" s="4" t="s">
        <v>712</v>
      </c>
    </row>
    <row r="76" spans="1:3">
      <c r="A76" s="3" t="s">
        <v>669</v>
      </c>
    </row>
    <row r="77" spans="1:3">
      <c r="A77" s="4" t="s">
        <v>707</v>
      </c>
      <c r="B77" s="4" t="s">
        <v>7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714</v>
      </c>
      <c r="B1" s="2" t="s">
        <v>1</v>
      </c>
    </row>
    <row r="2" spans="1:2">
      <c r="B2" s="2" t="s">
        <v>715</v>
      </c>
    </row>
    <row r="3" spans="1:2">
      <c r="A3" s="4" t="s">
        <v>716</v>
      </c>
      <c r="B3" s="4" t="s">
        <v>717</v>
      </c>
    </row>
    <row r="4" spans="1:2">
      <c r="A4" s="4" t="s">
        <v>718</v>
      </c>
      <c r="B4" s="5" t="n">
        <v>2</v>
      </c>
    </row>
    <row r="5" spans="1:2">
      <c r="A5" s="4" t="s">
        <v>719</v>
      </c>
      <c r="B5" s="5" t="n">
        <v>2</v>
      </c>
    </row>
    <row r="6" spans="1:2">
      <c r="A6" s="4" t="s">
        <v>720</v>
      </c>
    </row>
    <row r="7" spans="1:2">
      <c r="A7" s="4" t="s">
        <v>716</v>
      </c>
      <c r="B7" s="4" t="s">
        <v>721</v>
      </c>
    </row>
    <row r="8" spans="1:2">
      <c r="A8" s="4" t="s">
        <v>722</v>
      </c>
    </row>
    <row r="9" spans="1:2">
      <c r="A9" s="4" t="s">
        <v>716</v>
      </c>
      <c r="B9" s="4" t="s">
        <v>7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24</v>
      </c>
      <c r="B1" s="2" t="s">
        <v>78</v>
      </c>
      <c r="C1" s="2" t="s">
        <v>1</v>
      </c>
    </row>
    <row r="2" spans="1:3">
      <c r="B2" s="2" t="s">
        <v>2</v>
      </c>
      <c r="C2" s="2" t="s">
        <v>2</v>
      </c>
    </row>
    <row r="3" spans="1:3">
      <c r="A3" s="3" t="s">
        <v>725</v>
      </c>
    </row>
    <row r="4" spans="1:3">
      <c r="A4" s="4" t="s">
        <v>726</v>
      </c>
      <c r="B4" s="6" t="n">
        <v>188</v>
      </c>
      <c r="C4" s="6" t="n">
        <v>376</v>
      </c>
    </row>
    <row r="5" spans="1:3">
      <c r="A5" s="3" t="s">
        <v>727</v>
      </c>
    </row>
    <row r="6" spans="1:3">
      <c r="A6" s="4" t="s">
        <v>728</v>
      </c>
      <c r="B6" s="5" t="n">
        <v>17</v>
      </c>
      <c r="C6" s="5" t="n">
        <v>34</v>
      </c>
    </row>
    <row r="7" spans="1:3">
      <c r="A7" s="4" t="s">
        <v>729</v>
      </c>
      <c r="B7" s="5" t="n">
        <v>13</v>
      </c>
      <c r="C7" s="5" t="n">
        <v>26</v>
      </c>
    </row>
    <row r="8" spans="1:3">
      <c r="A8" s="4" t="s">
        <v>730</v>
      </c>
      <c r="B8" s="5" t="n">
        <v>30</v>
      </c>
      <c r="C8" s="5" t="n">
        <v>60</v>
      </c>
    </row>
    <row r="9" spans="1:3">
      <c r="A9" s="4" t="s">
        <v>731</v>
      </c>
      <c r="B9" s="6" t="n">
        <v>218</v>
      </c>
      <c r="C9" s="6" t="n">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78</v>
      </c>
      <c r="D1" s="2" t="s">
        <v>1</v>
      </c>
    </row>
    <row r="2" spans="1:5">
      <c r="B2" s="2" t="s">
        <v>2</v>
      </c>
      <c r="C2" s="2" t="s">
        <v>79</v>
      </c>
      <c r="D2" s="2" t="s">
        <v>2</v>
      </c>
      <c r="E2" s="2" t="s">
        <v>79</v>
      </c>
    </row>
    <row r="3" spans="1:5">
      <c r="A3" s="3" t="s">
        <v>125</v>
      </c>
    </row>
    <row r="4" spans="1:5">
      <c r="A4" s="4" t="s">
        <v>136</v>
      </c>
      <c r="B4" s="6" t="n">
        <v>457</v>
      </c>
      <c r="C4" s="6" t="n">
        <v>-110</v>
      </c>
      <c r="D4" s="6" t="n">
        <v>828</v>
      </c>
      <c r="E4" s="6" t="n">
        <v>-585</v>
      </c>
    </row>
    <row r="5" spans="1:5">
      <c r="A5" s="4" t="s">
        <v>137</v>
      </c>
      <c r="B5" s="6" t="n">
        <v>0</v>
      </c>
      <c r="C5" s="6" t="n">
        <v>0</v>
      </c>
      <c r="D5" s="6" t="n">
        <v>1</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31</v>
      </c>
    </row>
    <row r="3" spans="1:2">
      <c r="A3" s="3" t="s">
        <v>240</v>
      </c>
    </row>
    <row r="4" spans="1:2">
      <c r="A4" s="4" t="s">
        <v>733</v>
      </c>
      <c r="B4" s="6" t="n">
        <v>387</v>
      </c>
    </row>
    <row r="5" spans="1:2">
      <c r="A5" s="4" t="s">
        <v>734</v>
      </c>
      <c r="B5" s="5" t="n">
        <v>26</v>
      </c>
    </row>
    <row r="6" spans="1:2">
      <c r="A6" s="4" t="s">
        <v>735</v>
      </c>
      <c r="B6" s="5" t="n">
        <v>22</v>
      </c>
    </row>
    <row r="7" spans="1:2">
      <c r="A7" s="3" t="s">
        <v>736</v>
      </c>
    </row>
    <row r="8" spans="1:2">
      <c r="A8" s="4" t="s">
        <v>737</v>
      </c>
      <c r="B8" s="5" t="n">
        <v>0</v>
      </c>
    </row>
    <row r="9" spans="1:2">
      <c r="A9" s="4" t="s">
        <v>738</v>
      </c>
      <c r="B9"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9</v>
      </c>
      <c r="B1" s="2" t="s">
        <v>2</v>
      </c>
      <c r="C1" s="2" t="s">
        <v>32</v>
      </c>
    </row>
    <row r="2" spans="1:3">
      <c r="A2" s="3" t="s">
        <v>740</v>
      </c>
    </row>
    <row r="3" spans="1:3">
      <c r="A3" s="4" t="s">
        <v>44</v>
      </c>
      <c r="B3" s="6" t="n">
        <v>2563</v>
      </c>
      <c r="C3" s="6" t="n">
        <v>0</v>
      </c>
    </row>
    <row r="4" spans="1:3">
      <c r="A4" s="4" t="s">
        <v>741</v>
      </c>
      <c r="B4" s="5" t="n">
        <v>1277</v>
      </c>
    </row>
    <row r="5" spans="1:3">
      <c r="A5" s="4" t="s">
        <v>742</v>
      </c>
      <c r="B5" s="5" t="n">
        <v>3840</v>
      </c>
    </row>
    <row r="6" spans="1:3">
      <c r="A6" s="3" t="s">
        <v>743</v>
      </c>
    </row>
    <row r="7" spans="1:3">
      <c r="A7" s="4" t="s">
        <v>744</v>
      </c>
      <c r="B7" s="5" t="n">
        <v>2742</v>
      </c>
      <c r="C7" s="5" t="n">
        <v>0</v>
      </c>
    </row>
    <row r="8" spans="1:3">
      <c r="A8" s="4" t="s">
        <v>745</v>
      </c>
      <c r="B8" s="5" t="n">
        <v>1459</v>
      </c>
      <c r="C8" s="6" t="n">
        <v>0</v>
      </c>
    </row>
    <row r="9" spans="1:3">
      <c r="A9" s="4" t="s">
        <v>746</v>
      </c>
      <c r="B9" s="6" t="n">
        <v>4201</v>
      </c>
    </row>
    <row r="10" spans="1:3">
      <c r="A10" s="3" t="s">
        <v>747</v>
      </c>
    </row>
    <row r="11" spans="1:3">
      <c r="A11" s="4" t="s">
        <v>737</v>
      </c>
      <c r="B11" s="4" t="s">
        <v>717</v>
      </c>
    </row>
    <row r="12" spans="1:3">
      <c r="A12" s="4" t="s">
        <v>738</v>
      </c>
      <c r="B12" s="4" t="s">
        <v>748</v>
      </c>
    </row>
    <row r="13" spans="1:3">
      <c r="A13" s="3" t="s">
        <v>749</v>
      </c>
    </row>
    <row r="14" spans="1:3">
      <c r="A14" s="4" t="s">
        <v>737</v>
      </c>
      <c r="B14" s="4" t="s">
        <v>750</v>
      </c>
    </row>
    <row r="15" spans="1:3">
      <c r="A15" s="4" t="s">
        <v>738</v>
      </c>
      <c r="B15" s="4" t="s">
        <v>7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22</v>
      </c>
      <c r="B3" s="6" t="n">
        <v>379</v>
      </c>
    </row>
    <row r="4" spans="1:3">
      <c r="A4" s="4" t="s">
        <v>754</v>
      </c>
      <c r="B4" s="5" t="n">
        <v>659</v>
      </c>
    </row>
    <row r="5" spans="1:3">
      <c r="A5" s="4" t="s">
        <v>755</v>
      </c>
      <c r="B5" s="5" t="n">
        <v>599</v>
      </c>
    </row>
    <row r="6" spans="1:3">
      <c r="A6" s="4" t="s">
        <v>756</v>
      </c>
      <c r="B6" s="5" t="n">
        <v>437</v>
      </c>
    </row>
    <row r="7" spans="1:3">
      <c r="A7" s="4" t="s">
        <v>757</v>
      </c>
      <c r="B7" s="5" t="n">
        <v>382</v>
      </c>
    </row>
    <row r="8" spans="1:3">
      <c r="A8" s="4" t="s">
        <v>758</v>
      </c>
      <c r="B8" s="5" t="n">
        <v>511</v>
      </c>
    </row>
    <row r="9" spans="1:3">
      <c r="A9" s="4" t="s">
        <v>759</v>
      </c>
      <c r="B9" s="5" t="n">
        <v>2967</v>
      </c>
    </row>
    <row r="10" spans="1:3">
      <c r="A10" s="4" t="s">
        <v>760</v>
      </c>
      <c r="B10" s="5" t="n">
        <v>-225</v>
      </c>
    </row>
    <row r="11" spans="1:3">
      <c r="A11" s="4" t="s">
        <v>192</v>
      </c>
      <c r="B11" s="5" t="n">
        <v>2742</v>
      </c>
      <c r="C11" s="6" t="n">
        <v>0</v>
      </c>
    </row>
    <row r="12" spans="1:3">
      <c r="A12" s="3" t="s">
        <v>761</v>
      </c>
    </row>
    <row r="13" spans="1:3">
      <c r="A13" s="4" t="s">
        <v>22</v>
      </c>
      <c r="B13" s="5" t="n">
        <v>48</v>
      </c>
    </row>
    <row r="14" spans="1:3">
      <c r="A14" s="4" t="s">
        <v>754</v>
      </c>
      <c r="B14" s="5" t="n">
        <v>99</v>
      </c>
    </row>
    <row r="15" spans="1:3">
      <c r="A15" s="4" t="s">
        <v>755</v>
      </c>
      <c r="B15" s="5" t="n">
        <v>100</v>
      </c>
    </row>
    <row r="16" spans="1:3">
      <c r="A16" s="4" t="s">
        <v>756</v>
      </c>
      <c r="B16" s="5" t="n">
        <v>100</v>
      </c>
    </row>
    <row r="17" spans="1:3">
      <c r="A17" s="4" t="s">
        <v>757</v>
      </c>
      <c r="B17" s="5" t="n">
        <v>100</v>
      </c>
    </row>
    <row r="18" spans="1:3">
      <c r="A18" s="4" t="s">
        <v>762</v>
      </c>
      <c r="B18" s="5" t="n">
        <v>1767</v>
      </c>
    </row>
    <row r="19" spans="1:3">
      <c r="A19" s="4" t="s">
        <v>759</v>
      </c>
      <c r="B19" s="5" t="n">
        <v>2214</v>
      </c>
    </row>
    <row r="20" spans="1:3">
      <c r="A20" s="4" t="s">
        <v>760</v>
      </c>
      <c r="B20" s="5" t="n">
        <v>-755</v>
      </c>
    </row>
    <row r="21" spans="1:3">
      <c r="A21" s="4" t="s">
        <v>192</v>
      </c>
      <c r="B21" s="6" t="n">
        <v>1459</v>
      </c>
      <c r="C2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63</v>
      </c>
      <c r="B1" s="2" t="s">
        <v>764</v>
      </c>
    </row>
    <row r="2" spans="1:2">
      <c r="A2" s="3" t="s">
        <v>765</v>
      </c>
    </row>
    <row r="3" spans="1:2">
      <c r="A3" s="4" t="s">
        <v>22</v>
      </c>
      <c r="B3" s="6" t="n">
        <v>814</v>
      </c>
    </row>
    <row r="4" spans="1:2">
      <c r="A4" s="4" t="s">
        <v>754</v>
      </c>
      <c r="B4" s="5" t="n">
        <v>592</v>
      </c>
    </row>
    <row r="5" spans="1:2">
      <c r="A5" s="4" t="s">
        <v>755</v>
      </c>
      <c r="B5" s="5" t="n">
        <v>460</v>
      </c>
    </row>
    <row r="6" spans="1:2">
      <c r="A6" s="4" t="s">
        <v>756</v>
      </c>
      <c r="B6" s="5" t="n">
        <v>340</v>
      </c>
    </row>
    <row r="7" spans="1:2">
      <c r="A7" s="4" t="s">
        <v>757</v>
      </c>
      <c r="B7" s="5" t="n">
        <v>334</v>
      </c>
    </row>
    <row r="8" spans="1:2">
      <c r="A8" s="4" t="s">
        <v>762</v>
      </c>
      <c r="B8" s="5" t="n">
        <v>283</v>
      </c>
    </row>
    <row r="9" spans="1:2">
      <c r="A9" s="4" t="s">
        <v>766</v>
      </c>
      <c r="B9" s="6" t="n">
        <v>28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32</v>
      </c>
    </row>
    <row r="2" spans="1:4">
      <c r="A2" s="4" t="s">
        <v>768</v>
      </c>
      <c r="C2" s="6" t="n">
        <v>184059</v>
      </c>
      <c r="D2" s="6" t="n">
        <v>178656</v>
      </c>
    </row>
    <row r="3" spans="1:4">
      <c r="A3" s="4" t="s">
        <v>769</v>
      </c>
      <c r="B3" s="4" t="s">
        <v>131</v>
      </c>
      <c r="C3" s="6" t="n">
        <v>103191</v>
      </c>
      <c r="D3" s="6" t="n">
        <v>93708</v>
      </c>
    </row>
    <row r="4" spans="1:4">
      <c r="A4" s="4" t="s">
        <v>770</v>
      </c>
      <c r="C4" s="4" t="s">
        <v>771</v>
      </c>
      <c r="D4" s="4" t="s">
        <v>772</v>
      </c>
    </row>
    <row r="5" spans="1:4">
      <c r="A5" s="4" t="s">
        <v>773</v>
      </c>
      <c r="B5" s="4" t="s">
        <v>131</v>
      </c>
      <c r="C5" s="4" t="s">
        <v>774</v>
      </c>
      <c r="D5" s="4" t="s">
        <v>775</v>
      </c>
    </row>
    <row r="6" spans="1:4">
      <c r="A6" s="4" t="s">
        <v>776</v>
      </c>
      <c r="C6" s="6" t="n">
        <v>194059</v>
      </c>
      <c r="D6" s="6" t="n">
        <v>188656</v>
      </c>
    </row>
    <row r="7" spans="1:4">
      <c r="A7" s="4" t="s">
        <v>777</v>
      </c>
      <c r="B7" s="4" t="s">
        <v>131</v>
      </c>
      <c r="C7" s="6" t="n">
        <v>125304</v>
      </c>
      <c r="D7" s="6" t="n">
        <v>115757</v>
      </c>
    </row>
    <row r="8" spans="1:4">
      <c r="A8" s="4" t="s">
        <v>778</v>
      </c>
      <c r="C8" s="4" t="s">
        <v>779</v>
      </c>
      <c r="D8" s="4" t="s">
        <v>780</v>
      </c>
    </row>
    <row r="9" spans="1:4">
      <c r="A9" s="4" t="s">
        <v>781</v>
      </c>
      <c r="B9" s="4" t="s">
        <v>131</v>
      </c>
      <c r="C9" s="4" t="s">
        <v>782</v>
      </c>
      <c r="D9" s="4" t="s">
        <v>783</v>
      </c>
    </row>
    <row r="10" spans="1:4">
      <c r="A10" s="4" t="s">
        <v>784</v>
      </c>
      <c r="C10" s="6" t="n">
        <v>212520</v>
      </c>
      <c r="D10" s="6" t="n">
        <v>207040</v>
      </c>
    </row>
    <row r="11" spans="1:4">
      <c r="A11" s="4" t="s">
        <v>785</v>
      </c>
      <c r="B11" s="4" t="s">
        <v>131</v>
      </c>
      <c r="C11" s="6" t="n">
        <v>154787</v>
      </c>
      <c r="D11" s="6" t="n">
        <v>145155</v>
      </c>
    </row>
    <row r="12" spans="1:4">
      <c r="A12" s="4" t="s">
        <v>786</v>
      </c>
      <c r="C12" s="4" t="s">
        <v>787</v>
      </c>
      <c r="D12" s="4" t="s">
        <v>788</v>
      </c>
    </row>
    <row r="13" spans="1:4">
      <c r="A13" s="4" t="s">
        <v>789</v>
      </c>
      <c r="B13" s="4" t="s">
        <v>131</v>
      </c>
      <c r="C13" s="4" t="s">
        <v>790</v>
      </c>
      <c r="D13" s="4" t="s">
        <v>791</v>
      </c>
    </row>
    <row r="14" spans="1:4">
      <c r="A14" s="4" t="s">
        <v>792</v>
      </c>
      <c r="C14" s="6" t="n">
        <v>194059</v>
      </c>
      <c r="D14" s="6" t="n">
        <v>188656</v>
      </c>
    </row>
    <row r="15" spans="1:4">
      <c r="A15" s="4" t="s">
        <v>793</v>
      </c>
      <c r="B15" s="4" t="s">
        <v>131</v>
      </c>
      <c r="C15" s="6" t="n">
        <v>73375</v>
      </c>
      <c r="D15" s="6" t="n">
        <v>72119</v>
      </c>
    </row>
    <row r="16" spans="1:4">
      <c r="A16" s="4" t="s">
        <v>794</v>
      </c>
      <c r="C16" s="4" t="s">
        <v>795</v>
      </c>
      <c r="D16" s="4" t="s">
        <v>796</v>
      </c>
    </row>
    <row r="17" spans="1:4">
      <c r="A17" s="4" t="s">
        <v>797</v>
      </c>
      <c r="B17" s="4" t="s">
        <v>131</v>
      </c>
      <c r="C17" s="4" t="s">
        <v>798</v>
      </c>
      <c r="D17" s="4" t="s">
        <v>798</v>
      </c>
    </row>
    <row r="18" spans="1:4">
      <c r="A18" s="4" t="s">
        <v>799</v>
      </c>
    </row>
    <row r="19" spans="1:4">
      <c r="A19" s="4" t="s">
        <v>768</v>
      </c>
      <c r="C19" s="6" t="n">
        <v>190768</v>
      </c>
      <c r="D19" s="6" t="n">
        <v>184420</v>
      </c>
    </row>
    <row r="20" spans="1:4">
      <c r="A20" s="4" t="s">
        <v>769</v>
      </c>
      <c r="B20" s="4" t="s">
        <v>131</v>
      </c>
      <c r="C20" s="5" t="n">
        <v>102936</v>
      </c>
      <c r="D20" s="5" t="n">
        <v>93466</v>
      </c>
    </row>
    <row r="21" spans="1:4">
      <c r="A21" s="4" t="s">
        <v>800</v>
      </c>
      <c r="B21" s="4" t="s">
        <v>133</v>
      </c>
      <c r="C21" s="6" t="n">
        <v>95584</v>
      </c>
      <c r="D21" s="6" t="n">
        <v>95298</v>
      </c>
    </row>
    <row r="22" spans="1:4">
      <c r="A22" s="4" t="s">
        <v>770</v>
      </c>
      <c r="C22" s="4" t="s">
        <v>801</v>
      </c>
      <c r="D22" s="4" t="s">
        <v>802</v>
      </c>
    </row>
    <row r="23" spans="1:4">
      <c r="A23" s="4" t="s">
        <v>773</v>
      </c>
      <c r="B23" s="4" t="s">
        <v>131</v>
      </c>
      <c r="C23" s="4" t="s">
        <v>774</v>
      </c>
      <c r="D23" s="4" t="s">
        <v>775</v>
      </c>
    </row>
    <row r="24" spans="1:4">
      <c r="A24" s="4" t="s">
        <v>803</v>
      </c>
      <c r="B24" s="4" t="s">
        <v>133</v>
      </c>
      <c r="C24" s="4" t="s">
        <v>804</v>
      </c>
      <c r="D24" s="4" t="s">
        <v>804</v>
      </c>
    </row>
    <row r="25" spans="1:4">
      <c r="A25" s="4" t="s">
        <v>776</v>
      </c>
      <c r="C25" s="6" t="n">
        <v>190768</v>
      </c>
      <c r="D25" s="6" t="n">
        <v>184420</v>
      </c>
    </row>
    <row r="26" spans="1:4">
      <c r="A26" s="4" t="s">
        <v>777</v>
      </c>
      <c r="B26" s="4" t="s">
        <v>131</v>
      </c>
      <c r="C26" s="5" t="n">
        <v>124994</v>
      </c>
      <c r="D26" s="5" t="n">
        <v>115457</v>
      </c>
    </row>
    <row r="27" spans="1:4">
      <c r="A27" s="4" t="s">
        <v>805</v>
      </c>
      <c r="B27" s="4" t="s">
        <v>133</v>
      </c>
      <c r="C27" s="6" t="n">
        <v>117642</v>
      </c>
      <c r="D27" s="6" t="n">
        <v>117290</v>
      </c>
    </row>
    <row r="28" spans="1:4">
      <c r="A28" s="4" t="s">
        <v>778</v>
      </c>
      <c r="C28" s="4" t="s">
        <v>801</v>
      </c>
      <c r="D28" s="4" t="s">
        <v>802</v>
      </c>
    </row>
    <row r="29" spans="1:4">
      <c r="A29" s="4" t="s">
        <v>781</v>
      </c>
      <c r="B29" s="4" t="s">
        <v>131</v>
      </c>
      <c r="C29" s="4" t="s">
        <v>782</v>
      </c>
      <c r="D29" s="4" t="s">
        <v>783</v>
      </c>
    </row>
    <row r="30" spans="1:4">
      <c r="A30" s="4" t="s">
        <v>806</v>
      </c>
      <c r="B30" s="4" t="s">
        <v>133</v>
      </c>
      <c r="C30" s="4" t="s">
        <v>807</v>
      </c>
      <c r="D30" s="4" t="s">
        <v>807</v>
      </c>
    </row>
    <row r="31" spans="1:4">
      <c r="A31" s="4" t="s">
        <v>784</v>
      </c>
      <c r="C31" s="6" t="n">
        <v>209184</v>
      </c>
      <c r="D31" s="6" t="n">
        <v>202757</v>
      </c>
    </row>
    <row r="32" spans="1:4">
      <c r="A32" s="4" t="s">
        <v>785</v>
      </c>
      <c r="B32" s="4" t="s">
        <v>131</v>
      </c>
      <c r="C32" s="5" t="n">
        <v>154404</v>
      </c>
      <c r="D32" s="5" t="n">
        <v>144780</v>
      </c>
    </row>
    <row r="33" spans="1:4">
      <c r="A33" s="4" t="s">
        <v>808</v>
      </c>
      <c r="B33" s="4" t="s">
        <v>133</v>
      </c>
      <c r="C33" s="6" t="n">
        <v>147052</v>
      </c>
      <c r="D33" s="6" t="n">
        <v>146613</v>
      </c>
    </row>
    <row r="34" spans="1:4">
      <c r="A34" s="4" t="s">
        <v>786</v>
      </c>
      <c r="C34" s="4" t="s">
        <v>809</v>
      </c>
      <c r="D34" s="4" t="s">
        <v>810</v>
      </c>
    </row>
    <row r="35" spans="1:4">
      <c r="A35" s="4" t="s">
        <v>789</v>
      </c>
      <c r="B35" s="4" t="s">
        <v>131</v>
      </c>
      <c r="C35" s="4" t="s">
        <v>790</v>
      </c>
      <c r="D35" s="4" t="s">
        <v>791</v>
      </c>
    </row>
    <row r="36" spans="1:4">
      <c r="A36" s="4" t="s">
        <v>811</v>
      </c>
      <c r="B36" s="4" t="s">
        <v>133</v>
      </c>
      <c r="C36" s="4" t="s">
        <v>812</v>
      </c>
      <c r="D36" s="4" t="s">
        <v>812</v>
      </c>
    </row>
    <row r="37" spans="1:4">
      <c r="A37" s="4" t="s">
        <v>792</v>
      </c>
      <c r="C37" s="6" t="n">
        <v>190768</v>
      </c>
      <c r="D37" s="6" t="n">
        <v>184420</v>
      </c>
    </row>
    <row r="38" spans="1:4">
      <c r="A38" s="4" t="s">
        <v>793</v>
      </c>
      <c r="B38" s="4" t="s">
        <v>131</v>
      </c>
      <c r="C38" s="5" t="n">
        <v>73231</v>
      </c>
      <c r="D38" s="5" t="n">
        <v>71968</v>
      </c>
    </row>
    <row r="39" spans="1:4">
      <c r="A39" s="4" t="s">
        <v>813</v>
      </c>
      <c r="B39" s="4" t="s">
        <v>133</v>
      </c>
      <c r="C39" s="6" t="n">
        <v>91538</v>
      </c>
      <c r="D39" s="6" t="n">
        <v>89960</v>
      </c>
    </row>
    <row r="40" spans="1:4">
      <c r="A40" s="4" t="s">
        <v>794</v>
      </c>
      <c r="C40" s="4" t="s">
        <v>814</v>
      </c>
      <c r="D40" s="4" t="s">
        <v>815</v>
      </c>
    </row>
    <row r="41" spans="1:4">
      <c r="A41" s="4" t="s">
        <v>797</v>
      </c>
      <c r="B41" s="4" t="s">
        <v>131</v>
      </c>
      <c r="C41" s="4" t="s">
        <v>798</v>
      </c>
      <c r="D41" s="4" t="s">
        <v>798</v>
      </c>
    </row>
    <row r="42" spans="1:4">
      <c r="A42" s="4" t="s">
        <v>816</v>
      </c>
      <c r="B42" s="4" t="s">
        <v>133</v>
      </c>
      <c r="C42" s="4" t="s">
        <v>428</v>
      </c>
      <c r="D42" s="4" t="s">
        <v>428</v>
      </c>
    </row>
    <row r="43" spans="1:4"/>
    <row r="44" spans="1:4">
      <c r="A44" s="4" t="s">
        <v>131</v>
      </c>
      <c r="B44" s="4" t="s">
        <v>817</v>
      </c>
    </row>
    <row r="45" spans="1:4">
      <c r="A45" s="4" t="s">
        <v>133</v>
      </c>
      <c r="B45" s="4" t="s">
        <v>818</v>
      </c>
    </row>
  </sheetData>
  <mergeCells count="4">
    <mergeCell ref="A1:B1"/>
    <mergeCell ref="A43:C43"/>
    <mergeCell ref="B44:C44"/>
    <mergeCell ref="B45:C4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820</v>
      </c>
      <c r="C1" s="2" t="s">
        <v>821</v>
      </c>
      <c r="D1" s="2" t="s">
        <v>2</v>
      </c>
      <c r="E1" s="2" t="s">
        <v>2</v>
      </c>
    </row>
    <row r="2" spans="1:5">
      <c r="A2" s="3" t="s">
        <v>822</v>
      </c>
    </row>
    <row r="3" spans="1:5">
      <c r="A3" s="4" t="s">
        <v>823</v>
      </c>
      <c r="B3" s="4" t="s">
        <v>428</v>
      </c>
      <c r="C3" s="4" t="s">
        <v>428</v>
      </c>
    </row>
    <row r="4" spans="1:5">
      <c r="A4" s="4" t="s">
        <v>824</v>
      </c>
      <c r="B4" s="5" t="n">
        <v>447092</v>
      </c>
      <c r="C4" s="5" t="n">
        <v>422439</v>
      </c>
    </row>
    <row r="5" spans="1:5">
      <c r="A5" s="4" t="s">
        <v>825</v>
      </c>
      <c r="D5" s="5" t="n">
        <v>35600</v>
      </c>
    </row>
    <row r="6" spans="1:5">
      <c r="A6" s="4" t="s">
        <v>826</v>
      </c>
    </row>
    <row r="7" spans="1:5">
      <c r="A7" s="3" t="s">
        <v>822</v>
      </c>
    </row>
    <row r="8" spans="1:5">
      <c r="A8" s="4" t="s">
        <v>825</v>
      </c>
      <c r="D8" s="5" t="n">
        <v>35600</v>
      </c>
    </row>
    <row r="9" spans="1:5">
      <c r="A9" s="4" t="s">
        <v>827</v>
      </c>
      <c r="D9" s="7" t="n">
        <v>21.41</v>
      </c>
    </row>
    <row r="10" spans="1:5">
      <c r="A10" s="4" t="s">
        <v>828</v>
      </c>
    </row>
    <row r="11" spans="1:5">
      <c r="A11" s="3" t="s">
        <v>822</v>
      </c>
    </row>
    <row r="12" spans="1:5">
      <c r="A12" s="4" t="s">
        <v>829</v>
      </c>
      <c r="E12" s="4" t="s">
        <v>830</v>
      </c>
    </row>
    <row r="13" spans="1:5">
      <c r="A13" s="4" t="s">
        <v>831</v>
      </c>
      <c r="E13" s="4" t="s">
        <v>832</v>
      </c>
    </row>
    <row r="14" spans="1:5">
      <c r="A14" s="4" t="s">
        <v>833</v>
      </c>
      <c r="D14" s="6" t="n">
        <v>5</v>
      </c>
      <c r="E14"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9"/>
  </cols>
  <sheetData>
    <row r="1" spans="1:2">
      <c r="A1" s="1" t="s">
        <v>834</v>
      </c>
      <c r="B1" s="2" t="s">
        <v>835</v>
      </c>
    </row>
    <row r="2" spans="1:2">
      <c r="A2" s="4" t="s">
        <v>836</v>
      </c>
    </row>
    <row r="3" spans="1:2">
      <c r="A3" s="3" t="s">
        <v>837</v>
      </c>
    </row>
    <row r="4" spans="1:2">
      <c r="A4" s="4" t="s">
        <v>838</v>
      </c>
      <c r="B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32</v>
      </c>
    </row>
    <row r="3" spans="1:3">
      <c r="A3" s="3" t="s">
        <v>837</v>
      </c>
    </row>
    <row r="4" spans="1:3">
      <c r="A4" s="4" t="s">
        <v>840</v>
      </c>
      <c r="B4" s="6" t="n">
        <v>22517</v>
      </c>
      <c r="C4" s="6" t="n">
        <v>23737</v>
      </c>
    </row>
    <row r="5" spans="1:3">
      <c r="A5" s="4" t="s">
        <v>841</v>
      </c>
    </row>
    <row r="6" spans="1:3">
      <c r="A6" s="3" t="s">
        <v>837</v>
      </c>
    </row>
    <row r="7" spans="1:3">
      <c r="A7" s="4" t="s">
        <v>842</v>
      </c>
      <c r="B7" s="4" t="s">
        <v>7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843</v>
      </c>
      <c r="B1" s="2" t="s">
        <v>1</v>
      </c>
      <c r="C1" s="2" t="s">
        <v>438</v>
      </c>
    </row>
    <row r="2" spans="1:3">
      <c r="B2" s="2" t="s">
        <v>2</v>
      </c>
      <c r="C2" s="2" t="s">
        <v>32</v>
      </c>
    </row>
    <row r="3" spans="1:3">
      <c r="A3" s="4" t="s">
        <v>844</v>
      </c>
      <c r="B3" s="6" t="n">
        <v>6601000</v>
      </c>
      <c r="C3" s="6" t="n">
        <v>3679000</v>
      </c>
    </row>
    <row r="4" spans="1:3">
      <c r="A4" s="4" t="s">
        <v>845</v>
      </c>
    </row>
    <row r="5" spans="1:3">
      <c r="A5" s="4" t="s">
        <v>844</v>
      </c>
      <c r="B5" s="5" t="n">
        <v>0</v>
      </c>
    </row>
    <row r="6" spans="1:3">
      <c r="A6" s="4" t="s">
        <v>846</v>
      </c>
      <c r="B6" s="5" t="n">
        <v>93000</v>
      </c>
      <c r="C6" s="5" t="n">
        <v>0</v>
      </c>
    </row>
    <row r="7" spans="1:3">
      <c r="A7" s="4" t="s">
        <v>847</v>
      </c>
      <c r="B7" s="5" t="n">
        <v>26000</v>
      </c>
    </row>
    <row r="8" spans="1:3">
      <c r="A8" s="4" t="s">
        <v>848</v>
      </c>
    </row>
    <row r="9" spans="1:3">
      <c r="A9" s="4" t="s">
        <v>849</v>
      </c>
      <c r="B9" s="5" t="n">
        <v>13155000</v>
      </c>
      <c r="C9" s="5" t="n">
        <v>13297000</v>
      </c>
    </row>
    <row r="10" spans="1:3">
      <c r="A10" s="4" t="s">
        <v>844</v>
      </c>
      <c r="B10" s="5" t="n">
        <v>6601000</v>
      </c>
      <c r="C10" s="5" t="n">
        <v>3679000</v>
      </c>
    </row>
    <row r="11" spans="1:3">
      <c r="A11" s="4" t="s">
        <v>850</v>
      </c>
      <c r="B11" s="6" t="n">
        <v>134000</v>
      </c>
      <c r="C11" s="6" t="n">
        <v>13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6" t="n">
        <v>153914</v>
      </c>
      <c r="C3" s="6" t="n">
        <v>149593</v>
      </c>
    </row>
    <row r="4" spans="1:3">
      <c r="A4" s="4" t="s">
        <v>854</v>
      </c>
    </row>
    <row r="5" spans="1:3">
      <c r="A5" s="3" t="s">
        <v>852</v>
      </c>
    </row>
    <row r="6" spans="1:3">
      <c r="A6" s="4" t="s">
        <v>853</v>
      </c>
      <c r="B6" s="5" t="n">
        <v>19737</v>
      </c>
      <c r="C6" s="5" t="n">
        <v>19003</v>
      </c>
    </row>
    <row r="7" spans="1:3">
      <c r="A7" s="4" t="s">
        <v>855</v>
      </c>
    </row>
    <row r="8" spans="1:3">
      <c r="A8" s="3" t="s">
        <v>852</v>
      </c>
    </row>
    <row r="9" spans="1:3">
      <c r="A9" s="4" t="s">
        <v>853</v>
      </c>
      <c r="B9" s="5" t="n">
        <v>15751</v>
      </c>
      <c r="C9" s="5" t="n">
        <v>15063</v>
      </c>
    </row>
    <row r="10" spans="1:3">
      <c r="A10" s="4" t="s">
        <v>856</v>
      </c>
    </row>
    <row r="11" spans="1:3">
      <c r="A11" s="3" t="s">
        <v>852</v>
      </c>
    </row>
    <row r="12" spans="1:3">
      <c r="A12" s="4" t="s">
        <v>853</v>
      </c>
      <c r="B12" s="5" t="n">
        <v>89868</v>
      </c>
      <c r="C12" s="5" t="n">
        <v>74555</v>
      </c>
    </row>
    <row r="13" spans="1:3">
      <c r="A13" s="4" t="s">
        <v>857</v>
      </c>
    </row>
    <row r="14" spans="1:3">
      <c r="A14" s="3" t="s">
        <v>852</v>
      </c>
    </row>
    <row r="15" spans="1:3">
      <c r="A15" s="4" t="s">
        <v>853</v>
      </c>
      <c r="B15" s="5" t="n">
        <v>28558</v>
      </c>
      <c r="C15" s="5" t="n">
        <v>40972</v>
      </c>
    </row>
    <row r="16" spans="1:3">
      <c r="A16" s="4" t="s">
        <v>858</v>
      </c>
    </row>
    <row r="17" spans="1:3">
      <c r="A17" s="3" t="s">
        <v>852</v>
      </c>
    </row>
    <row r="18" spans="1:3">
      <c r="A18" s="4" t="s">
        <v>853</v>
      </c>
      <c r="B18" s="5" t="n">
        <v>19737</v>
      </c>
      <c r="C18" s="5" t="n">
        <v>19003</v>
      </c>
    </row>
    <row r="19" spans="1:3">
      <c r="A19" s="4" t="s">
        <v>859</v>
      </c>
    </row>
    <row r="20" spans="1:3">
      <c r="A20" s="3" t="s">
        <v>852</v>
      </c>
    </row>
    <row r="21" spans="1:3">
      <c r="A21" s="4" t="s">
        <v>853</v>
      </c>
      <c r="B21" s="5" t="n">
        <v>0</v>
      </c>
      <c r="C21" s="5" t="n">
        <v>0</v>
      </c>
    </row>
    <row r="22" spans="1:3">
      <c r="A22" s="4" t="s">
        <v>860</v>
      </c>
    </row>
    <row r="23" spans="1:3">
      <c r="A23" s="3" t="s">
        <v>852</v>
      </c>
    </row>
    <row r="24" spans="1:3">
      <c r="A24" s="4" t="s">
        <v>853</v>
      </c>
      <c r="B24" s="5" t="n">
        <v>0</v>
      </c>
      <c r="C24" s="5" t="n">
        <v>0</v>
      </c>
    </row>
    <row r="25" spans="1:3">
      <c r="A25" s="4" t="s">
        <v>861</v>
      </c>
    </row>
    <row r="26" spans="1:3">
      <c r="A26" s="3" t="s">
        <v>852</v>
      </c>
    </row>
    <row r="27" spans="1:3">
      <c r="A27" s="4" t="s">
        <v>853</v>
      </c>
      <c r="B27" s="5" t="n">
        <v>0</v>
      </c>
      <c r="C27" s="5" t="n">
        <v>0</v>
      </c>
    </row>
    <row r="28" spans="1:3">
      <c r="A28" s="4" t="s">
        <v>862</v>
      </c>
    </row>
    <row r="29" spans="1:3">
      <c r="A29" s="3" t="s">
        <v>852</v>
      </c>
    </row>
    <row r="30" spans="1:3">
      <c r="A30" s="4" t="s">
        <v>853</v>
      </c>
      <c r="B30" s="5" t="n">
        <v>0</v>
      </c>
      <c r="C30" s="5" t="n">
        <v>0</v>
      </c>
    </row>
    <row r="31" spans="1:3">
      <c r="A31" s="4" t="s">
        <v>863</v>
      </c>
    </row>
    <row r="32" spans="1:3">
      <c r="A32" s="3" t="s">
        <v>852</v>
      </c>
    </row>
    <row r="33" spans="1:3">
      <c r="A33" s="4" t="s">
        <v>853</v>
      </c>
      <c r="B33" s="5" t="n">
        <v>15751</v>
      </c>
      <c r="C33" s="5" t="n">
        <v>15063</v>
      </c>
    </row>
    <row r="34" spans="1:3">
      <c r="A34" s="4" t="s">
        <v>864</v>
      </c>
    </row>
    <row r="35" spans="1:3">
      <c r="A35" s="3" t="s">
        <v>852</v>
      </c>
    </row>
    <row r="36" spans="1:3">
      <c r="A36" s="4" t="s">
        <v>853</v>
      </c>
      <c r="B36" s="5" t="n">
        <v>89868</v>
      </c>
      <c r="C36" s="5" t="n">
        <v>74555</v>
      </c>
    </row>
    <row r="37" spans="1:3">
      <c r="A37" s="4" t="s">
        <v>865</v>
      </c>
    </row>
    <row r="38" spans="1:3">
      <c r="A38" s="3" t="s">
        <v>852</v>
      </c>
    </row>
    <row r="39" spans="1:3">
      <c r="A39" s="4" t="s">
        <v>853</v>
      </c>
      <c r="B39" s="5" t="n">
        <v>28558</v>
      </c>
      <c r="C39" s="5" t="n">
        <v>40972</v>
      </c>
    </row>
    <row r="40" spans="1:3">
      <c r="A40" s="4" t="s">
        <v>866</v>
      </c>
    </row>
    <row r="41" spans="1:3">
      <c r="A41" s="3" t="s">
        <v>852</v>
      </c>
    </row>
    <row r="42" spans="1:3">
      <c r="A42" s="4" t="s">
        <v>853</v>
      </c>
      <c r="B42" s="5" t="n">
        <v>0</v>
      </c>
      <c r="C42" s="5" t="n">
        <v>0</v>
      </c>
    </row>
    <row r="43" spans="1:3">
      <c r="A43" s="4" t="s">
        <v>867</v>
      </c>
    </row>
    <row r="44" spans="1:3">
      <c r="A44" s="3" t="s">
        <v>852</v>
      </c>
    </row>
    <row r="45" spans="1:3">
      <c r="A45" s="4" t="s">
        <v>853</v>
      </c>
      <c r="B45" s="5" t="n">
        <v>0</v>
      </c>
      <c r="C45" s="5" t="n">
        <v>0</v>
      </c>
    </row>
    <row r="46" spans="1:3">
      <c r="A46" s="4" t="s">
        <v>868</v>
      </c>
    </row>
    <row r="47" spans="1:3">
      <c r="A47" s="3" t="s">
        <v>852</v>
      </c>
    </row>
    <row r="48" spans="1:3">
      <c r="A48" s="4" t="s">
        <v>853</v>
      </c>
      <c r="B48" s="5" t="n">
        <v>0</v>
      </c>
      <c r="C48" s="5" t="n">
        <v>0</v>
      </c>
    </row>
    <row r="49" spans="1:3">
      <c r="A49" s="4" t="s">
        <v>869</v>
      </c>
    </row>
    <row r="50" spans="1:3">
      <c r="A50" s="3" t="s">
        <v>852</v>
      </c>
    </row>
    <row r="51" spans="1:3">
      <c r="A51" s="4" t="s">
        <v>853</v>
      </c>
      <c r="B51" s="6" t="n">
        <v>0</v>
      </c>
      <c r="C5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8</v>
      </c>
      <c r="B1" s="2" t="s">
        <v>1</v>
      </c>
    </row>
    <row r="2" spans="1:3">
      <c r="B2" s="2" t="s">
        <v>2</v>
      </c>
      <c r="C2" s="2" t="s">
        <v>79</v>
      </c>
    </row>
    <row r="3" spans="1:3">
      <c r="A3" s="3" t="s">
        <v>139</v>
      </c>
    </row>
    <row r="4" spans="1:3">
      <c r="A4" s="4" t="s">
        <v>119</v>
      </c>
      <c r="B4" s="6" t="n">
        <v>8950</v>
      </c>
      <c r="C4" s="6" t="n">
        <v>10137</v>
      </c>
    </row>
    <row r="5" spans="1:3">
      <c r="A5" s="3" t="s">
        <v>140</v>
      </c>
    </row>
    <row r="6" spans="1:3">
      <c r="A6" s="4" t="s">
        <v>141</v>
      </c>
      <c r="B6" s="5" t="n">
        <v>1309</v>
      </c>
      <c r="C6" s="5" t="n">
        <v>1183</v>
      </c>
    </row>
    <row r="7" spans="1:3">
      <c r="A7" s="4" t="s">
        <v>142</v>
      </c>
      <c r="B7" s="5" t="n">
        <v>132</v>
      </c>
      <c r="C7" s="5" t="n">
        <v>234</v>
      </c>
    </row>
    <row r="8" spans="1:3">
      <c r="A8" s="4" t="s">
        <v>143</v>
      </c>
      <c r="B8" s="5" t="n">
        <v>-630</v>
      </c>
      <c r="C8" s="5" t="n">
        <v>-916</v>
      </c>
    </row>
    <row r="9" spans="1:3">
      <c r="A9" s="4" t="s">
        <v>144</v>
      </c>
      <c r="B9" s="5" t="n">
        <v>334</v>
      </c>
      <c r="C9" s="5" t="n">
        <v>0</v>
      </c>
    </row>
    <row r="10" spans="1:3">
      <c r="A10" s="4" t="s">
        <v>92</v>
      </c>
      <c r="B10" s="5" t="n">
        <v>2250</v>
      </c>
      <c r="C10" s="5" t="n">
        <v>500</v>
      </c>
    </row>
    <row r="11" spans="1:3">
      <c r="A11" s="4" t="s">
        <v>145</v>
      </c>
      <c r="B11" s="5" t="n">
        <v>-659</v>
      </c>
      <c r="C11" s="5" t="n">
        <v>-482</v>
      </c>
    </row>
    <row r="12" spans="1:3">
      <c r="A12" s="4" t="s">
        <v>146</v>
      </c>
      <c r="B12" s="5" t="n">
        <v>-16807</v>
      </c>
      <c r="C12" s="5" t="n">
        <v>-20064</v>
      </c>
    </row>
    <row r="13" spans="1:3">
      <c r="A13" s="4" t="s">
        <v>147</v>
      </c>
      <c r="B13" s="5" t="n">
        <v>-5430</v>
      </c>
      <c r="C13" s="5" t="n">
        <v>-8546</v>
      </c>
    </row>
    <row r="14" spans="1:3">
      <c r="A14" s="4" t="s">
        <v>148</v>
      </c>
      <c r="B14" s="5" t="n">
        <v>15835</v>
      </c>
      <c r="C14" s="5" t="n">
        <v>20390</v>
      </c>
    </row>
    <row r="15" spans="1:3">
      <c r="A15" s="4" t="s">
        <v>149</v>
      </c>
      <c r="B15" s="5" t="n">
        <v>2311</v>
      </c>
      <c r="C15" s="5" t="n">
        <v>7948</v>
      </c>
    </row>
    <row r="16" spans="1:3">
      <c r="A16" s="4" t="s">
        <v>150</v>
      </c>
      <c r="B16" s="5" t="n">
        <v>-355</v>
      </c>
      <c r="C16" s="5" t="n">
        <v>-485</v>
      </c>
    </row>
    <row r="17" spans="1:3">
      <c r="A17" s="4" t="s">
        <v>151</v>
      </c>
      <c r="B17" s="5" t="n">
        <v>-182</v>
      </c>
      <c r="C17" s="5" t="n">
        <v>-516</v>
      </c>
    </row>
    <row r="18" spans="1:3">
      <c r="A18" s="4" t="s">
        <v>152</v>
      </c>
      <c r="B18" s="5" t="n">
        <v>-15</v>
      </c>
      <c r="C18" s="5" t="n">
        <v>-11</v>
      </c>
    </row>
    <row r="19" spans="1:3">
      <c r="A19" s="4" t="s">
        <v>153</v>
      </c>
      <c r="B19" s="5" t="n">
        <v>3</v>
      </c>
      <c r="C19" s="5" t="n">
        <v>0</v>
      </c>
    </row>
    <row r="20" spans="1:3">
      <c r="A20" s="4" t="s">
        <v>154</v>
      </c>
      <c r="B20" s="5" t="n">
        <v>3</v>
      </c>
      <c r="C20" s="5" t="n">
        <v>1</v>
      </c>
    </row>
    <row r="21" spans="1:3">
      <c r="A21" s="4" t="s">
        <v>155</v>
      </c>
      <c r="B21" s="5" t="n">
        <v>253</v>
      </c>
      <c r="C21" s="5" t="n">
        <v>332</v>
      </c>
    </row>
    <row r="22" spans="1:3">
      <c r="A22" s="4" t="s">
        <v>156</v>
      </c>
      <c r="B22" s="5" t="n">
        <v>334</v>
      </c>
      <c r="C22" s="5" t="n">
        <v>96</v>
      </c>
    </row>
    <row r="23" spans="1:3">
      <c r="A23" s="4" t="s">
        <v>157</v>
      </c>
      <c r="B23" s="5" t="n">
        <v>-476</v>
      </c>
      <c r="C23" s="5" t="n">
        <v>441</v>
      </c>
    </row>
    <row r="24" spans="1:3">
      <c r="A24" s="4" t="s">
        <v>158</v>
      </c>
      <c r="B24" s="5" t="n">
        <v>47</v>
      </c>
      <c r="C24" s="5" t="n">
        <v>125</v>
      </c>
    </row>
    <row r="25" spans="1:3">
      <c r="A25" s="4" t="s">
        <v>159</v>
      </c>
      <c r="B25" s="5" t="n">
        <v>1087</v>
      </c>
      <c r="C25" s="5" t="n">
        <v>3506</v>
      </c>
    </row>
    <row r="26" spans="1:3">
      <c r="A26" s="4" t="s">
        <v>160</v>
      </c>
      <c r="B26" s="5" t="n">
        <v>8294</v>
      </c>
      <c r="C26" s="5" t="n">
        <v>13873</v>
      </c>
    </row>
    <row r="27" spans="1:3">
      <c r="A27" s="3" t="s">
        <v>161</v>
      </c>
    </row>
    <row r="28" spans="1:3">
      <c r="A28" s="4" t="s">
        <v>162</v>
      </c>
      <c r="B28" s="5" t="n">
        <v>-21669</v>
      </c>
      <c r="C28" s="5" t="n">
        <v>-6578</v>
      </c>
    </row>
    <row r="29" spans="1:3">
      <c r="A29" s="4" t="s">
        <v>163</v>
      </c>
      <c r="B29" s="5" t="n">
        <v>11386</v>
      </c>
      <c r="C29" s="5" t="n">
        <v>12053</v>
      </c>
    </row>
    <row r="30" spans="1:3">
      <c r="A30" s="4" t="s">
        <v>164</v>
      </c>
      <c r="B30" s="5" t="n">
        <v>9777</v>
      </c>
      <c r="C30" s="5" t="n">
        <v>0</v>
      </c>
    </row>
    <row r="31" spans="1:3">
      <c r="A31" s="4" t="s">
        <v>165</v>
      </c>
      <c r="B31" s="5" t="n">
        <v>1371</v>
      </c>
      <c r="C31" s="5" t="n">
        <v>-211</v>
      </c>
    </row>
    <row r="32" spans="1:3">
      <c r="A32" s="4" t="s">
        <v>166</v>
      </c>
      <c r="B32" s="5" t="n">
        <v>12212</v>
      </c>
      <c r="C32" s="5" t="n">
        <v>-65350</v>
      </c>
    </row>
    <row r="33" spans="1:3">
      <c r="A33" s="4" t="s">
        <v>167</v>
      </c>
      <c r="B33" s="5" t="n">
        <v>-2270</v>
      </c>
      <c r="C33" s="5" t="n">
        <v>-1075</v>
      </c>
    </row>
    <row r="34" spans="1:3">
      <c r="A34" s="4" t="s">
        <v>168</v>
      </c>
      <c r="B34" s="5" t="n">
        <v>-6600</v>
      </c>
      <c r="C34" s="5" t="n">
        <v>0</v>
      </c>
    </row>
    <row r="35" spans="1:3">
      <c r="A35" s="4" t="s">
        <v>169</v>
      </c>
      <c r="B35" s="5" t="n">
        <v>16</v>
      </c>
      <c r="C35" s="5" t="n">
        <v>114</v>
      </c>
    </row>
    <row r="36" spans="1:3">
      <c r="A36" s="4" t="s">
        <v>170</v>
      </c>
      <c r="B36" s="5" t="n">
        <v>4223</v>
      </c>
      <c r="C36" s="5" t="n">
        <v>-61047</v>
      </c>
    </row>
    <row r="37" spans="1:3">
      <c r="A37" s="3" t="s">
        <v>171</v>
      </c>
    </row>
    <row r="38" spans="1:3">
      <c r="A38" s="4" t="s">
        <v>172</v>
      </c>
      <c r="B38" s="5" t="n">
        <v>-18729</v>
      </c>
      <c r="C38" s="5" t="n">
        <v>50277</v>
      </c>
    </row>
    <row r="39" spans="1:3">
      <c r="A39" s="4" t="s">
        <v>173</v>
      </c>
      <c r="B39" s="5" t="n">
        <v>56544</v>
      </c>
      <c r="C39" s="5" t="n">
        <v>8040</v>
      </c>
    </row>
    <row r="40" spans="1:3">
      <c r="A40" s="4" t="s">
        <v>174</v>
      </c>
      <c r="B40" s="5" t="n">
        <v>2964</v>
      </c>
      <c r="C40" s="5" t="n">
        <v>-7531</v>
      </c>
    </row>
    <row r="41" spans="1:3">
      <c r="A41" s="4" t="s">
        <v>175</v>
      </c>
      <c r="B41" s="5" t="n">
        <v>0</v>
      </c>
      <c r="C41" s="5" t="n">
        <v>30000</v>
      </c>
    </row>
    <row r="42" spans="1:3">
      <c r="A42" s="4" t="s">
        <v>176</v>
      </c>
      <c r="B42" s="5" t="n">
        <v>-20000</v>
      </c>
      <c r="C42" s="5" t="n">
        <v>-25000</v>
      </c>
    </row>
    <row r="43" spans="1:3">
      <c r="A43" s="4" t="s">
        <v>177</v>
      </c>
      <c r="B43" s="5" t="n">
        <v>-3025</v>
      </c>
      <c r="C43" s="5" t="n">
        <v>-2764</v>
      </c>
    </row>
    <row r="44" spans="1:3">
      <c r="A44" s="4" t="s">
        <v>178</v>
      </c>
      <c r="B44" s="5" t="n">
        <v>88</v>
      </c>
      <c r="C44" s="5" t="n">
        <v>0</v>
      </c>
    </row>
    <row r="45" spans="1:3">
      <c r="A45" s="4" t="s">
        <v>179</v>
      </c>
      <c r="B45" s="5" t="n">
        <v>-762</v>
      </c>
      <c r="C45" s="5" t="n">
        <v>0</v>
      </c>
    </row>
    <row r="46" spans="1:3">
      <c r="A46" s="4" t="s">
        <v>180</v>
      </c>
      <c r="B46" s="5" t="n">
        <v>201</v>
      </c>
      <c r="C46" s="5" t="n">
        <v>649</v>
      </c>
    </row>
    <row r="47" spans="1:3">
      <c r="A47" s="4" t="s">
        <v>181</v>
      </c>
      <c r="B47" s="5" t="n">
        <v>17281</v>
      </c>
      <c r="C47" s="5" t="n">
        <v>53671</v>
      </c>
    </row>
    <row r="48" spans="1:3">
      <c r="A48" s="4" t="s">
        <v>182</v>
      </c>
      <c r="B48" s="5" t="n">
        <v>29798</v>
      </c>
      <c r="C48" s="5" t="n">
        <v>6497</v>
      </c>
    </row>
    <row r="49" spans="1:3">
      <c r="A49" s="4" t="s">
        <v>183</v>
      </c>
      <c r="B49" s="5" t="n">
        <v>96782</v>
      </c>
      <c r="C49" s="5" t="n">
        <v>79524</v>
      </c>
    </row>
    <row r="50" spans="1:3">
      <c r="A50" s="4" t="s">
        <v>184</v>
      </c>
      <c r="B50" s="6" t="n">
        <v>126580</v>
      </c>
      <c r="C50" s="6" t="n">
        <v>86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4" t="s">
        <v>871</v>
      </c>
    </row>
    <row r="3" spans="1:3">
      <c r="A3" s="3" t="s">
        <v>852</v>
      </c>
    </row>
    <row r="4" spans="1:3">
      <c r="A4" s="4" t="s">
        <v>849</v>
      </c>
      <c r="B4" s="6" t="n">
        <v>13155</v>
      </c>
      <c r="C4" s="6" t="n">
        <v>13297</v>
      </c>
    </row>
    <row r="5" spans="1:3">
      <c r="A5" s="4" t="s">
        <v>872</v>
      </c>
      <c r="B5" s="5" t="n">
        <v>93</v>
      </c>
    </row>
    <row r="6" spans="1:3">
      <c r="A6" s="4" t="s">
        <v>873</v>
      </c>
    </row>
    <row r="7" spans="1:3">
      <c r="A7" s="3" t="s">
        <v>852</v>
      </c>
    </row>
    <row r="8" spans="1:3">
      <c r="A8" s="4" t="s">
        <v>849</v>
      </c>
      <c r="B8" s="5" t="n">
        <v>0</v>
      </c>
      <c r="C8" s="5" t="n">
        <v>0</v>
      </c>
    </row>
    <row r="9" spans="1:3">
      <c r="A9" s="4" t="s">
        <v>872</v>
      </c>
      <c r="B9" s="5" t="n">
        <v>0</v>
      </c>
    </row>
    <row r="10" spans="1:3">
      <c r="A10" s="4" t="s">
        <v>874</v>
      </c>
    </row>
    <row r="11" spans="1:3">
      <c r="A11" s="3" t="s">
        <v>852</v>
      </c>
    </row>
    <row r="12" spans="1:3">
      <c r="A12" s="4" t="s">
        <v>849</v>
      </c>
      <c r="B12" s="5" t="n">
        <v>0</v>
      </c>
      <c r="C12" s="5" t="n">
        <v>0</v>
      </c>
    </row>
    <row r="13" spans="1:3">
      <c r="A13" s="4" t="s">
        <v>872</v>
      </c>
      <c r="B13" s="5" t="n">
        <v>0</v>
      </c>
    </row>
    <row r="14" spans="1:3">
      <c r="A14" s="4" t="s">
        <v>848</v>
      </c>
    </row>
    <row r="15" spans="1:3">
      <c r="A15" s="3" t="s">
        <v>852</v>
      </c>
    </row>
    <row r="16" spans="1:3">
      <c r="A16" s="4" t="s">
        <v>849</v>
      </c>
      <c r="B16" s="5" t="n">
        <v>13155</v>
      </c>
      <c r="C16" s="5" t="n">
        <v>13297</v>
      </c>
    </row>
    <row r="17" spans="1:3">
      <c r="A17" s="4" t="s">
        <v>875</v>
      </c>
    </row>
    <row r="18" spans="1:3">
      <c r="A18" s="3" t="s">
        <v>852</v>
      </c>
    </row>
    <row r="19" spans="1:3">
      <c r="A19" s="4" t="s">
        <v>849</v>
      </c>
      <c r="B19" s="5" t="n">
        <v>13155</v>
      </c>
      <c r="C19" s="6" t="n">
        <v>13297</v>
      </c>
    </row>
    <row r="20" spans="1:3">
      <c r="A20" s="4" t="s">
        <v>872</v>
      </c>
      <c r="B20" s="6" t="n">
        <v>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s>
  <sheetData>
    <row r="1" spans="1:4">
      <c r="A1" s="1" t="s">
        <v>876</v>
      </c>
      <c r="C1" s="2" t="s">
        <v>1</v>
      </c>
    </row>
    <row r="2" spans="1:4">
      <c r="C2" s="2" t="s">
        <v>2</v>
      </c>
      <c r="D2" s="2" t="s">
        <v>32</v>
      </c>
    </row>
    <row r="3" spans="1:4">
      <c r="A3" s="4" t="s">
        <v>877</v>
      </c>
    </row>
    <row r="4" spans="1:4">
      <c r="A4" s="3" t="s">
        <v>878</v>
      </c>
    </row>
    <row r="5" spans="1:4">
      <c r="A5" s="4" t="s">
        <v>879</v>
      </c>
      <c r="C5" s="4" t="s">
        <v>880</v>
      </c>
    </row>
    <row r="6" spans="1:4">
      <c r="A6" s="4" t="s">
        <v>881</v>
      </c>
    </row>
    <row r="7" spans="1:4">
      <c r="A7" s="3" t="s">
        <v>878</v>
      </c>
    </row>
    <row r="8" spans="1:4">
      <c r="A8" s="4" t="s">
        <v>882</v>
      </c>
      <c r="B8" s="4" t="s">
        <v>128</v>
      </c>
      <c r="C8" s="6" t="n">
        <v>7594</v>
      </c>
      <c r="D8" s="6" t="n">
        <v>5257</v>
      </c>
    </row>
    <row r="9" spans="1:4">
      <c r="A9" s="4" t="s">
        <v>883</v>
      </c>
      <c r="C9" s="4" t="s">
        <v>884</v>
      </c>
    </row>
    <row r="10" spans="1:4">
      <c r="A10" s="4" t="s">
        <v>885</v>
      </c>
    </row>
    <row r="11" spans="1:4">
      <c r="A11" s="3" t="s">
        <v>878</v>
      </c>
    </row>
    <row r="12" spans="1:4">
      <c r="A12" s="4" t="s">
        <v>882</v>
      </c>
      <c r="B12" s="4" t="s">
        <v>886</v>
      </c>
      <c r="C12" s="6" t="n">
        <v>5561</v>
      </c>
      <c r="D12" s="6" t="n">
        <v>8040</v>
      </c>
    </row>
    <row r="13" spans="1:4">
      <c r="A13" s="4" t="s">
        <v>883</v>
      </c>
      <c r="C13" s="4" t="s">
        <v>887</v>
      </c>
    </row>
    <row r="14" spans="1:4">
      <c r="A14" s="4" t="s">
        <v>888</v>
      </c>
    </row>
    <row r="15" spans="1:4">
      <c r="A15" s="3" t="s">
        <v>878</v>
      </c>
    </row>
    <row r="16" spans="1:4">
      <c r="A16" s="4" t="s">
        <v>879</v>
      </c>
      <c r="B16" s="4" t="s">
        <v>128</v>
      </c>
      <c r="C16" s="4" t="s">
        <v>880</v>
      </c>
      <c r="D16" s="4" t="s">
        <v>880</v>
      </c>
    </row>
    <row r="17" spans="1:4">
      <c r="A17" s="4" t="s">
        <v>889</v>
      </c>
    </row>
    <row r="18" spans="1:4">
      <c r="A18" s="3" t="s">
        <v>878</v>
      </c>
    </row>
    <row r="19" spans="1:4">
      <c r="A19" s="4" t="s">
        <v>879</v>
      </c>
      <c r="B19" s="4" t="s">
        <v>886</v>
      </c>
      <c r="C19" s="4" t="s">
        <v>812</v>
      </c>
      <c r="D19" s="4" t="s">
        <v>812</v>
      </c>
    </row>
    <row r="20" spans="1:4">
      <c r="A20" s="4" t="s">
        <v>890</v>
      </c>
    </row>
    <row r="21" spans="1:4">
      <c r="A21" s="3" t="s">
        <v>878</v>
      </c>
    </row>
    <row r="22" spans="1:4">
      <c r="A22" s="4" t="s">
        <v>879</v>
      </c>
      <c r="B22" s="4" t="s">
        <v>128</v>
      </c>
      <c r="C22" s="4" t="s">
        <v>891</v>
      </c>
      <c r="D22" s="4" t="s">
        <v>891</v>
      </c>
    </row>
    <row r="23" spans="1:4">
      <c r="A23" s="4" t="s">
        <v>892</v>
      </c>
    </row>
    <row r="24" spans="1:4">
      <c r="A24" s="3" t="s">
        <v>878</v>
      </c>
    </row>
    <row r="25" spans="1:4">
      <c r="A25" s="4" t="s">
        <v>879</v>
      </c>
      <c r="B25" s="4" t="s">
        <v>886</v>
      </c>
      <c r="C25" s="4" t="s">
        <v>893</v>
      </c>
      <c r="D25" s="4" t="s">
        <v>894</v>
      </c>
    </row>
    <row r="26" spans="1:4">
      <c r="A26" s="4" t="s">
        <v>895</v>
      </c>
    </row>
    <row r="27" spans="1:4">
      <c r="A27" s="3" t="s">
        <v>878</v>
      </c>
    </row>
    <row r="28" spans="1:4">
      <c r="A28" s="4" t="s">
        <v>879</v>
      </c>
      <c r="B28" s="4" t="s">
        <v>128</v>
      </c>
      <c r="C28" s="4" t="s">
        <v>896</v>
      </c>
      <c r="D28" s="4" t="s">
        <v>897</v>
      </c>
    </row>
    <row r="29" spans="1:4">
      <c r="A29" s="4" t="s">
        <v>898</v>
      </c>
    </row>
    <row r="30" spans="1:4">
      <c r="A30" s="3" t="s">
        <v>878</v>
      </c>
    </row>
    <row r="31" spans="1:4">
      <c r="A31" s="4" t="s">
        <v>879</v>
      </c>
      <c r="B31" s="4" t="s">
        <v>886</v>
      </c>
      <c r="C31" s="4" t="s">
        <v>899</v>
      </c>
      <c r="D31" s="4" t="s">
        <v>900</v>
      </c>
    </row>
    <row r="32" spans="1:4">
      <c r="A32" s="4" t="s">
        <v>901</v>
      </c>
    </row>
    <row r="33" spans="1:4">
      <c r="A33" s="3" t="s">
        <v>878</v>
      </c>
    </row>
    <row r="34" spans="1:4">
      <c r="A34" s="4" t="s">
        <v>882</v>
      </c>
      <c r="C34" s="6" t="n">
        <v>93</v>
      </c>
    </row>
    <row r="35" spans="1:4">
      <c r="A35" s="4" t="s">
        <v>902</v>
      </c>
    </row>
    <row r="36" spans="1:4">
      <c r="A36" s="3" t="s">
        <v>878</v>
      </c>
    </row>
    <row r="37" spans="1:4">
      <c r="A37" s="4" t="s">
        <v>879</v>
      </c>
      <c r="C37" s="4" t="s">
        <v>880</v>
      </c>
    </row>
    <row r="38" spans="1:4">
      <c r="A38" s="4" t="s">
        <v>903</v>
      </c>
    </row>
    <row r="39" spans="1:4">
      <c r="A39" s="3" t="s">
        <v>878</v>
      </c>
    </row>
    <row r="40" spans="1:4">
      <c r="A40" s="4" t="s">
        <v>879</v>
      </c>
      <c r="C40" s="4" t="s">
        <v>880</v>
      </c>
    </row>
    <row r="41" spans="1:4">
      <c r="A41" s="4" t="s">
        <v>904</v>
      </c>
    </row>
    <row r="42" spans="1:4">
      <c r="A42" s="3" t="s">
        <v>878</v>
      </c>
    </row>
    <row r="43" spans="1:4">
      <c r="A43" s="4" t="s">
        <v>879</v>
      </c>
      <c r="C43" s="4" t="s">
        <v>880</v>
      </c>
    </row>
    <row r="44" spans="1:4"/>
    <row r="45" spans="1:4">
      <c r="A45" s="4" t="s">
        <v>131</v>
      </c>
      <c r="B45" s="4" t="s">
        <v>905</v>
      </c>
    </row>
    <row r="46" spans="1:4">
      <c r="A46" s="4" t="s">
        <v>133</v>
      </c>
      <c r="B46" s="4" t="s">
        <v>906</v>
      </c>
    </row>
    <row r="47" spans="1:4">
      <c r="A47" s="4" t="s">
        <v>907</v>
      </c>
      <c r="B47" s="4" t="s">
        <v>908</v>
      </c>
    </row>
    <row r="48" spans="1:4">
      <c r="A48" s="4" t="s">
        <v>909</v>
      </c>
      <c r="B48" s="4" t="s">
        <v>910</v>
      </c>
    </row>
  </sheetData>
  <mergeCells count="6">
    <mergeCell ref="A1:B2"/>
    <mergeCell ref="A44:C44"/>
    <mergeCell ref="B45:C45"/>
    <mergeCell ref="B46:C46"/>
    <mergeCell ref="B47:C47"/>
    <mergeCell ref="B48:C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911</v>
      </c>
      <c r="B1" s="2" t="s">
        <v>2</v>
      </c>
      <c r="D1" s="2" t="s">
        <v>32</v>
      </c>
    </row>
    <row r="2" spans="1:4">
      <c r="A2" s="3" t="s">
        <v>912</v>
      </c>
    </row>
    <row r="3" spans="1:4">
      <c r="A3" s="4" t="s">
        <v>853</v>
      </c>
      <c r="B3" s="6" t="n">
        <v>153914</v>
      </c>
      <c r="D3" s="6" t="n">
        <v>149593</v>
      </c>
    </row>
    <row r="4" spans="1:4">
      <c r="A4" s="4" t="s">
        <v>383</v>
      </c>
    </row>
    <row r="5" spans="1:4">
      <c r="A5" s="3" t="s">
        <v>912</v>
      </c>
    </row>
    <row r="6" spans="1:4">
      <c r="A6" s="4" t="s">
        <v>913</v>
      </c>
      <c r="B6" s="5" t="n">
        <v>126580</v>
      </c>
      <c r="D6" s="5" t="n">
        <v>96782</v>
      </c>
    </row>
    <row r="7" spans="1:4">
      <c r="A7" s="4" t="s">
        <v>853</v>
      </c>
      <c r="B7" s="5" t="n">
        <v>153914</v>
      </c>
      <c r="D7" s="5" t="n">
        <v>149593</v>
      </c>
    </row>
    <row r="8" spans="1:4">
      <c r="A8" s="4" t="s">
        <v>914</v>
      </c>
      <c r="B8" s="5" t="n">
        <v>4551</v>
      </c>
      <c r="D8" s="5" t="n">
        <v>5922</v>
      </c>
    </row>
    <row r="9" spans="1:4">
      <c r="A9" s="4" t="s">
        <v>39</v>
      </c>
      <c r="B9" s="5" t="n">
        <v>8631</v>
      </c>
      <c r="D9" s="5" t="n">
        <v>4127</v>
      </c>
    </row>
    <row r="10" spans="1:4">
      <c r="A10" s="4" t="s">
        <v>915</v>
      </c>
      <c r="B10" s="5" t="n">
        <v>1452704</v>
      </c>
      <c r="D10" s="5" t="n">
        <v>1466536</v>
      </c>
    </row>
    <row r="11" spans="1:4">
      <c r="A11" s="4" t="s">
        <v>916</v>
      </c>
      <c r="B11" s="5" t="n">
        <v>5218</v>
      </c>
      <c r="D11" s="5" t="n">
        <v>5552</v>
      </c>
    </row>
    <row r="12" spans="1:4">
      <c r="A12" s="4" t="s">
        <v>917</v>
      </c>
      <c r="B12" s="5" t="n">
        <v>905</v>
      </c>
      <c r="D12" s="5" t="n">
        <v>925</v>
      </c>
    </row>
    <row r="13" spans="1:4">
      <c r="A13" s="4" t="s">
        <v>48</v>
      </c>
      <c r="B13" s="5" t="n">
        <v>1533095</v>
      </c>
      <c r="D13" s="5" t="n">
        <v>1495280</v>
      </c>
    </row>
    <row r="14" spans="1:4">
      <c r="A14" s="4" t="s">
        <v>52</v>
      </c>
      <c r="B14" s="5" t="n">
        <v>9986</v>
      </c>
      <c r="D14" s="5" t="n">
        <v>7022</v>
      </c>
    </row>
    <row r="15" spans="1:4">
      <c r="A15" s="4" t="s">
        <v>53</v>
      </c>
      <c r="B15" s="5" t="n">
        <v>95310</v>
      </c>
      <c r="C15" s="4" t="s">
        <v>131</v>
      </c>
      <c r="D15" s="5" t="n">
        <v>115310</v>
      </c>
    </row>
    <row r="16" spans="1:4">
      <c r="A16" s="4" t="s">
        <v>918</v>
      </c>
      <c r="B16" s="5" t="n">
        <v>883</v>
      </c>
      <c r="D16" s="5" t="n">
        <v>836</v>
      </c>
    </row>
    <row r="17" spans="1:4">
      <c r="A17" s="4" t="s">
        <v>919</v>
      </c>
      <c r="B17" s="5" t="n">
        <v>0</v>
      </c>
      <c r="D17" s="5" t="n">
        <v>0</v>
      </c>
    </row>
    <row r="18" spans="1:4">
      <c r="A18" s="4" t="s">
        <v>920</v>
      </c>
    </row>
    <row r="19" spans="1:4">
      <c r="A19" s="3" t="s">
        <v>912</v>
      </c>
    </row>
    <row r="20" spans="1:4">
      <c r="A20" s="4" t="s">
        <v>913</v>
      </c>
      <c r="B20" s="5" t="n">
        <v>126580</v>
      </c>
      <c r="D20" s="5" t="n">
        <v>96782</v>
      </c>
    </row>
    <row r="21" spans="1:4">
      <c r="A21" s="4" t="s">
        <v>853</v>
      </c>
      <c r="B21" s="5" t="n">
        <v>153914</v>
      </c>
      <c r="D21" s="5" t="n">
        <v>149593</v>
      </c>
    </row>
    <row r="22" spans="1:4">
      <c r="A22" s="4" t="s">
        <v>914</v>
      </c>
      <c r="B22" s="5" t="n">
        <v>4551</v>
      </c>
      <c r="D22" s="5" t="n">
        <v>5922</v>
      </c>
    </row>
    <row r="23" spans="1:4">
      <c r="A23" s="4" t="s">
        <v>39</v>
      </c>
      <c r="B23" s="5" t="n">
        <v>9047</v>
      </c>
      <c r="D23" s="5" t="n">
        <v>4302</v>
      </c>
    </row>
    <row r="24" spans="1:4">
      <c r="A24" s="4" t="s">
        <v>915</v>
      </c>
      <c r="B24" s="5" t="n">
        <v>1437535</v>
      </c>
      <c r="D24" s="5" t="n">
        <v>1437415</v>
      </c>
    </row>
    <row r="25" spans="1:4">
      <c r="A25" s="4" t="s">
        <v>916</v>
      </c>
      <c r="B25" s="5" t="n">
        <v>5218</v>
      </c>
      <c r="D25" s="5" t="n">
        <v>5552</v>
      </c>
    </row>
    <row r="26" spans="1:4">
      <c r="A26" s="4" t="s">
        <v>917</v>
      </c>
      <c r="B26" s="5" t="n">
        <v>965</v>
      </c>
      <c r="D26" s="5" t="n">
        <v>1052</v>
      </c>
    </row>
    <row r="27" spans="1:4">
      <c r="A27" s="4" t="s">
        <v>48</v>
      </c>
      <c r="B27" s="5" t="n">
        <v>1523472</v>
      </c>
      <c r="D27" s="5" t="n">
        <v>1479997</v>
      </c>
    </row>
    <row r="28" spans="1:4">
      <c r="A28" s="4" t="s">
        <v>52</v>
      </c>
      <c r="B28" s="5" t="n">
        <v>9986</v>
      </c>
      <c r="D28" s="5" t="n">
        <v>7022</v>
      </c>
    </row>
    <row r="29" spans="1:4">
      <c r="A29" s="4" t="s">
        <v>53</v>
      </c>
      <c r="B29" s="5" t="n">
        <v>94015</v>
      </c>
      <c r="C29" s="4" t="s">
        <v>131</v>
      </c>
      <c r="D29" s="5" t="n">
        <v>112406</v>
      </c>
    </row>
    <row r="30" spans="1:4">
      <c r="A30" s="4" t="s">
        <v>918</v>
      </c>
      <c r="B30" s="5" t="n">
        <v>883</v>
      </c>
      <c r="D30" s="5" t="n">
        <v>836</v>
      </c>
    </row>
    <row r="31" spans="1:4">
      <c r="A31" s="4" t="s">
        <v>919</v>
      </c>
      <c r="B31" s="5" t="n">
        <v>0</v>
      </c>
      <c r="D31" s="5" t="n">
        <v>0</v>
      </c>
    </row>
    <row r="32" spans="1:4">
      <c r="A32" s="4" t="s">
        <v>921</v>
      </c>
    </row>
    <row r="33" spans="1:4">
      <c r="A33" s="3" t="s">
        <v>912</v>
      </c>
    </row>
    <row r="34" spans="1:4">
      <c r="A34" s="4" t="s">
        <v>913</v>
      </c>
      <c r="B34" s="5" t="n">
        <v>126580</v>
      </c>
      <c r="D34" s="5" t="n">
        <v>96782</v>
      </c>
    </row>
    <row r="35" spans="1:4">
      <c r="A35" s="4" t="s">
        <v>853</v>
      </c>
      <c r="B35" s="5" t="n">
        <v>19737</v>
      </c>
      <c r="D35" s="5" t="n">
        <v>19003</v>
      </c>
    </row>
    <row r="36" spans="1:4">
      <c r="A36" s="4" t="s">
        <v>914</v>
      </c>
      <c r="B36" s="5" t="n">
        <v>0</v>
      </c>
      <c r="D36" s="5" t="n">
        <v>0</v>
      </c>
    </row>
    <row r="37" spans="1:4">
      <c r="A37" s="4" t="s">
        <v>39</v>
      </c>
      <c r="B37" s="5" t="n">
        <v>0</v>
      </c>
      <c r="D37" s="5" t="n">
        <v>0</v>
      </c>
    </row>
    <row r="38" spans="1:4">
      <c r="A38" s="4" t="s">
        <v>915</v>
      </c>
      <c r="B38" s="5" t="n">
        <v>0</v>
      </c>
      <c r="D38" s="5" t="n">
        <v>0</v>
      </c>
    </row>
    <row r="39" spans="1:4">
      <c r="A39" s="4" t="s">
        <v>916</v>
      </c>
      <c r="B39" s="5" t="n">
        <v>0</v>
      </c>
      <c r="D39" s="5" t="n">
        <v>0</v>
      </c>
    </row>
    <row r="40" spans="1:4">
      <c r="A40" s="4" t="s">
        <v>917</v>
      </c>
      <c r="B40" s="5" t="n">
        <v>0</v>
      </c>
      <c r="D40" s="5" t="n">
        <v>0</v>
      </c>
    </row>
    <row r="41" spans="1:4">
      <c r="A41" s="4" t="s">
        <v>48</v>
      </c>
      <c r="B41" s="5" t="n">
        <v>0</v>
      </c>
      <c r="D41" s="5" t="n">
        <v>0</v>
      </c>
    </row>
    <row r="42" spans="1:4">
      <c r="A42" s="4" t="s">
        <v>52</v>
      </c>
      <c r="B42" s="5" t="n">
        <v>0</v>
      </c>
      <c r="D42" s="5" t="n">
        <v>0</v>
      </c>
    </row>
    <row r="43" spans="1:4">
      <c r="A43" s="4" t="s">
        <v>53</v>
      </c>
      <c r="B43" s="5" t="n">
        <v>0</v>
      </c>
      <c r="C43" s="4" t="s">
        <v>131</v>
      </c>
      <c r="D43" s="5" t="n">
        <v>0</v>
      </c>
    </row>
    <row r="44" spans="1:4">
      <c r="A44" s="4" t="s">
        <v>918</v>
      </c>
      <c r="B44" s="5" t="n">
        <v>0</v>
      </c>
      <c r="D44" s="5" t="n">
        <v>0</v>
      </c>
    </row>
    <row r="45" spans="1:4">
      <c r="A45" s="4" t="s">
        <v>919</v>
      </c>
      <c r="B45" s="5" t="n">
        <v>0</v>
      </c>
      <c r="D45" s="5" t="n">
        <v>0</v>
      </c>
    </row>
    <row r="46" spans="1:4">
      <c r="A46" s="4" t="s">
        <v>922</v>
      </c>
    </row>
    <row r="47" spans="1:4">
      <c r="A47" s="3" t="s">
        <v>912</v>
      </c>
    </row>
    <row r="48" spans="1:4">
      <c r="A48" s="4" t="s">
        <v>913</v>
      </c>
      <c r="B48" s="5" t="n">
        <v>0</v>
      </c>
      <c r="D48" s="5" t="n">
        <v>0</v>
      </c>
    </row>
    <row r="49" spans="1:4">
      <c r="A49" s="4" t="s">
        <v>853</v>
      </c>
      <c r="B49" s="5" t="n">
        <v>134177</v>
      </c>
      <c r="D49" s="5" t="n">
        <v>130590</v>
      </c>
    </row>
    <row r="50" spans="1:4">
      <c r="A50" s="4" t="s">
        <v>914</v>
      </c>
      <c r="B50" s="5" t="n">
        <v>4551</v>
      </c>
      <c r="D50" s="5" t="n">
        <v>5922</v>
      </c>
    </row>
    <row r="51" spans="1:4">
      <c r="A51" s="4" t="s">
        <v>39</v>
      </c>
      <c r="B51" s="5" t="n">
        <v>9047</v>
      </c>
      <c r="D51" s="5" t="n">
        <v>4302</v>
      </c>
    </row>
    <row r="52" spans="1:4">
      <c r="A52" s="4" t="s">
        <v>915</v>
      </c>
      <c r="B52" s="5" t="n">
        <v>0</v>
      </c>
      <c r="D52" s="5" t="n">
        <v>0</v>
      </c>
    </row>
    <row r="53" spans="1:4">
      <c r="A53" s="4" t="s">
        <v>916</v>
      </c>
      <c r="B53" s="5" t="n">
        <v>5218</v>
      </c>
      <c r="D53" s="5" t="n">
        <v>5552</v>
      </c>
    </row>
    <row r="54" spans="1:4">
      <c r="A54" s="4" t="s">
        <v>917</v>
      </c>
      <c r="B54" s="5" t="n">
        <v>0</v>
      </c>
      <c r="D54" s="5" t="n">
        <v>0</v>
      </c>
    </row>
    <row r="55" spans="1:4">
      <c r="A55" s="4" t="s">
        <v>48</v>
      </c>
      <c r="B55" s="5" t="n">
        <v>1523472</v>
      </c>
      <c r="D55" s="5" t="n">
        <v>1479997</v>
      </c>
    </row>
    <row r="56" spans="1:4">
      <c r="A56" s="4" t="s">
        <v>52</v>
      </c>
      <c r="B56" s="5" t="n">
        <v>9986</v>
      </c>
      <c r="D56" s="5" t="n">
        <v>7022</v>
      </c>
    </row>
    <row r="57" spans="1:4">
      <c r="A57" s="4" t="s">
        <v>53</v>
      </c>
      <c r="B57" s="5" t="n">
        <v>85384</v>
      </c>
      <c r="C57" s="4" t="s">
        <v>131</v>
      </c>
      <c r="D57" s="5" t="n">
        <v>104332</v>
      </c>
    </row>
    <row r="58" spans="1:4">
      <c r="A58" s="4" t="s">
        <v>918</v>
      </c>
      <c r="B58" s="5" t="n">
        <v>883</v>
      </c>
      <c r="D58" s="5" t="n">
        <v>836</v>
      </c>
    </row>
    <row r="59" spans="1:4">
      <c r="A59" s="4" t="s">
        <v>919</v>
      </c>
      <c r="B59" s="5" t="n">
        <v>0</v>
      </c>
      <c r="D59" s="5" t="n">
        <v>0</v>
      </c>
    </row>
    <row r="60" spans="1:4">
      <c r="A60" s="4" t="s">
        <v>923</v>
      </c>
    </row>
    <row r="61" spans="1:4">
      <c r="A61" s="3" t="s">
        <v>912</v>
      </c>
    </row>
    <row r="62" spans="1:4">
      <c r="A62" s="4" t="s">
        <v>913</v>
      </c>
      <c r="B62" s="5" t="n">
        <v>0</v>
      </c>
      <c r="D62" s="5" t="n">
        <v>0</v>
      </c>
    </row>
    <row r="63" spans="1:4">
      <c r="A63" s="4" t="s">
        <v>853</v>
      </c>
      <c r="B63" s="5" t="n">
        <v>0</v>
      </c>
      <c r="D63" s="5" t="n">
        <v>0</v>
      </c>
    </row>
    <row r="64" spans="1:4">
      <c r="A64" s="4" t="s">
        <v>914</v>
      </c>
      <c r="B64" s="5" t="n">
        <v>0</v>
      </c>
      <c r="D64" s="5" t="n">
        <v>0</v>
      </c>
    </row>
    <row r="65" spans="1:4">
      <c r="A65" s="4" t="s">
        <v>39</v>
      </c>
      <c r="B65" s="5" t="n">
        <v>0</v>
      </c>
      <c r="D65" s="5" t="n">
        <v>0</v>
      </c>
    </row>
    <row r="66" spans="1:4">
      <c r="A66" s="4" t="s">
        <v>915</v>
      </c>
      <c r="B66" s="5" t="n">
        <v>1437535</v>
      </c>
      <c r="D66" s="5" t="n">
        <v>1437415</v>
      </c>
    </row>
    <row r="67" spans="1:4">
      <c r="A67" s="4" t="s">
        <v>916</v>
      </c>
      <c r="B67" s="5" t="n">
        <v>0</v>
      </c>
      <c r="D67" s="5" t="n">
        <v>0</v>
      </c>
    </row>
    <row r="68" spans="1:4">
      <c r="A68" s="4" t="s">
        <v>917</v>
      </c>
      <c r="B68" s="5" t="n">
        <v>965</v>
      </c>
      <c r="D68" s="5" t="n">
        <v>1052</v>
      </c>
    </row>
    <row r="69" spans="1:4">
      <c r="A69" s="4" t="s">
        <v>48</v>
      </c>
      <c r="B69" s="5" t="n">
        <v>0</v>
      </c>
      <c r="D69" s="5" t="n">
        <v>0</v>
      </c>
    </row>
    <row r="70" spans="1:4">
      <c r="A70" s="4" t="s">
        <v>52</v>
      </c>
      <c r="B70" s="5" t="n">
        <v>0</v>
      </c>
      <c r="D70" s="5" t="n">
        <v>0</v>
      </c>
    </row>
    <row r="71" spans="1:4">
      <c r="A71" s="4" t="s">
        <v>53</v>
      </c>
      <c r="B71" s="5" t="n">
        <v>8631</v>
      </c>
      <c r="C71" s="4" t="s">
        <v>131</v>
      </c>
      <c r="D71" s="5" t="n">
        <v>8074</v>
      </c>
    </row>
    <row r="72" spans="1:4">
      <c r="A72" s="4" t="s">
        <v>918</v>
      </c>
      <c r="B72" s="5" t="n">
        <v>0</v>
      </c>
      <c r="D72" s="5" t="n">
        <v>0</v>
      </c>
    </row>
    <row r="73" spans="1:4">
      <c r="A73" s="4" t="s">
        <v>919</v>
      </c>
      <c r="B73" s="6" t="n">
        <v>0</v>
      </c>
      <c r="D73" s="6" t="n">
        <v>0</v>
      </c>
    </row>
    <row r="74" spans="1:4"/>
    <row r="75" spans="1:4">
      <c r="A75" s="4" t="s">
        <v>131</v>
      </c>
      <c r="B75" s="4" t="s">
        <v>924</v>
      </c>
    </row>
  </sheetData>
  <mergeCells count="3">
    <mergeCell ref="B1:C1"/>
    <mergeCell ref="A74:D74"/>
    <mergeCell ref="B75:D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927</v>
      </c>
      <c r="B3" s="6" t="n">
        <v>9986</v>
      </c>
      <c r="C3" s="6" t="n">
        <v>7022</v>
      </c>
    </row>
    <row r="4" spans="1:3">
      <c r="A4" s="4" t="s">
        <v>928</v>
      </c>
      <c r="B4" s="5" t="n">
        <v>0</v>
      </c>
      <c r="C4" s="5" t="n">
        <v>0</v>
      </c>
    </row>
    <row r="5" spans="1:3">
      <c r="A5" s="4" t="s">
        <v>929</v>
      </c>
      <c r="B5" s="5" t="n">
        <v>9986</v>
      </c>
      <c r="C5" s="5" t="n">
        <v>7022</v>
      </c>
    </row>
    <row r="6" spans="1:3">
      <c r="A6" s="4" t="s">
        <v>930</v>
      </c>
      <c r="B6" s="5" t="n">
        <v>0</v>
      </c>
      <c r="C6" s="5" t="n">
        <v>0</v>
      </c>
    </row>
    <row r="7" spans="1:3">
      <c r="A7" s="4" t="s">
        <v>931</v>
      </c>
      <c r="B7" s="5" t="n">
        <v>-867</v>
      </c>
      <c r="C7" s="5" t="n">
        <v>-1959</v>
      </c>
    </row>
    <row r="8" spans="1:3">
      <c r="A8" s="4" t="s">
        <v>398</v>
      </c>
    </row>
    <row r="9" spans="1:3">
      <c r="A9" s="3" t="s">
        <v>926</v>
      </c>
    </row>
    <row r="10" spans="1:3">
      <c r="A10" s="4" t="s">
        <v>932</v>
      </c>
      <c r="B10" s="5" t="n">
        <v>-10853</v>
      </c>
      <c r="C10" s="5" t="n">
        <v>-8981</v>
      </c>
    </row>
    <row r="11" spans="1:3">
      <c r="A11" s="4" t="s">
        <v>397</v>
      </c>
    </row>
    <row r="12" spans="1:3">
      <c r="A12" s="3" t="s">
        <v>926</v>
      </c>
    </row>
    <row r="13" spans="1:3">
      <c r="A13" s="4" t="s">
        <v>932</v>
      </c>
      <c r="B13" s="6" t="n">
        <v>0</v>
      </c>
      <c r="C1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24"/>
    <col customWidth="1" max="8" min="8" width="11"/>
  </cols>
  <sheetData>
    <row r="1" spans="1:8">
      <c r="A1" s="1" t="s">
        <v>185</v>
      </c>
      <c r="B1" s="2" t="s">
        <v>186</v>
      </c>
      <c r="C1" s="2" t="s">
        <v>187</v>
      </c>
      <c r="D1" s="2" t="s">
        <v>188</v>
      </c>
      <c r="E1" s="2" t="s">
        <v>189</v>
      </c>
      <c r="F1" s="2" t="s">
        <v>190</v>
      </c>
      <c r="G1" s="2" t="s">
        <v>191</v>
      </c>
      <c r="H1" s="2" t="s">
        <v>192</v>
      </c>
    </row>
    <row r="2" spans="1:8">
      <c r="A2" s="4" t="s">
        <v>193</v>
      </c>
      <c r="B2" s="6" t="n">
        <v>0</v>
      </c>
      <c r="C2" s="6" t="n">
        <v>22265</v>
      </c>
      <c r="D2" s="6" t="n">
        <v>120052</v>
      </c>
      <c r="E2" s="6" t="n">
        <v>22860</v>
      </c>
      <c r="F2" s="6" t="n">
        <v>-958</v>
      </c>
      <c r="G2" s="6" t="n">
        <v>0</v>
      </c>
      <c r="H2" s="6" t="n">
        <v>164219</v>
      </c>
    </row>
    <row r="3" spans="1:8">
      <c r="A3" s="4" t="s">
        <v>119</v>
      </c>
      <c r="E3" s="5" t="n">
        <v>4083</v>
      </c>
      <c r="H3" s="5" t="n">
        <v>4083</v>
      </c>
    </row>
    <row r="4" spans="1:8">
      <c r="A4" s="4" t="s">
        <v>194</v>
      </c>
      <c r="F4" s="5" t="n">
        <v>-1788</v>
      </c>
      <c r="H4" s="5" t="n">
        <v>-1788</v>
      </c>
    </row>
    <row r="5" spans="1:8">
      <c r="A5" s="4" t="s">
        <v>195</v>
      </c>
      <c r="E5" s="5" t="n">
        <v>-1381</v>
      </c>
      <c r="H5" s="5" t="n">
        <v>-1381</v>
      </c>
    </row>
    <row r="6" spans="1:8">
      <c r="A6" s="4" t="s">
        <v>155</v>
      </c>
      <c r="D6" s="5" t="n">
        <v>230</v>
      </c>
      <c r="H6" s="5" t="n">
        <v>230</v>
      </c>
    </row>
    <row r="7" spans="1:8">
      <c r="A7" s="4" t="s">
        <v>196</v>
      </c>
      <c r="G7" s="5" t="n">
        <v>-63</v>
      </c>
      <c r="H7" s="5" t="n">
        <v>-63</v>
      </c>
    </row>
    <row r="8" spans="1:8">
      <c r="A8" s="3" t="s">
        <v>197</v>
      </c>
    </row>
    <row r="9" spans="1:8">
      <c r="A9" s="4" t="s">
        <v>198</v>
      </c>
      <c r="C9" s="5" t="n">
        <v>9</v>
      </c>
      <c r="D9" s="5" t="n">
        <v>76</v>
      </c>
      <c r="G9" s="5" t="n">
        <v>57</v>
      </c>
      <c r="H9" s="5" t="n">
        <v>142</v>
      </c>
    </row>
    <row r="10" spans="1:8">
      <c r="A10" s="4" t="s">
        <v>199</v>
      </c>
      <c r="C10" s="5" t="n">
        <v>34</v>
      </c>
      <c r="D10" s="5" t="n">
        <v>205</v>
      </c>
      <c r="H10" s="5" t="n">
        <v>239</v>
      </c>
    </row>
    <row r="11" spans="1:8">
      <c r="A11" s="4" t="s">
        <v>200</v>
      </c>
      <c r="C11" s="5" t="n">
        <v>4</v>
      </c>
      <c r="D11" s="5" t="n">
        <v>-4</v>
      </c>
      <c r="H11" s="5" t="n">
        <v>0</v>
      </c>
    </row>
    <row r="12" spans="1:8">
      <c r="A12" s="4" t="s">
        <v>201</v>
      </c>
      <c r="B12" s="5" t="n">
        <v>0</v>
      </c>
      <c r="C12" s="5" t="n">
        <v>22312</v>
      </c>
      <c r="D12" s="5" t="n">
        <v>120559</v>
      </c>
      <c r="E12" s="5" t="n">
        <v>25562</v>
      </c>
      <c r="F12" s="5" t="n">
        <v>-2746</v>
      </c>
      <c r="G12" s="5" t="n">
        <v>-6</v>
      </c>
      <c r="H12" s="5" t="n">
        <v>165681</v>
      </c>
    </row>
    <row r="13" spans="1:8">
      <c r="A13" s="4" t="s">
        <v>193</v>
      </c>
      <c r="B13" s="5" t="n">
        <v>0</v>
      </c>
      <c r="C13" s="5" t="n">
        <v>22265</v>
      </c>
      <c r="D13" s="5" t="n">
        <v>120052</v>
      </c>
      <c r="E13" s="5" t="n">
        <v>22860</v>
      </c>
      <c r="F13" s="5" t="n">
        <v>-958</v>
      </c>
      <c r="G13" s="5" t="n">
        <v>0</v>
      </c>
      <c r="H13" s="5" t="n">
        <v>164219</v>
      </c>
    </row>
    <row r="14" spans="1:8">
      <c r="A14" s="4" t="s">
        <v>119</v>
      </c>
      <c r="H14" s="5" t="n">
        <v>10137</v>
      </c>
    </row>
    <row r="15" spans="1:8">
      <c r="A15" s="4" t="s">
        <v>194</v>
      </c>
      <c r="H15" s="5" t="n">
        <v>-2200</v>
      </c>
    </row>
    <row r="16" spans="1:8">
      <c r="A16" s="4" t="s">
        <v>202</v>
      </c>
      <c r="B16" s="5" t="n">
        <v>0</v>
      </c>
      <c r="C16" s="5" t="n">
        <v>22360</v>
      </c>
      <c r="D16" s="5" t="n">
        <v>120938</v>
      </c>
      <c r="E16" s="5" t="n">
        <v>30233</v>
      </c>
      <c r="F16" s="5" t="n">
        <v>-3158</v>
      </c>
      <c r="G16" s="5" t="n">
        <v>0</v>
      </c>
      <c r="H16" s="5" t="n">
        <v>170373</v>
      </c>
    </row>
    <row r="17" spans="1:8">
      <c r="A17" s="4" t="s">
        <v>201</v>
      </c>
      <c r="B17" s="5" t="n">
        <v>0</v>
      </c>
      <c r="C17" s="5" t="n">
        <v>22312</v>
      </c>
      <c r="D17" s="5" t="n">
        <v>120559</v>
      </c>
      <c r="E17" s="5" t="n">
        <v>25562</v>
      </c>
      <c r="F17" s="5" t="n">
        <v>-2746</v>
      </c>
      <c r="G17" s="5" t="n">
        <v>-6</v>
      </c>
      <c r="H17" s="5" t="n">
        <v>165681</v>
      </c>
    </row>
    <row r="18" spans="1:8">
      <c r="A18" s="4" t="s">
        <v>119</v>
      </c>
      <c r="E18" s="5" t="n">
        <v>6054</v>
      </c>
      <c r="H18" s="5" t="n">
        <v>6054</v>
      </c>
    </row>
    <row r="19" spans="1:8">
      <c r="A19" s="4" t="s">
        <v>194</v>
      </c>
      <c r="F19" s="5" t="n">
        <v>-412</v>
      </c>
      <c r="H19" s="5" t="n">
        <v>-412</v>
      </c>
    </row>
    <row r="20" spans="1:8">
      <c r="A20" s="4" t="s">
        <v>195</v>
      </c>
      <c r="E20" s="5" t="n">
        <v>-1383</v>
      </c>
      <c r="H20" s="5" t="n">
        <v>-1383</v>
      </c>
    </row>
    <row r="21" spans="1:8">
      <c r="A21" s="4" t="s">
        <v>155</v>
      </c>
      <c r="D21" s="5" t="n">
        <v>102</v>
      </c>
      <c r="H21" s="5" t="n">
        <v>102</v>
      </c>
    </row>
    <row r="22" spans="1:8">
      <c r="A22" s="4" t="s">
        <v>203</v>
      </c>
      <c r="D22" s="5" t="n">
        <v>5</v>
      </c>
      <c r="G22" s="5" t="n">
        <v>-7</v>
      </c>
      <c r="H22" s="5" t="n">
        <v>-2</v>
      </c>
    </row>
    <row r="23" spans="1:8">
      <c r="A23" s="3" t="s">
        <v>197</v>
      </c>
    </row>
    <row r="24" spans="1:8">
      <c r="A24" s="4" t="s">
        <v>198</v>
      </c>
      <c r="C24" s="5" t="n">
        <v>11</v>
      </c>
      <c r="D24" s="5" t="n">
        <v>122</v>
      </c>
      <c r="H24" s="5" t="n">
        <v>133</v>
      </c>
    </row>
    <row r="25" spans="1:8">
      <c r="A25" s="4" t="s">
        <v>199</v>
      </c>
      <c r="C25" s="5" t="n">
        <v>28</v>
      </c>
      <c r="D25" s="5" t="n">
        <v>45</v>
      </c>
      <c r="G25" s="5" t="n">
        <v>9</v>
      </c>
      <c r="H25" s="5" t="n">
        <v>82</v>
      </c>
    </row>
    <row r="26" spans="1:8">
      <c r="A26" s="4" t="s">
        <v>204</v>
      </c>
      <c r="C26" s="5" t="n">
        <v>9</v>
      </c>
      <c r="D26" s="5" t="n">
        <v>105</v>
      </c>
      <c r="G26" s="5" t="n">
        <v>4</v>
      </c>
      <c r="H26" s="5" t="n">
        <v>118</v>
      </c>
    </row>
    <row r="27" spans="1:8">
      <c r="A27" s="4" t="s">
        <v>202</v>
      </c>
      <c r="B27" s="5" t="n">
        <v>0</v>
      </c>
      <c r="C27" s="5" t="n">
        <v>22360</v>
      </c>
      <c r="D27" s="5" t="n">
        <v>120938</v>
      </c>
      <c r="E27" s="5" t="n">
        <v>30233</v>
      </c>
      <c r="F27" s="5" t="n">
        <v>-3158</v>
      </c>
      <c r="G27" s="5" t="n">
        <v>0</v>
      </c>
      <c r="H27" s="5" t="n">
        <v>170373</v>
      </c>
    </row>
    <row r="28" spans="1:8">
      <c r="A28" s="4" t="s">
        <v>205</v>
      </c>
      <c r="B28" s="5" t="n">
        <v>0</v>
      </c>
      <c r="C28" s="5" t="n">
        <v>23629</v>
      </c>
      <c r="D28" s="5" t="n">
        <v>134506</v>
      </c>
      <c r="E28" s="5" t="n">
        <v>22837</v>
      </c>
      <c r="F28" s="5" t="n">
        <v>-2226</v>
      </c>
      <c r="G28" s="5" t="n">
        <v>0</v>
      </c>
      <c r="H28" s="5" t="n">
        <v>178746</v>
      </c>
    </row>
    <row r="29" spans="1:8">
      <c r="A29" s="4" t="s">
        <v>119</v>
      </c>
      <c r="E29" s="5" t="n">
        <v>4091</v>
      </c>
      <c r="H29" s="5" t="n">
        <v>4091</v>
      </c>
    </row>
    <row r="30" spans="1:8">
      <c r="A30" s="4" t="s">
        <v>194</v>
      </c>
      <c r="F30" s="5" t="n">
        <v>1399</v>
      </c>
      <c r="H30" s="5" t="n">
        <v>1399</v>
      </c>
    </row>
    <row r="31" spans="1:8">
      <c r="A31" s="4" t="s">
        <v>195</v>
      </c>
      <c r="E31" s="5" t="n">
        <v>-1512</v>
      </c>
      <c r="H31" s="5" t="n">
        <v>-1512</v>
      </c>
    </row>
    <row r="32" spans="1:8">
      <c r="A32" s="4" t="s">
        <v>206</v>
      </c>
      <c r="E32" s="5" t="n">
        <v>-199</v>
      </c>
      <c r="H32" s="5" t="n">
        <v>-199</v>
      </c>
    </row>
    <row r="33" spans="1:8">
      <c r="A33" s="4" t="s">
        <v>155</v>
      </c>
      <c r="D33" s="5" t="n">
        <v>135</v>
      </c>
      <c r="H33" s="5" t="n">
        <v>135</v>
      </c>
    </row>
    <row r="34" spans="1:8">
      <c r="A34" s="4" t="s">
        <v>196</v>
      </c>
      <c r="D34" s="5" t="n">
        <v>2</v>
      </c>
      <c r="G34" s="5" t="n">
        <v>-4</v>
      </c>
      <c r="H34" s="5" t="n">
        <v>-2</v>
      </c>
    </row>
    <row r="35" spans="1:8">
      <c r="A35" s="3" t="s">
        <v>197</v>
      </c>
    </row>
    <row r="36" spans="1:8">
      <c r="A36" s="4" t="s">
        <v>198</v>
      </c>
      <c r="C36" s="5" t="n">
        <v>17</v>
      </c>
      <c r="D36" s="5" t="n">
        <v>132</v>
      </c>
      <c r="H36" s="5" t="n">
        <v>149</v>
      </c>
    </row>
    <row r="37" spans="1:8">
      <c r="A37" s="4" t="s">
        <v>207</v>
      </c>
      <c r="B37" s="5" t="n">
        <v>0</v>
      </c>
      <c r="C37" s="5" t="n">
        <v>23646</v>
      </c>
      <c r="D37" s="5" t="n">
        <v>134775</v>
      </c>
      <c r="E37" s="5" t="n">
        <v>25217</v>
      </c>
      <c r="F37" s="5" t="n">
        <v>-827</v>
      </c>
      <c r="G37" s="5" t="n">
        <v>-4</v>
      </c>
      <c r="H37" s="5" t="n">
        <v>182807</v>
      </c>
    </row>
    <row r="38" spans="1:8">
      <c r="A38" s="4" t="s">
        <v>205</v>
      </c>
      <c r="B38" s="5" t="n">
        <v>0</v>
      </c>
      <c r="C38" s="5" t="n">
        <v>23629</v>
      </c>
      <c r="D38" s="5" t="n">
        <v>134506</v>
      </c>
      <c r="E38" s="5" t="n">
        <v>22837</v>
      </c>
      <c r="F38" s="5" t="n">
        <v>-2226</v>
      </c>
      <c r="G38" s="5" t="n">
        <v>0</v>
      </c>
      <c r="H38" s="5" t="n">
        <v>178746</v>
      </c>
    </row>
    <row r="39" spans="1:8">
      <c r="A39" s="4" t="s">
        <v>119</v>
      </c>
      <c r="H39" s="5" t="n">
        <v>8950</v>
      </c>
    </row>
    <row r="40" spans="1:8">
      <c r="A40" s="4" t="s">
        <v>194</v>
      </c>
      <c r="H40" s="5" t="n">
        <v>3118</v>
      </c>
    </row>
    <row r="41" spans="1:8">
      <c r="A41" s="4" t="s">
        <v>208</v>
      </c>
      <c r="B41" s="5" t="n">
        <v>0</v>
      </c>
      <c r="C41" s="5" t="n">
        <v>23655</v>
      </c>
      <c r="D41" s="5" t="n">
        <v>134943</v>
      </c>
      <c r="E41" s="5" t="n">
        <v>28563</v>
      </c>
      <c r="F41" s="5" t="n">
        <v>892</v>
      </c>
      <c r="G41" s="5" t="n">
        <v>-533</v>
      </c>
      <c r="H41" s="5" t="n">
        <v>187520</v>
      </c>
    </row>
    <row r="42" spans="1:8">
      <c r="A42" s="4" t="s">
        <v>207</v>
      </c>
      <c r="B42" s="5" t="n">
        <v>0</v>
      </c>
      <c r="C42" s="5" t="n">
        <v>23646</v>
      </c>
      <c r="D42" s="5" t="n">
        <v>134775</v>
      </c>
      <c r="E42" s="5" t="n">
        <v>25217</v>
      </c>
      <c r="F42" s="5" t="n">
        <v>-827</v>
      </c>
      <c r="G42" s="5" t="n">
        <v>-4</v>
      </c>
      <c r="H42" s="5" t="n">
        <v>182807</v>
      </c>
    </row>
    <row r="43" spans="1:8">
      <c r="A43" s="4" t="s">
        <v>119</v>
      </c>
      <c r="E43" s="5" t="n">
        <v>4859</v>
      </c>
      <c r="H43" s="5" t="n">
        <v>4859</v>
      </c>
    </row>
    <row r="44" spans="1:8">
      <c r="A44" s="4" t="s">
        <v>194</v>
      </c>
      <c r="F44" s="5" t="n">
        <v>1719</v>
      </c>
      <c r="H44" s="5" t="n">
        <v>1719</v>
      </c>
    </row>
    <row r="45" spans="1:8">
      <c r="A45" s="4" t="s">
        <v>195</v>
      </c>
      <c r="E45" s="5" t="n">
        <v>-1513</v>
      </c>
      <c r="H45" s="5" t="n">
        <v>-1513</v>
      </c>
    </row>
    <row r="46" spans="1:8">
      <c r="A46" s="4" t="s">
        <v>155</v>
      </c>
      <c r="D46" s="5" t="n">
        <v>118</v>
      </c>
      <c r="H46" s="5" t="n">
        <v>118</v>
      </c>
    </row>
    <row r="47" spans="1:8">
      <c r="A47" s="4" t="s">
        <v>196</v>
      </c>
      <c r="D47" s="5" t="n">
        <v>5</v>
      </c>
      <c r="G47" s="5" t="n">
        <v>-5</v>
      </c>
      <c r="H47" s="5" t="n">
        <v>0</v>
      </c>
    </row>
    <row r="48" spans="1:8">
      <c r="A48" s="4" t="s">
        <v>209</v>
      </c>
      <c r="G48" s="5" t="n">
        <v>-762</v>
      </c>
      <c r="H48" s="5" t="n">
        <v>-762</v>
      </c>
    </row>
    <row r="49" spans="1:8">
      <c r="A49" s="3" t="s">
        <v>197</v>
      </c>
    </row>
    <row r="50" spans="1:8">
      <c r="A50" s="4" t="s">
        <v>198</v>
      </c>
      <c r="C50" s="5" t="n">
        <v>9</v>
      </c>
      <c r="D50" s="5" t="n">
        <v>128</v>
      </c>
      <c r="G50" s="5" t="n">
        <v>9</v>
      </c>
      <c r="H50" s="5" t="n">
        <v>146</v>
      </c>
    </row>
    <row r="51" spans="1:8">
      <c r="A51" s="4" t="s">
        <v>199</v>
      </c>
      <c r="D51" s="5" t="n">
        <v>-69</v>
      </c>
      <c r="G51" s="5" t="n">
        <v>88</v>
      </c>
      <c r="H51" s="5" t="n">
        <v>19</v>
      </c>
    </row>
    <row r="52" spans="1:8">
      <c r="A52" s="4" t="s">
        <v>204</v>
      </c>
      <c r="D52" s="5" t="n">
        <v>-14</v>
      </c>
      <c r="G52" s="5" t="n">
        <v>141</v>
      </c>
      <c r="H52" s="5" t="n">
        <v>127</v>
      </c>
    </row>
    <row r="53" spans="1:8">
      <c r="A53" s="4" t="s">
        <v>208</v>
      </c>
      <c r="B53" s="6" t="n">
        <v>0</v>
      </c>
      <c r="C53" s="6" t="n">
        <v>23655</v>
      </c>
      <c r="D53" s="6" t="n">
        <v>134943</v>
      </c>
      <c r="E53" s="6" t="n">
        <v>28563</v>
      </c>
      <c r="F53" s="6" t="n">
        <v>892</v>
      </c>
      <c r="G53" s="6" t="n">
        <v>-533</v>
      </c>
      <c r="H53" s="6" t="n">
        <v>1875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0</v>
      </c>
      <c r="B1" s="2" t="s">
        <v>78</v>
      </c>
    </row>
    <row r="2" spans="1:5">
      <c r="B2" s="2" t="s">
        <v>2</v>
      </c>
      <c r="C2" s="2" t="s">
        <v>211</v>
      </c>
      <c r="D2" s="2" t="s">
        <v>79</v>
      </c>
      <c r="E2" s="2" t="s">
        <v>212</v>
      </c>
    </row>
    <row r="3" spans="1:5">
      <c r="A3" s="3" t="s">
        <v>213</v>
      </c>
    </row>
    <row r="4" spans="1:5">
      <c r="A4" s="4" t="s">
        <v>214</v>
      </c>
      <c r="B4" s="8" t="n">
        <v>0.16</v>
      </c>
      <c r="C4" s="8" t="n">
        <v>0.16</v>
      </c>
      <c r="D4" s="8" t="n">
        <v>0.148</v>
      </c>
      <c r="E4" s="8" t="n">
        <v>0.148</v>
      </c>
    </row>
    <row r="5" spans="1:5">
      <c r="A5" s="4" t="s">
        <v>215</v>
      </c>
      <c r="B5" s="5" t="n">
        <v>35600</v>
      </c>
    </row>
    <row r="6" spans="1:5">
      <c r="A6" s="3" t="s">
        <v>197</v>
      </c>
    </row>
    <row r="7" spans="1:5">
      <c r="A7" s="4" t="s">
        <v>216</v>
      </c>
      <c r="B7" s="5" t="n">
        <v>6605</v>
      </c>
      <c r="C7" s="5" t="n">
        <v>6646</v>
      </c>
      <c r="D7" s="5" t="n">
        <v>4585</v>
      </c>
      <c r="E7" s="5" t="n">
        <v>5518</v>
      </c>
    </row>
    <row r="8" spans="1:5">
      <c r="A8" s="4" t="s">
        <v>217</v>
      </c>
      <c r="B8" s="5" t="n">
        <v>4221</v>
      </c>
      <c r="D8" s="5" t="n">
        <v>11624</v>
      </c>
      <c r="E8" s="5" t="n">
        <v>13736</v>
      </c>
    </row>
    <row r="9" spans="1:5">
      <c r="A9" s="4" t="s">
        <v>218</v>
      </c>
      <c r="E9" s="5" t="n">
        <v>1816</v>
      </c>
    </row>
    <row r="10" spans="1:5">
      <c r="A10" s="4" t="s">
        <v>219</v>
      </c>
      <c r="B10" s="5" t="n">
        <v>6694</v>
      </c>
      <c r="D10" s="5" t="n">
        <v>512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1:07Z</dcterms:created>
  <dcterms:modified xmlns:dcterms="http://purl.org/dc/terms/" xmlns:xsi="http://www.w3.org/2001/XMLSchema-instance" xsi:type="dcterms:W3CDTF">2019-08-05T16:31:07Z</dcterms:modified>
</cp:coreProperties>
</file>